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Variable Interest Entities - (N" sheetId="8" state="visible" r:id="rId8"/>
    <sheet xmlns:r="http://schemas.openxmlformats.org/officeDocument/2006/relationships" name="Investment Securities - (Notes)" sheetId="9" state="visible" r:id="rId9"/>
    <sheet xmlns:r="http://schemas.openxmlformats.org/officeDocument/2006/relationships" name="Loans and Commitments - (Notes)" sheetId="10" state="visible" r:id="rId10"/>
    <sheet xmlns:r="http://schemas.openxmlformats.org/officeDocument/2006/relationships" name="Short-Term Borrowings - (Notes)" sheetId="11" state="visible" r:id="rId11"/>
    <sheet xmlns:r="http://schemas.openxmlformats.org/officeDocument/2006/relationships" name="Long-Term Debt - (Notes)" sheetId="12" state="visible" r:id="rId12"/>
    <sheet xmlns:r="http://schemas.openxmlformats.org/officeDocument/2006/relationships" name="Subordinated Deferrable Debt - " sheetId="13" state="visible" r:id="rId13"/>
    <sheet xmlns:r="http://schemas.openxmlformats.org/officeDocument/2006/relationships" name="Derivative Financial Instrument" sheetId="14" state="visible" r:id="rId14"/>
    <sheet xmlns:r="http://schemas.openxmlformats.org/officeDocument/2006/relationships" name="Equity - (Notes)" sheetId="15" state="visible" r:id="rId15"/>
    <sheet xmlns:r="http://schemas.openxmlformats.org/officeDocument/2006/relationships" name="Guarantees - (Notes)" sheetId="16" state="visible" r:id="rId16"/>
    <sheet xmlns:r="http://schemas.openxmlformats.org/officeDocument/2006/relationships" name="Fair Value Measurement - (Notes" sheetId="17" state="visible" r:id="rId17"/>
    <sheet xmlns:r="http://schemas.openxmlformats.org/officeDocument/2006/relationships" name="Segment Information - (Not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Variable Interest Entities - (T" sheetId="21" state="visible" r:id="rId21"/>
    <sheet xmlns:r="http://schemas.openxmlformats.org/officeDocument/2006/relationships" name="Investment Securities - (Tables" sheetId="22" state="visible" r:id="rId22"/>
    <sheet xmlns:r="http://schemas.openxmlformats.org/officeDocument/2006/relationships" name="Loans and Commitments - (Tables" sheetId="23" state="visible" r:id="rId23"/>
    <sheet xmlns:r="http://schemas.openxmlformats.org/officeDocument/2006/relationships" name="Short-Term Borrowings - (Tables" sheetId="24" state="visible" r:id="rId24"/>
    <sheet xmlns:r="http://schemas.openxmlformats.org/officeDocument/2006/relationships" name="Long-Term Debt - (Tables)" sheetId="25" state="visible" r:id="rId25"/>
    <sheet xmlns:r="http://schemas.openxmlformats.org/officeDocument/2006/relationships" name="Subordinated Deferrable Debt 26" sheetId="26" state="visible" r:id="rId26"/>
    <sheet xmlns:r="http://schemas.openxmlformats.org/officeDocument/2006/relationships" name="Derivative Financial Instrume27" sheetId="27" state="visible" r:id="rId27"/>
    <sheet xmlns:r="http://schemas.openxmlformats.org/officeDocument/2006/relationships" name="Equity - (Tables)" sheetId="28" state="visible" r:id="rId28"/>
    <sheet xmlns:r="http://schemas.openxmlformats.org/officeDocument/2006/relationships" name="Guarantees - (Tables)" sheetId="29" state="visible" r:id="rId29"/>
    <sheet xmlns:r="http://schemas.openxmlformats.org/officeDocument/2006/relationships" name="Fair Value Measurement - (Table" sheetId="30" state="visible" r:id="rId30"/>
    <sheet xmlns:r="http://schemas.openxmlformats.org/officeDocument/2006/relationships" name="Segment Information -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Variable Interest Entities - Co" sheetId="35" state="visible" r:id="rId35"/>
    <sheet xmlns:r="http://schemas.openxmlformats.org/officeDocument/2006/relationships" name="Variable Interest Entities - In" sheetId="36" state="visible" r:id="rId36"/>
    <sheet xmlns:r="http://schemas.openxmlformats.org/officeDocument/2006/relationships" name="Variable Interest Entities - Ad" sheetId="37" state="visible" r:id="rId37"/>
    <sheet xmlns:r="http://schemas.openxmlformats.org/officeDocument/2006/relationships" name="Investment Securities - Investm" sheetId="38" state="visible" r:id="rId38"/>
    <sheet xmlns:r="http://schemas.openxmlformats.org/officeDocument/2006/relationships" name="Investment Securities - Fair Va" sheetId="39" state="visible" r:id="rId39"/>
    <sheet xmlns:r="http://schemas.openxmlformats.org/officeDocument/2006/relationships" name="Investment Securities - Remaini" sheetId="40" state="visible" r:id="rId40"/>
    <sheet xmlns:r="http://schemas.openxmlformats.org/officeDocument/2006/relationships" name="Investment Securities - Additio" sheetId="41" state="visible" r:id="rId41"/>
    <sheet xmlns:r="http://schemas.openxmlformats.org/officeDocument/2006/relationships" name="Loans and Commitments - Outstan" sheetId="42" state="visible" r:id="rId42"/>
    <sheet xmlns:r="http://schemas.openxmlformats.org/officeDocument/2006/relationships" name="Loans and Commitments - Availab" sheetId="43" state="visible" r:id="rId43"/>
    <sheet xmlns:r="http://schemas.openxmlformats.org/officeDocument/2006/relationships" name="Loans and Commitments - Uncondi" sheetId="44" state="visible" r:id="rId44"/>
    <sheet xmlns:r="http://schemas.openxmlformats.org/officeDocument/2006/relationships" name="Loans and Commitments - Outst45" sheetId="45" state="visible" r:id="rId45"/>
    <sheet xmlns:r="http://schemas.openxmlformats.org/officeDocument/2006/relationships" name="Loans and Commitments - Payment" sheetId="46" state="visible" r:id="rId46"/>
    <sheet xmlns:r="http://schemas.openxmlformats.org/officeDocument/2006/relationships" name="Loans and Commitments - Trouble" sheetId="47" state="visible" r:id="rId47"/>
    <sheet xmlns:r="http://schemas.openxmlformats.org/officeDocument/2006/relationships" name="Loans and Commitments Impaired " sheetId="48" state="visible" r:id="rId48"/>
    <sheet xmlns:r="http://schemas.openxmlformats.org/officeDocument/2006/relationships" name="Impaired Loans - Average Record" sheetId="49" state="visible" r:id="rId49"/>
    <sheet xmlns:r="http://schemas.openxmlformats.org/officeDocument/2006/relationships" name="Loans and Commitments - Interna" sheetId="50" state="visible" r:id="rId50"/>
    <sheet xmlns:r="http://schemas.openxmlformats.org/officeDocument/2006/relationships" name="Loans and Commitments - Allowan" sheetId="51" state="visible" r:id="rId51"/>
    <sheet xmlns:r="http://schemas.openxmlformats.org/officeDocument/2006/relationships" name="Loans and Commitments - Allow52" sheetId="52" state="visible" r:id="rId52"/>
    <sheet xmlns:r="http://schemas.openxmlformats.org/officeDocument/2006/relationships" name="Loans and Commitments - Additio" sheetId="53" state="visible" r:id="rId53"/>
    <sheet xmlns:r="http://schemas.openxmlformats.org/officeDocument/2006/relationships" name="Short-Term Borrowings - Additio" sheetId="54" state="visible" r:id="rId54"/>
    <sheet xmlns:r="http://schemas.openxmlformats.org/officeDocument/2006/relationships" name="Short-Term Borrowings - Commitm" sheetId="55" state="visible" r:id="rId55"/>
    <sheet xmlns:r="http://schemas.openxmlformats.org/officeDocument/2006/relationships" name="Long-Term Debt Outstanding (Det" sheetId="56" state="visible" r:id="rId56"/>
    <sheet xmlns:r="http://schemas.openxmlformats.org/officeDocument/2006/relationships" name="Long-Term Debt - Additional Inf" sheetId="57" state="visible" r:id="rId57"/>
    <sheet xmlns:r="http://schemas.openxmlformats.org/officeDocument/2006/relationships" name="Subordinated Deferrable Debt Su" sheetId="58" state="visible" r:id="rId58"/>
    <sheet xmlns:r="http://schemas.openxmlformats.org/officeDocument/2006/relationships" name="Subordinated Deferrable Debt 59" sheetId="59" state="visible" r:id="rId59"/>
    <sheet xmlns:r="http://schemas.openxmlformats.org/officeDocument/2006/relationships" name="Derivative Notional Amounts and" sheetId="60" state="visible" r:id="rId60"/>
    <sheet xmlns:r="http://schemas.openxmlformats.org/officeDocument/2006/relationships" name="Derivatives - Balance Sheet Imp" sheetId="61" state="visible" r:id="rId61"/>
    <sheet xmlns:r="http://schemas.openxmlformats.org/officeDocument/2006/relationships" name="Derivatives Offsetting (Details" sheetId="62" state="visible" r:id="rId62"/>
    <sheet xmlns:r="http://schemas.openxmlformats.org/officeDocument/2006/relationships" name="Derivative Financial Instrume63" sheetId="63" state="visible" r:id="rId63"/>
    <sheet xmlns:r="http://schemas.openxmlformats.org/officeDocument/2006/relationships" name="Derivatives - Rating Triggers (" sheetId="64" state="visible" r:id="rId64"/>
    <sheet xmlns:r="http://schemas.openxmlformats.org/officeDocument/2006/relationships" name="Derivative Financial Instrume65" sheetId="65" state="visible" r:id="rId65"/>
    <sheet xmlns:r="http://schemas.openxmlformats.org/officeDocument/2006/relationships" name="Equity Components (Details)" sheetId="66" state="visible" r:id="rId66"/>
    <sheet xmlns:r="http://schemas.openxmlformats.org/officeDocument/2006/relationships" name="Equity - Accumulated Other Comp" sheetId="67" state="visible" r:id="rId67"/>
    <sheet xmlns:r="http://schemas.openxmlformats.org/officeDocument/2006/relationships" name="Equity - Additional Information" sheetId="68" state="visible" r:id="rId68"/>
    <sheet xmlns:r="http://schemas.openxmlformats.org/officeDocument/2006/relationships" name="Guarantees Outstanding (Details" sheetId="69" state="visible" r:id="rId69"/>
    <sheet xmlns:r="http://schemas.openxmlformats.org/officeDocument/2006/relationships" name="Guarantees - Additional Informa" sheetId="70" state="visible" r:id="rId70"/>
    <sheet xmlns:r="http://schemas.openxmlformats.org/officeDocument/2006/relationships" name="Fair Value Measurement Fair Val" sheetId="71" state="visible" r:id="rId71"/>
    <sheet xmlns:r="http://schemas.openxmlformats.org/officeDocument/2006/relationships" name="Fair Value Measurement - Recurr" sheetId="72" state="visible" r:id="rId72"/>
    <sheet xmlns:r="http://schemas.openxmlformats.org/officeDocument/2006/relationships" name="Fair Value Measurement - Additi" sheetId="73" state="visible" r:id="rId73"/>
    <sheet xmlns:r="http://schemas.openxmlformats.org/officeDocument/2006/relationships" name="Segment Information - Segment R" sheetId="74" state="visible" r:id="rId74"/>
  </sheets>
  <definedNames/>
  <calcPr calcId="124519" fullCalcOnLoad="1"/>
</workbook>
</file>

<file path=xl/sharedStrings.xml><?xml version="1.0" encoding="utf-8"?>
<sst xmlns="http://schemas.openxmlformats.org/spreadsheetml/2006/main" uniqueCount="787">
  <si>
    <t>Document and Entity Information</t>
  </si>
  <si>
    <t>9 Months Ended</t>
  </si>
  <si>
    <t>Feb. 28, 2018shares</t>
  </si>
  <si>
    <t>Entity Registrant Name</t>
  </si>
  <si>
    <t>NATIONAL RURAL UTILITIES COOPERATIVE FINANCE CORP /DC/</t>
  </si>
  <si>
    <t>Entity Central Index Key</t>
  </si>
  <si>
    <t>Document Type</t>
  </si>
  <si>
    <t>10-Q</t>
  </si>
  <si>
    <t>Document Period End Date</t>
  </si>
  <si>
    <t>Feb. 28,
		2018</t>
  </si>
  <si>
    <t>Amendment Flag</t>
  </si>
  <si>
    <t>false</t>
  </si>
  <si>
    <t>Current Fiscal Year End Date</t>
  </si>
  <si>
    <t>--05-31</t>
  </si>
  <si>
    <t>Entity Filer Category</t>
  </si>
  <si>
    <t>Non-accelerated Filer</t>
  </si>
  <si>
    <t>Entity Common Stock, Shares Outstanding</t>
  </si>
  <si>
    <t>Document Fiscal Year Focus</t>
  </si>
  <si>
    <t>Document Fiscal Period Focus</t>
  </si>
  <si>
    <t>Q3</t>
  </si>
  <si>
    <t>CONSOLIDATED STATEMENTS OF OPERATIONS - USD ($) $ in Thousands</t>
  </si>
  <si>
    <t>3 Months Ended</t>
  </si>
  <si>
    <t>Feb. 28, 2018</t>
  </si>
  <si>
    <t>Feb. 28, 2017</t>
  </si>
  <si>
    <t>Income Statement [Abstract]</t>
  </si>
  <si>
    <t>Interest income</t>
  </si>
  <si>
    <t>Interest expense</t>
  </si>
  <si>
    <t>[1],[2]</t>
  </si>
  <si>
    <t>Net interest income</t>
  </si>
  <si>
    <t>Provision for loan losses</t>
  </si>
  <si>
    <t>Net interest income after provision for loan losses</t>
  </si>
  <si>
    <t>Non-interest income:</t>
  </si>
  <si>
    <t>Fee and other income</t>
  </si>
  <si>
    <t>Derivative gains</t>
  </si>
  <si>
    <t>Results of operations of foreclosed assets</t>
  </si>
  <si>
    <t>Total non-interest income</t>
  </si>
  <si>
    <t>Non-interest expense:</t>
  </si>
  <si>
    <t>Salaries and employee benefits</t>
  </si>
  <si>
    <t>Other general and administrative expenses</t>
  </si>
  <si>
    <t>Gains on early extinguishment of debt</t>
  </si>
  <si>
    <t>Other non-interest expense</t>
  </si>
  <si>
    <t>Total non-interest expense</t>
  </si>
  <si>
    <t>Income before income taxes</t>
  </si>
  <si>
    <t>Income tax expense</t>
  </si>
  <si>
    <t>Net income</t>
  </si>
  <si>
    <t>Less: Net income attributable to noncontrolling interests</t>
  </si>
  <si>
    <t>Net income attributable to CFC</t>
  </si>
  <si>
    <t>[1]</t>
  </si>
  <si>
    <t>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t>
  </si>
  <si>
    <t>[2]</t>
  </si>
  <si>
    <t>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t>
  </si>
  <si>
    <t>CONSOLIDATED STATEMENTS OF COMPREHENSIVE INCOME - USD ($) $ in Thousands</t>
  </si>
  <si>
    <t>Statement of Comprehensive Income [Abstract]</t>
  </si>
  <si>
    <t>Other comprehensive income (loss):</t>
  </si>
  <si>
    <t>Unrealized gains (losses) on available-for-sale investment securities</t>
  </si>
  <si>
    <t>Reclassification of losses on foreclosed assets to net income</t>
  </si>
  <si>
    <t>Reclassification of derivative gains to net income</t>
  </si>
  <si>
    <t>Defined benefit plan adjustments</t>
  </si>
  <si>
    <t>Other comprehensive income (loss)</t>
  </si>
  <si>
    <t>Total comprehensive income</t>
  </si>
  <si>
    <t>Less: Total comprehensive income attributable to noncontrolling interests</t>
  </si>
  <si>
    <t>Total comprehensive income attributable to CFC</t>
  </si>
  <si>
    <t>CONSOLIDATED BALANCE SHEETS - USD ($) $ in Thousands</t>
  </si>
  <si>
    <t>May 31, 2017</t>
  </si>
  <si>
    <t>Assets:</t>
  </si>
  <si>
    <t>Cash and cash equivalents</t>
  </si>
  <si>
    <t>Restricted cash</t>
  </si>
  <si>
    <t>Time deposits</t>
  </si>
  <si>
    <t>Investment securities:</t>
  </si>
  <si>
    <t>Available for sale, at fair value</t>
  </si>
  <si>
    <t>Held to maturity, at amortized cost</t>
  </si>
  <si>
    <t>Total investment securities</t>
  </si>
  <si>
    <t>Loans to members</t>
  </si>
  <si>
    <t>Less: Allowance for loan losses</t>
  </si>
  <si>
    <t>Loans to members, net</t>
  </si>
  <si>
    <t>Accrued interest receivable</t>
  </si>
  <si>
    <t>Other receivables</t>
  </si>
  <si>
    <t>Fixed assets, net</t>
  </si>
  <si>
    <t>Derivative assets</t>
  </si>
  <si>
    <t>Other assets</t>
  </si>
  <si>
    <t>Total assets</t>
  </si>
  <si>
    <t>Liabilities:</t>
  </si>
  <si>
    <t>Accrued interest payable</t>
  </si>
  <si>
    <t>Debt outstanding:</t>
  </si>
  <si>
    <t>Short-term borrowings</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Deferred income</t>
  </si>
  <si>
    <t>Derivative liabilities</t>
  </si>
  <si>
    <t>Other liabilities</t>
  </si>
  <si>
    <t>Total liabilities</t>
  </si>
  <si>
    <t>Commitments and contingencies</t>
  </si>
  <si>
    <t xml:space="preserve"> </t>
  </si>
  <si>
    <t>CFC equity:</t>
  </si>
  <si>
    <t>Retained equity</t>
  </si>
  <si>
    <t>Accumulated other comprehensive income</t>
  </si>
  <si>
    <t>Total CFC equity</t>
  </si>
  <si>
    <t>Noncontrolling interests</t>
  </si>
  <si>
    <t>Total equity</t>
  </si>
  <si>
    <t>Total liabilities and equity</t>
  </si>
  <si>
    <t>CONSOLIDATED STATEMENT OF CHANGES IN EQUITY - USD ($) $ in Thousands</t>
  </si>
  <si>
    <t>Total</t>
  </si>
  <si>
    <t>Non-controlling Interests</t>
  </si>
  <si>
    <t>Total CFC Equity</t>
  </si>
  <si>
    <t>Accumulated Other Comprehensive Income</t>
  </si>
  <si>
    <t>CFC Retained Equity</t>
  </si>
  <si>
    <t>Unallocated Net Income (Loss)</t>
  </si>
  <si>
    <t>Members’ Capital Reserve</t>
  </si>
  <si>
    <t>Patronage Capital Allocated</t>
  </si>
  <si>
    <t>Membership Fees and Educational Fund</t>
  </si>
  <si>
    <t>Balance at May. 31, 2016</t>
  </si>
  <si>
    <t>Patronage capital retirement</t>
  </si>
  <si>
    <t>Other</t>
  </si>
  <si>
    <t>Balance at Feb. 28, 2017</t>
  </si>
  <si>
    <t>Balance at May. 31, 2017</t>
  </si>
  <si>
    <t>Balance at Feb. 28, 2018</t>
  </si>
  <si>
    <t>CONSOLIDATED STATEMENTS OF CASH FLOWS - USD ($) $ in Thousands</t>
  </si>
  <si>
    <t>Cash flows from operating activities:</t>
  </si>
  <si>
    <t>Adjustments to reconcile net income to net cash provided by operating activities:</t>
  </si>
  <si>
    <t>Amortization of deferred loan fees</t>
  </si>
  <si>
    <t>Amortization of debt issuance costs and deferred charges</t>
  </si>
  <si>
    <t>Amortization of discount on long-term debt</t>
  </si>
  <si>
    <t>Amortization of issuance costs for bank revolving bank line of credit</t>
  </si>
  <si>
    <t>Depreciation and amortization of fixed assets</t>
  </si>
  <si>
    <t>Derivative forward value gains</t>
  </si>
  <si>
    <t>Changes in operating assets and liabilities:</t>
  </si>
  <si>
    <t>Net cash provided by operating activities</t>
  </si>
  <si>
    <t>Cash flows from investing activities:</t>
  </si>
  <si>
    <t>Advances on loans</t>
  </si>
  <si>
    <t>Principal collections on loans</t>
  </si>
  <si>
    <t>Net investment in fixed assets</t>
  </si>
  <si>
    <t>Net cash proceeds from sale of foreclosed assets</t>
  </si>
  <si>
    <t>Proceeds from foreclosed assets</t>
  </si>
  <si>
    <t>Net proceeds from (investments in) time deposits</t>
  </si>
  <si>
    <t>Purchases of held-to-maturity investments</t>
  </si>
  <si>
    <t>Proceeds from maturities of held-to-maturity investments</t>
  </si>
  <si>
    <t>Change in restricted cash</t>
  </si>
  <si>
    <t>Net cash used in investing activities</t>
  </si>
  <si>
    <t>Cash flows from financing activities:</t>
  </si>
  <si>
    <t>Proceeds from short-term borrowings, net</t>
  </si>
  <si>
    <t>Proceeds from short-term borrowings with original maturity greater than 90 days</t>
  </si>
  <si>
    <t>Repayments of short term-debt with original maturity greater than 90 days</t>
  </si>
  <si>
    <t>Payments for issuance costs for revolving bank lines of credit</t>
  </si>
  <si>
    <t>Proceeds from issuance of long-term debt, net of issuance costs</t>
  </si>
  <si>
    <t>Payments for retirement of long-term debt</t>
  </si>
  <si>
    <t>Payments for issuance costs for subordinated deferrable debt</t>
  </si>
  <si>
    <t>Proceeds from issuance of members’ subordinated certificates</t>
  </si>
  <si>
    <t>Payments for retirement of members’ subordinated certificates</t>
  </si>
  <si>
    <t>Payments for retirement of patronage capital</t>
  </si>
  <si>
    <t>Repayments of membership fees, net</t>
  </si>
  <si>
    <t>Net cash provided by financing activities</t>
  </si>
  <si>
    <t>Net increase in cash and cash equivalents</t>
  </si>
  <si>
    <t>Beginning cash and cash equivalents</t>
  </si>
  <si>
    <t>Ending cash and cash equivalents</t>
  </si>
  <si>
    <t>Supplemental disclosure of cash flow information:</t>
  </si>
  <si>
    <t>Cash paid for interest</t>
  </si>
  <si>
    <t>Cash paid for income taxes</t>
  </si>
  <si>
    <t>Summary of Significant Accounting Policies - (Notes)</t>
  </si>
  <si>
    <t>Organization, Consolidation and Presentation of Financial Statements [Abstract]</t>
  </si>
  <si>
    <t>Summary of Significant Accounting Policies</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Basis of Presentation and Use of Estimates The accompanying unaudited interim condensed consolidated financial statements have been prepared in accordance with accounting principles generally accepted in the United States (“GAAP”) and should be read in conjunction with the audited consolidated financial statements, and related notes thereto, included in CFC’s Annual Report on Form 10-K for the fiscal year ended May 31, 2017 (“ 2017 Form 10-K”). We believe that all necessary adjustments, which consisted only of normal recurring items, have been included in the accompanying financial statements to present fairly the results of the interim periods. The preparation of financial statements in conformity with GAAP requires management to make estimates and assumptions that affect the reported amounts and related disclosures. While management makes its best judgment, actual amounts or results could differ from these estimates. Our most significant estimates and assumptions involve determining the allowance for loan losses and the fair value of financial assets and liabilities. The results of operations in the interim financial statements is not necessarily indicative of the results that may be expected for other interim periods or for the full fiscal year ending May 31, 2018. Principles of Consolidation The accompanying condensed consolidated financial statements include the accounts of CFC, variable interest entities (“VIEs”) where CFC is the primary beneficiary and subsidiary entities created and controlled by CFC to hold foreclosed assets. CFC did not have any entities that held foreclosed assets as of February 28, 2018 or May 31, 2017 . All intercompany balances and transactions have been eliminated. National Cooperative Services Corporation (“NCSC”) and Rural Telephone Finance Cooperative (“RTFC”) are VIEs which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Restricted Cash Restricted cash, which totaled $7 million and $22 million as of February 28, 2018 and May 31, 2017 , respectively, consisted primarily of funds held in escrow. On July 1, 2016, CFC completed the sale of Caribbean Asset Holdings, LLC (“CAH”), an entity that held foreclosed assets, to ATN VI Holdings, LLC. In connection with the sale, $16 million of the sale proceeds was deposited into escrow to fund potential indemnification claims for a period of 15 months following the closing. Of this amount, $14.5 million was designated to cover general indemnification claims and $1.5 million was designated to cover indemnification of certain tax liens. On September 27, 2017, we received a claim notice from the purchaser of CAH asserting potential indemnification claims against the general escrow amount of $14.5 million . The claims were not substantiated sufficiently to be funded; therefore, the $14.5 million has been released back to us. The $1.5 million designated for tax liens remains in escrow. We continue to be liable for certain indemnifications regardless of whether amounts are held in escrow. Asset Held for Sale In 2007, CFC purchased a parcel of land, consisting of approximately 28 acres, located in Loudoun County, Virginia as a potential site to construct a new facility for its headquarters. CFC subsequently identified another site in Loudoun County for its headquarters, purchased the land and built its headquarters facility at this location. On January 26, 2018, we entered into a letter of intent for the sale of the 28 acres in Loudoun County, Virginia that was purchased in 2007. On March 14, 2018, CFC entered into a purchase and sale agreement (“the agreement”), subject to certain terms and conditions, for the sale of this real estate property in excess of its carrying value of $14 million . The agreement includes a specified purchaser due diligence period that expires on April 20, 2018. The property was previously included in fixed assets, net on our condensed consolidated balance sheet. We designated the property as held for sale as of February 28, 2018 and reclassified it from fixed assets, net to other assets on our condensed consolidated balance sheet. Because the estimated fair value of this property, based on the estimated sale proceeds less cost to sell, exceeds the carrying value, we continue to report the property on our condensed consolidated balance sheet at the carrying amount of $14 million . Although we currently believe the disposition of this property is probable within the next 12 months, there can be no assurance that the disposition will be consummated in accordance with the terms of the agreement. Interest Income The following table presents interest income, by interest-earning asset category, for the three and nine months ended February 28, 2018 and 2017 . Three Months Ended February 28, Nine Months Ended February 28, (Dollars in thousands) 2018 2017 2018 2017 Interest income by interest-earning asset type: Long-term fixed-rate loans (1) $ 250,201 $ 245,480 $ 748,491 $ 733,425 Long-term variable-rate loans 7,020 5,047 18,980 14,561 Line of credit loans 10,367 6,538 27,662 18,057 TDR loans (2) 221 228 669 677 Other income, net (3) (314 ) (230 ) (852 ) (795 ) Total loans 267,495 257,063 794,950 765,925 Cash, time deposits and investment securities 3,973 2,857 8,256 7,986 Total interest income $ 271,468 $ 259,920 $ 803,206 $ 773,911 ____________________________ (1) Includes loan conversion fees, which are generally deferred and recognized as interest income using the effective interest method. (2) Troubled debt restructuring (“TDR”) loans. (3) Consists of late payment fees and net amortization of deferred loan fees and loan origination costs. Deferred income of $66 million and $74 million as of February 28, 2018 and May 31, 2017 , respectively, consists primarily of deferred loan conversion fees totaling $60 million and $68 million , respectively. Interest Expense The following table presents interest expense, by debt product type, for the three and nine months ended February 28, 2018 and 2017 . Three Months Ended February 28, Nine Months Ended February 28, (Dollars in thousands) 2018 2017 2018 2017 Interest expense by debt product type: (1)(2) Short-term borrowings $ 14,593 $ 7,907 $ 35,248 $ 18,198 Medium-term notes 28,051 25,166 80,711 73,456 Collateral trust bonds 83,730 85,582 254,328 255,582 Guaranteed Underwriter Program notes payable 34,233 35,086 105,523 107,074 Farmer Mac notes payable 13,316 8,406 36,753 22,892 Other notes payable 369 437 1,150 1,353 Subordinated deferrable debt 9,414 9,410 28,247 28,247 Subordinated certificates 14,365 14,746 44,012 44,672 Total interest expense $ 198,071 $ 186,740 $ 585,972 $ 551,474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Recently Issued But Not Yet Adopted Accounting Standards and Tax Reform Tax Cuts and Jobs Act On December 22, 2017, the President of the United States signed and enacted into law H.R. 1, the Tax Cuts and Jobs Act (“The Act”), which, except for certain provisions, is effective for tax years beginning on or after January 1, 2018. The Act significantly changes existing U.S. tax law and includes numerous provisions that will affect businesses. One of the primary changes is a reduction in the federal statutory corporate U.S. income tax rate to 21% percent from 35% and other changes that impact business-related exclusions, deductions and credits. CFC is exempt from federal income tax under Section 501(c)(4) of the Internal Revenue Code. NCSC is subject to federal income tax; however, NCSC’s annual taxable income and federal income tax is not material to our consolidated results of operations, financial position or liquidity. RTFC is subject to federal income tax; however, the allocation of patronage capital to its members is a deduction that historically has resulted in a significant reduction in its annual taxable income and federal income tax. Therefore, we do not expect The Act to have a material impact on our consolidated results of operations, financial condition or liquidity. Derivatives and Hedging—Targeted Improvements to Accounting for Hedging Activities In August 2017, the Financial Accounting Standards Board (“FASB”) issued Accounting Standards Update (“ASU”) 2017-12, Derivatives and Hedging—Targeted Improvements to Accounting for Hedging Acti vities, which expands the types of risk management strategies that qualify for hedge accounting treatment to more closely align the results of hedge accounting with the economics of certain risk management activities and simplifies certain hedge documentation and assessment requirement. It also eliminates the concept of separately recording hedge ineffectiveness and expands disclosure requirements. The guidance is effective for public entities for fiscal years beginning after December 15, 2018, including interim periods within those years. Early adoption is permitted in any interim period or fiscal year before the effective date. The guidance is effective for us beginning June 1, 2019. Hedge accounting is elective, and we currently do not apply hedge accounting. If we continue to elect not to apply hedge accounting, the adoption of the new guidance will have no impact on our consolidated financial statements. Receivables—Nonrefundable Fees and Other Cost In March 2017, FASB issued ASU 2017-08, Receivables—Nonrefundable Fees and Other Costs, which shortens the amortization period for the premium on certain callable debt securities to the earliest call date rather the maturity date. The guidance is applicable to any individual debt security, purchased at a premium, with an explicit and noncontingent call feature with a fixed price on a preset date. The guidance does not impact the accounting for purchased callable debt securities held at a discount; the discount will continue to amortize to the maturity date. The guidance is effective for public entities in fiscal years beginning after December 15, 2018, including interim periods within those fiscal years. This update is effective for us beginning June 1, 2019. Adoption of the guidance requires modified retrospection transition as of the beginning of the period of adoption through a cumulative-effect adjustment to retained earnings. We do not expect that the adoption of this guidance will have a material impact on our consolidated financial statements. Statement of Cash Flows—Restricted Cash In November 2016, FASB issued ASU 2016-18, Statement of Cash Flows—Restricted Cash, which addresses the presentation of restricted cash in the statement of cash flows. The guidance requires that the statement of cash flows explain the change in the beginning-of-period and end-of-period total of cash, cash equivalents and restricted cash balances. We currently explain the change during the period in total of cash and cash equivalents on our consolidated statements of cash flows. The guidance is effective for public entities in fiscal years beginning after December 15, 2017, including interim periods within those fiscal years, and must be applied retrospectively. This update is effective for us beginning June 1, 2018. The adoption of this guidance will change the presentation of restricted cash on our consolidated statement of cash flows, and we will revise amounts previously reported on our consolidated statements of cash flows to conform to this presentation. Adoption of the guidance, however, will have no impact on our consolidated results of operations, financial condition or liquidity. Financial Instruments—Credit Losses: Measurement of Credit Losses on Financial Instruments In June 2016, the FASB issued ASU 2016-13, Financial Instruments—Credit Losses: Measurement of Credit Losses on Financial Instruments, which replaces the existing incurred loss impairment model and establishes a single allowance framework based on a current expected credit loss model for financial assets carried at amortized cost, including loans and held-to-maturity debt securities. The current expected loss model requires an entity to estimate the credit losses expected over the life of the credit exposure upon initial recognition of that exposure when the financial asset is originated or acquired, which will generally result in earlier recognition of credit losses. The guidance also amends the other-than-temporary model for available-for-sale debt securities by requiring the use of an allowance, rather than directly reducing the carrying value of the security. The new guidance also requires expanded credit quality disclosures. The new standard is effective for fiscal years and interim periods within those fiscal years, beginning after December 15, 2019. Early application will be permitted for all entities for fiscal years, and interim periods within those fiscal years, beginning after December 15, 2018. This update is effective for us beginning June 1, 2020. Upon adoption, we will be required to record a cumulative-effect adjustment to retained earnings. The impact on our consolidated financial statements from the adoption of this new guidance will depend on the composition and risk profile of our loan portfolio as of the date of adoption. We do not expect to early adopt this guidance. Financial Instruments-Overall: Recognition and Measurement of Financial Assets and Financial Liabilities In January 2016, the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The main provisions include a requirement that all investments in equity securities be measured at fair value through earnings, with certain exceptions, and a requirement to present separately in other comprehensive income the portion of the total change in fair value attributable to an entity’s own credit risk for financial liabilities where the fair value option has been elected. This update will be effective for us beginning June 1, 2018. Upon adoption, we will be required to reclassify the gain (loss) related to our equity investment securities classified as available-for-sale from accumulated other comprehensive income (“AOCI”) to retained earnings as a cumulative-effect adjustment and begin recording future changes in fair value through earnings. We had a gain of $9 million recorded in AOCI for our available-for-sale equity investments as of February 28, 2018 . The impact on our consolidated financial statements at adoption will depend on the net unrealized gains (losses) recorded in AOCI for these equity investments as of the date of adoption. Revenue from Contracts with Customers In May 2014, the FASB issued ASU 2014-09, Revenue from Contracts with Customers , which modifies the guidance used to recognize revenue from contracts with customers for transfers of goods or services and transfers of nonfinancial assets, unless those contracts are within the scope of other guidance. The new guidance is effective for us beginning June 1, 2018. Because the scope of the guidance explicitly excludes net interest income as well as many other revenues for financial assets and liabilities including loans, securities, and derivatives, which account for the substantial majority of our revenues, we do not expect that the adoption of the guidance will have a material impact, if any, on our consolidated financial statements.</t>
  </si>
  <si>
    <t>Variable Interest Entities - (Notes)</t>
  </si>
  <si>
    <t>Variable Interest Entity Disclosure</t>
  </si>
  <si>
    <t>NOTE 2—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CFC manages the business operations of NCSC and RTFC. CFC also unconditionally guarantees full indemnification for any loan losses of NCSC and RTFC pursuant to guarantee agreements with each company. CFC earns management and guarantee fees from its agreements with NCSC and RTFC.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densed consolidated financial statements, after applying intercompany eliminations, as of February 28, 2018 and May 31, 2017 . (Dollars in thousands) February 28, 2018 May 31, 2017 Total loans outstanding $ 1,164,279 $ 968,343 Other assets 11,558 10,157 Total assets $ 1,175,837 $ 978,500 Long-term debt $ 10,000 $ 10,000 Other liabilities 33,620 36,899 Total liabilities $ 43,620 $ 46,899 The following table provides information on CFC’s credit commitments to NCSC and RTFC, and its potential exposure to loss as of February 28, 2018 and May 31, 2017 . (Dollars in thousands) February 28, 2018 May 31, 2017 CFC credit commitments $ 5,500,000 $ 5,500,000 Outstanding commitments: Borrowings payable to CFC (1) 1,129,351 931,686 CFC third-party guarantees 16,733 14,697 Other credit enhancements 17,047 20,963 Total credit enhancements 33,780 35,660 Total outstanding commitments 1,163,131 967,346 CFC available credit commitments $ 4,336,869 $ 4,532,654 ____________________________ (1) Borrowings payable to CFC are eliminated in consolidation. CFC loans to NCSC and RTFC are secured by all assets and revenues of NCSC and RTFC. CFC’s maximum potential exposure for the credit enhancements totaled $36 million . The maturities for obligations guaranteed by CFC extend through 2031.</t>
  </si>
  <si>
    <t>Investment Securities - (Notes)</t>
  </si>
  <si>
    <t>Investments [Abstract]</t>
  </si>
  <si>
    <t>Investment Securities</t>
  </si>
  <si>
    <t>NOTE 3—INVESTMENT SECURITIES We record purchases and sales of securities on a trade-date basis. The accounting and measurement framework for investment securities differs depending on the security classification. We currently classify and account for our investment securities as either available for sale (“AFS”) or held to maturity (“HTM”) based on our investment strategy and management’s assessment of our intent and ability to hold the securities until maturity. Securities that we may sell prior to maturity in response to changes in our investment strategy, liquidity needs, credit risk mitigating considerations, market risk profile or for other reasons are classified as AFS. Securities that we have the positive intent and ability to hold until maturity are classified as HTM. We report securities classified as AFS on our condensed consolidated balance sheets at fair value with unrealized gains or losses recorded as a component of accumulated other comprehensive income (“AOCI”). We report securities classified as HTM on our condensed consolidated balance sheets at amortized cost. Interest income on fixed-income securities, including amortization of premiums and accretion of discounts, is generally recognized over the contractual life of the securities based on the effective yield method. We did no t have any securities classified as HTM as of May 31, 2017 . During the second quarter of fiscal year 2018, we commenced the purchase of additional investment securities, consisting primarily of certificates of deposit with maturities greater than 90 days, commercial paper, corporate debt securities, commercial mortgage-backed securities (“MBS”) and other asset-backed securities (“ABS”). We have the positive intent and ability to hold these securities to maturity. As such, we have classified them as held to maturity on our condensed consolidated balance sheet. Pursuant to our investment policy guidelines, all fixed-income securities, at the time of purchase, must be rated at least investment grade and on stable outlook based on external credit ratings from at least two of the leading global credit rating agencies, when available, or the corresponding equivalent, when not available. Securities rated investment grade, that is those rated Baa3 or higher by Moody’s Investors Service (“Moody’s”) or BBB- or higher by S&amp;P Global Ratings (“S&amp;P”), are generally considered by the rating agencies to be of lower credit risk than non-investment grade securities. Amortized Cost and Fair Value of Investment Securities The following tables present the amortized cost and fair value our investment securities and the corresponding gross unrealized gains and losses, by classification category and major security type, as of February 28, 2018 and May 31, 2017 . February 28, 2018 (Dollars in thousands) Amortized Cost Gross Unrealized Gains Gross Unrealized Losses Fair Value Available for sale: Farmer Mac—Series A Non-Cumulative Preferred Stock $ 30,000 $ — $ (120 ) $ 29,880 Farmer Mac—Series B Non-Cumulative Preferred Stock 25,000 1,620 — 26,620 Farmer Mac—Series C Non-Cumulative Preferred Stock 25,000 1,938 — 26,938 Farmer Mac—Class A Common Stock 538 5,672 — 6,210 Total investment securities, available-for-sale 80,538 9,230 (120 ) 89,648 Held to maturity: Certificates of deposit 4,147 — (10 ) 4,137 Commercial paper 7,228 — (17 ) 7,211 Corporate bonds 210,149 45 (3,696 ) 206,498 Commercial MBS, non-agency 4,040 — (6 ) 4,034 Other ABS (1) 22,688 — (195 ) 22,493 Total investment securities, held-to-maturity 248,252 45 (3,924 ) 244,373 Total investment securities $ 328,790 $ 9,275 $ (4,044 ) $ 334,021 ____________________________ (1) Consists primarily of securities backed by auto lease loans, equipment-backed loans, auto loans and credit card loans. May 31, 2017 (Dollars in thousands) Amortized Cost Gross Unrealized Gains Gross Unrealized Losses Fair Value Available for sale: Farmer Mac—Series A Non-Cumulative Preferred Stock $ 30,000 $ 1,585 $ — $ 31,585 Farmer Mac—Series B Non-Cumulative Preferred Stock 25,000 1,940 — 26,940 Farmer Mac—Series C Non-Cumulative Preferred Stock 25,000 4,150 — 29,150 Farmer Mac—Class A Common Stock 538 4,341 — 4,879 Total investment securities, available-for-sale $ 80,538 $ 12,016 $ — $ 92,554 For additional information on the unrealized gains (losses) losses recorded on our available-for-sale investment securities, see “Note 9—Equity—Accumulated Other Comprehensive Income.” Investment Securities in Gross Unrealized Loss Position An unrealized loss exists when the current fair value of an individual security is less than its amortized cost basis. The following table presents the fair value and gross unrealized losses for investments in a gross loss position, aggregated by security type, and the length of time the securities have been in a continuous unrealized loss position as of February 28, 2018 . The securities are segregated between investments that have been in a continuous unrealized loss position for less than twelve months and twelve months or more based on the point in time that the fair value declined below the amortized cost basis. We did not have any investment securities in a gross unrealized loss position as of May 31, 2017 . February 28, 2018 Unrealized Loss Position Less than 12 Months Unrealized Loss Position 12 Months or Longer Total (Dollars in thousands) Fair Value Gross Unrealized Losses Fair Value Gross Unrealized Losses Fair Value Gross Unrealized Losses Available for sale: Farmer Mac—Series A Non-Cumulative Preferred Stock $ 29,880 $ (120 ) $ — $ — $ 29,880 $ (120 ) Held to maturity: Certificates of deposit 4,137 (10 ) — — 4,137 (10 ) Commercial paper 7,211 (17 ) — — 7,211 (17 ) Corporate bonds 190,279 (3,696 ) — — 190,279 (3,696 ) Commercial MBS, non-agency 4,034 (6 ) — — 4,034 (6 ) Other asset-backed securities (1) 22,493 (195 ) — — 22,493 (195 ) Total investment securities, held-to-maturity 228,154 (3,924 ) — — 228,154 (3,924 ) Total investment securities $ 258,034 $ (4,044 ) $ — $ — $ 258,034 $ (4,044 ) ____________________________ (1) Consists primarily of securities backed by auto lease loans, equipment-backed loans, auto loans and credit card loans. Other-Than-Temporary Impairment We conduct periodic reviews of all securities with unrealized losses to evaluate whether the impairment is other than temporary. The number of individual securities in an unrealized loss position was 173 as of February 28, 2018 . We have assessed each security with gross unrealized losses included in the above table for credit impairment. As part of that assessment, we concluded that the unrealized losses are primarily driven by changes in market interest rates rather than by adverse changes in the credit quality of these securities. Based on our assessment, we expect to recover the entire amortized cost basis of these securities, as we do not intend to sell any of the securities and believe that it is more likely than not that we will not be required to sell prior to recovery of the amortized cost basis. Accordingly, we currently consider the impairment of these securities to be temporary. Contractual Maturity and Yield The following table presents, by major security type, the remaining contractual maturity based on amortized cost and fair value as of February 28, 2018 of our HTM investment securities. Because borrowers may have the right to call or prepay certain obligations, the expected maturities of our investments may differ from the scheduled contractual maturities presented below. February 28, 2018 (Dollars in thousands) Due in 1 Year or Less Due &gt; 1 Year through 5 Years Due &gt; 5 Years through 10 Years Due &gt;10 Years Total Amortized cost: Certificates of deposit $ 4,147 $ — $ — $ — $ 4,147 Commercial paper 7,228 — — — 7,228 Corporate bonds 4,624 200,975 4,550 — 210,149 Commercial MBS, non-agency — — — 4,040 4,040 Other asset-backed securities (1) — 22,688 — — 22,688 Total $ 15,999 $ 223,663 $ 4,550 $ 4,040 $ 248,252 Fair value: Certificates of deposit $ 4,137 $ — $ — $ — $ 4,137 Commercial paper 7,211 — — — 7,211 Corporate bonds 4,593 197,466 4,439 — 206,498 Commercial MBS, non-agency — — — 4,034 4,034 Other ABS (1) — 22,493 — — 22,493 Total $ 15,941 $ 219,959 $ 4,439 $ 4,034 $ 244,373 Weighted average coupon (2) 1.83 % 2.66 % 3.25 % 2.46 % 2.61 % ____________________________ (1) Consists primarily of securities backed by auto lease loans, equipment-backed loans, auto loans and credit card loans. (2) Calculated based on the weighted average coupon rate, which excludes the impact of amortization of premium and accretion of discount. The average contractual maturity and weighted average coupon of our HTM investment securities was three years and 2.61% , respectively, as of February 28, 2018 . The average credit rating of these securities, based on their lowest credit rating by Moody’s and S&amp;P was A3 and A-, respectively, as of February 28, 2018 . Realized Gains and Losses We have not sold any of our investment securities during the three and nine months ended February 28, 2018 and 2017 , and therefore have not recorded any realized gains or losses.</t>
  </si>
  <si>
    <t>Loans and Commitments - (Notes)</t>
  </si>
  <si>
    <t>Loans and Leases Receivable Disclosure [Abstract]</t>
  </si>
  <si>
    <t>Loans and Commitments</t>
  </si>
  <si>
    <t>NOTE 4—LOANS AND COMMITMENTS Loans, which are classified as held for investment, are carried at the outstanding unpaid principal balance net of unamortized loan origination costs. The following table presents loans outstanding, by loan type and by member class, as of February 28, 2018 and May 31, 2017 . February 28, 2018 May 31, 2017 (Dollars in thousands) Loans Outstanding Unadvanced Commitments (1) Loans Outstanding Unadvanced Commitments (1) Loan type: Long-term loans: Fixed rate $ 22,737,089 $ — $ 22,136,690 $ — Variable rate 985,714 4,715,976 847,419 4,802,319 Total long-term loans 23,722,803 4,715,976 22,984,109 4,802,319 Lines of credit 1,609,032 7,435,288 1,372,221 7,772,655 Total loans outstanding 25,331,835 12,151,264 24,356,330 12,574,974 Deferred loan origination costs 11,087 — 10,714 — Loans to members $ 25,342,922 $ 12,151,264 $ 24,367,044 $ 12,574,974 Member class: CFC: Distribution $ 19,687,812 $ 7,750,226 $ 18,825,366 $ 8,295,146 Power supply 4,422,600 3,394,064 4,504,791 3,276,113 Statewide and associate 57,144 126,467 57,830 144,406 Total CFC 24,167,556 11,270,757 23,387,987 11,715,665 NCSC 800,814 581,125 613,924 584,944 RTFC 363,465 299,382 354,419 274,365 Total loans outstanding 25,331,835 12,151,264 24,356,330 12,574,974 Deferred loan origination costs 11,087 — 10,714 — Loans to members $ 25,342,922 $ 12,151,264 $ 24,367,044 $ 12,574,974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 Unadvanced Loan Commitments Unadvanced loan commitments represent approved and executed loan contracts for which funds have not been advanced to borrowers. The following table summarizes the available balance under unadvanced loan commitments as of February 28, 2018 and the related maturities by fiscal year and thereafter by loan type: Available Balance Notional Maturities of Unadvanced Loan Commitments (Dollars in thousands) 2018 2019 2020 2021 2022 Thereafter Line of credit loans $ 7,435,288 $ 226,587 $ 4,057,079 $ 782,079 $ 995,502 $ 707,497 $ 666,544 Long-term loans 4,715,976 71,913 924,921 585,953 637,024 1,742,934 753,231 Total $ 12,151,264 $ 298,500 $ 4,982,000 $ 1,368,032 $ 1,632,526 $ 2,450,431 $ 1,419,775 Unadvanced line of credit commitments accounted for 61% of total unadvanced loan commitments as of February 28, 2018 , while unadvanced long-term loan commitments accounted for 39%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year draw period under which a borrower may advance funds prior to the expiration of the commitment. We expect that the majority of the long-term unadvanced loan commitments of $4,716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2,151 million as of February 28, 2018 is not necessarily representative of our future funding cash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9,374 million and $9,973 million as of February 28, 2018 and May 31, 2017 ,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2,777 million and $2,602 million as of February 28, 2018 and May 31, 2017 , respectively.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nd thereafter, as of February 28, 2018 . Available Balance Notional Maturities of Unconditional Committed Lines of Credit (Dollars in thousands) 2018 2019 2020 2021 2022 Thereafter Committed lines of credit $2,776,918 $130,000 $306,122 $515,691 $645,083 $487,908 $692,114 Loan Sales We transfer, from time to time, loans to third parties under our direct loan sale program. We sold CFC loans with outstanding balances totaling $118 million and $33 million , at par for cash, during the nine months ended February 28, 2018 and 2017 , respectively. We recorded immaterial losses upon the sale of these loans, attributable to the unamortized deferred loan origination costs associated with the transferred loans. Pledging of Loans We are required to pledge eligible mortgage notes in an amount at least equal to the outstanding balance of our secured debt. The following table summarizes our loans outstanding as collateral pledged to secure our collateral trust bonds, Clean Renewable Energy Bonds, notes payable to Farmer Mac and notes payable to the Federal Financing Bank and guaranteed by RUS under the Guaranteed Underwriter Program of the USDA (“Guaranteed Underwriter Program”) and the amount of the corresponding debt outstanding as of February 28, 2018 and May 31, 2017 . See “Note 5—Short-Term Borrowings” and “Note 6—Long-Term Debt” for information on our borrowings. (Dollars in thousands) February 28, 2018 May 31, 2017 Collateral trust bonds: 2007 indenture: Distribution system mortgage notes $ 8,453,575 $ 8,740,572 RUS-guaranteed loans qualifying as permitted investments 142,133 146,373 Total pledged collateral $ 8,595,708 $ 8,886,945 Collateral trust bonds outstanding 7,697,711 7,697,711 1994 indenture: Distribution system mortgage notes $ 249,384 $ 263,007 Collateral trust bonds outstanding 220,000 225,000 Farmer Mac: Distribution and power supply system mortgage notes $ 3,375,180 $ 2,942,456 Notes payable outstanding 2,805,376 2,513,389 Clean Renewable Energy Bonds Series 2009A: Distribution and power supply system mortgage notes $ 13,339 $ 14,943 Cash — 481 Total pledged collateral $ 13,339 $ 15,424 Notes payable outstanding 11,556 13,214 Federal Financing Bank: Distribution and power supply system mortgage notes $ 5,827,497 $ 5,833,515 Notes payable outstanding 4,871,771 4,985,748 Credit Concentration As a tax-exempt, member-owned finance cooperative, CFC’s principal focus is to provide funding to its rural electric utility cooperative members to assist them in acquiring, constructing and operating electric distribution, transmission and related facilities. We serve electric and telecommunications members throughout the United States and its territories, including 49 states, the District of Columbia, American Samoa and Guam. Our consolidated membership totaled 1,447 members and 217 associates as of February 28, 2018 . Texas had the largest concentration of outstanding loans to borrowers in any one state, with approximately 15% of total loans outstanding as of both February 28, 2018 and May 31, 2017 . Outstanding loans to electric utility organizations represented approximately 99% of the total outstanding loan portfolio as of February 28, 2018 , unchanged from May 31, 2017 . The remaining outstanding loans in our portfolio were to RTFC members, affiliates and associates in the telecommunications industry. As a result of lending primarily to our members we have a loan portfolio with single-industry and single-obligor concentration risk. Despite our credit concentration risks, we historically have experienced limited defaults and very low credit losses in our electric loan portfolio. Single-Obligor Concentration The outstanding exposure to our 20 largest borrowers was 23% and 24% as of February 28, 2018 and May 31, 2017 , respectively. The 20 largest borrowers consisted of 10 distribution systems, 9 power supply systems and 1 NCSC associate member as of both February 28, 2018 and May 31, 2017 . The largest total outstanding exposure to a single borrower or controlled group represented approximately 2% of total loans and guarantees outstanding as of both February 28, 2018 and May 31, 2017 . Credit Quality We closely monitor loan performance trends to manage and evaluate our credit risk exposure. We seek to provide a balance between meeting the credit needs of our members, while also ensuring the sound credit quality of our loan portfolio. Payment status and internal risk ratings are key indicators, among others, of the level of credit risk in our loan portfolio. As part of our strategy in managing our credit risk exposure, we entered into a long-term standby purchase commitment agreement with Farmer Mac.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The aggregate unpaid principal balance of designated and Farmer Mac approved loans was $777 million and $843 million as of February 28, 2018 and May 31, 2017 , respectively. Under the agreement, we are required to pay Farmer Mac a monthly fee based on the unpaid principal balance of loans covered under the purchase commitment. No loans had been put to Farmer Mac for purchase, pursuant to this agreement, as of February 28, 2018 . Also, we had long-term loans totaling $163 million and $167 million as of February 28, 2018 and May 31, 2017 , respectively, that were guaranteed by the Rural Utilities Service (“RUS”) of the United States Department of Agriculture. Payment Status of Loans The tables below present the payment status of loans outstanding by member class as of February 28, 2018 and May 31, 2017 . As indicated in the table, we did not have any past due loans as of either February 28, 2018 or May 31, 2017 . February 28, 2018 (Dollars in thousands) Current 30-89 Days Past Due 90 Days or More Past Due (1) Total Past Due Total Financing Receivables Nonaccrual Loans CFC: Distribution $ 19,687,812 $ — $ — $ — $ 19,687,812 $ — Power supply 4,422,600 — — — 4,422,600 — Statewide and associate 57,144 — — — 57,144 — CFC total 24,167,556 — — — 24,167,556 — NCSC 800,814 — — — 800,814 — RTFC 363,465 — — — 363,465 — Total loans outstanding $ 25,331,835 $ — $ — $ — $ 25,331,835 $ — Percentage of total loans 100.00 % — % — % — % 100.00 % — % May 31, 2017 (Dollars in thousands) Current 30-89 Days Past Due 90 Days or More Past Due (1) Total Total Financing Nonaccrual Loans CFC: Distribution $ 18,825,366 $ — $ — $ — $ 18,825,366 $ — Power supply 4,504,791 — — — 4,504,791 — Statewide and associate 57,830 — — — 57,830 — CFC total 23,387,987 — — — 23,387,987 — NCSC 613,924 — — — 613,924 — RTFC 354,419 — — — 354,419 — Total loans outstanding $ 24,356,330 $ — $ — $ — $ 24,356,330 $ — Percentage of total loans 100.00 % — % — % — % 100.00 % — % ____________________________ (1) All loans 90 days or more past due are on nonaccrual status. Troubled Debt Restructured (“TDR”) Loans We did not have any loans modified as TDRs during the nine months ended February 28, 2018 . The following table provides a summary of loans modified as TDRs in prior periods, the performance status of these loans and the unadvanced loan commitments related to the TDR loans, by member class, as of February 28, 2018 and May 31, 2017 . February 28, 2018 May 31, 2017 (Dollars in thousands) Loans Outstanding % of Total Loans Unadvanced Commitments Loans Outstanding % of Total Loans Unadvanced Commitments TDR loans: Performing TDR loans: CFC/Distribution $ 6,507 0.03 % $ — $ 6,581 0.02 % $ — RTFC 6,216 0.02 — 6,592 0.03 — Total performing TDR loans 12,723 0.05 — 13,173 0.05 — Total TDR loans $ 12,723 0.05 % $ — $ 13,173 0.05 % $ — We did not have any TDR loans classified as nonperforming as of February 28, 2018 or May 31, 2017 . TDR loans classified as performing as of February 28, 2018 and May 31, 2017 were performing in accordance with the terms of their respective restructured loan agreement and on accrual status as of the respective reported dates. One borrower with a TDR loan also had a line of credit facility, restricted for fuel purchases only, totaling $6 million as of both February 28, 2018 and May 31, 2017 . The outstanding amount under this facility totaled approximately $0.8 million and $0.5 million as of February 28, 2018 and May 31, 2017 , respectively, and was classified as performing as of each respective date. Nonperforming Loans In addition to TDR loans that may be classified as nonperforming, we also may have nonperforming loans that have not been modified as a TDR loan. We did not have any loans classified as nonperforming as of February 28, 2018 or May 31, 2017 . We had no foregone interest income for loans on nonaccrual status during the three and nine months ended February 28, 2018. We had foregone interest income for loans on nonaccrual status totaling $31 thousand during the nine months ended February 28, 2017 . Impaired Loans The following table provides information on loans classified as individually impaired loans as of February 28, 2018 and May 31, 2017 . February 28, 2018 May 31, 2017 (Dollars in thousands) Recorded Investment Related Allowance Recorded Investment Related Allowance With no specific allowance recorded: CFC $ 6,507 $ — $ 6,581 $ — With a specific allowance recorded: RTFC 6,216 1,272 6,592 1,640 Total impaired loans $ 12,723 $ 1,272 $ 13,173 $ 1,640 The following table presents, by company, the average recorded investment for individually impaired loans and the interest income recognized on these loans for the three and nine months ended February 28, 2018 and 2017 . Three Months Ended February 28, 2018 2017 2018 2017 (Dollars in thousands) Average Recorded Investment Interest Income Recognized CFC $ 6,507 $ 6,582 $ 142 $ 144 RTFC 6,299 6,799 79 84 Total impaired loans $ 12,806 $ 13,381 $ 221 $ 228 Nine Months Ended February 28, 2018 2017 2018 2017 (Dollars in thousands) Average Recorded Investment Interest Income Recognized CFC $ 6,529 $ 6,624 $ 428 $ 418 RTFC 6,425 8,093 241 259 Total impaired loans $ 12,954 $ 14,717 $ 669 $ 677 Internal Risk Ratings of Loans We evaluate the credit quality of our loans using an internal risk rating system that employs similar criteria for all member classes. Our internal risk rating system is based on a determination of a borrower’s risk of default utilizing both quantitative and qualitative measurements. Each risk rating is reassessed annually following the receipt of the borrower’s audited financial statements; however, interim risk rating downgrades or upgrades may occur as a result of significant developments or trends. Our borrower risk ratings fall into the following four categories based on the criteria identified below.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weakness and the full collection of principal and interest is questionable or improbable. Loans to borrowers in the pass, special mention and substandard categories are generally included in the collective loan portfolio for purposes of determining the allowance for loan losses. Loans to borrowers in the doubtful category are considered to be individually impaired and therefore reflected in the impaired loan portfolio. The special mention, substandard, and doubtful categories are intended to comply with the definition of criticized loans by the banking regulatory authorities. The following tables present total loans outstanding, by member class and borrower risk rating category, based on the risk ratings used in the estimation of our allowance for loan losses as of February 28, 2018 and May 31, 2017 . February 28, 2018 (Dollars in thousands) Pass Special Mention Substandard Doubtful Total CFC: Distribution $ 19,585,802 $ 102,010 $ — $ — $ 19,687,812 Power supply 4,422,600 — — — 4,422,600 Statewide and associate 57,144 — — — 57,144 CFC total 24,065,546 102,010 — — 24,167,556 NCSC 800,814 — — — 800,814 RTFC 357,249 — 6,216 — 363,465 Total loans outstanding $ 25,223,609 $ 102,010 $ 6,216 $ — $ 25,331,835 May 31, 2017 (Dollars in thousands) Pass Special Mention Substandard Doubtful Total CFC: Distribution $ 18,715,810 $ 109,556 $ — $ — $ 18,825,366 Power supply 4,504,791 — — — 4,504,791 Statewide and associate 56,654 1,176 — — 57,830 CFC total 23,277,255 110,732 — — 23,387,987 NCSC 612,592 1,332 — — 613,924 RTFC 346,944 — 7,475 — 354,419 Total loans outstanding $ 24,236,791 $ 112,064 $ 7,475 $ — $ 24,356,330 Allowance for Loan Losses We maintain an allowance for loan losses at a level estimated by management to provide for probable losses inherent in the loan portfolio as of each balance sheet date. Our allowance for loan losses consists of an amount for loans collectively evaluated for impairment, referred to as our collective allowance, and an amount for loans designated as individually impaired, referred to as our specific allowance. The following tables summarize changes, by company, in the allowance for loan losses as of and for the three and nine months ended February 28, 2018 and 2017 . Three Months Ended February 28, 2018 (Dollars in thousands) CFC NCSC RTFC Total Balance as of November 30, 2017 $ 28,799 $ 3,117 $ 4,858 $ 36,774 Provision (benefit) for loan losses 506 731 (132 ) 1,105 Balance as of February 28, 2018 $ 29,305 $ 3,848 $ 4,726 $ 37,879 Three Months Ended February 28, 2017 (Dollars in thousands) CFC NCSC RTFC Total Balance as of November 30, 2016 $ 25,857 $ 3,664 $ 4,390 $ 33,911 Provision (benefit) for loan losses 2,448 (215 ) (168 ) 2,065 Recoveries 53 — — 53 Balance as of February 28, 2017 $ 28,358 $ 3,449 $ 4,222 $ 36,029 Nine Months Ended February 28, 2018 (Dollars in thousands) CFC NCSC RTFC Total Balance as of May 31, 2017 $ 29,499 $ 2,910 $ 4,967 $ 37,376 Provision (benefit) for loan losses (194 ) 938 (241 ) 503 Balance as of February 28, 2018 $ 29,305 $ 3,848 $ 4,726 $ 37,879 Nine Months Ended February 28, 2017 (Dollars in thousands) CFC NCSC RTFC Total Balance as of May 31, 2016 $ 24,559 $ 3,134 $ 5,565 $ 33,258 Provision for loan losses 3,640 315 776 4,731 Charge-offs — — (2,119 ) (2,119 ) Recoveries 159 — — 159 Net recoveries (charge-offs) 159 — (2,119 ) (1,960 ) Balance as of February 28, 2017 $ 28,358 $ 3,449 $ 4,222 $ 36,029 The tables below present, by company, the components of our allowance for loan losses and the recorded investment of the related loans as of February 28, 2018 and May 31, 2017 . February 28, 2018 (Dollars in thousands) CFC NCSC RTFC Total Allowance by company: Collective allowance $ 29,305 $ 3,848 $ 3,454 $ 36,607 Specific allowance — — 1,272 1,272 Total allowance for loan losses $ 29,305 $ 3,848 $ 4,726 $ 37,879 Recorded investment in loans: Collectively evaluated loans $ 24,161,049 $ 800,814 $ 357,249 $ 25,319,112 Individually evaluated loans 6,507 — 6,216 12,723 Total recorded investment in loans $ 24,167,556 $ 800,814 $ 363,465 $ 25,331,835 Total recorded investment in loans, net (1) $ 24,138,251 $ 796,966 $ 358,739 $ 25,293,956 May 31, 2017 (Dollars in thousands) CFC NCSC RTFC Total Allowance by company: Collective allowance $ 29,499 $ 2,910 $ 3,327 $ 35,736 Specific allowance — — 1,640 1,640 Total ending balance of the allowance $ 29,499 $ 2,910 $ 4,967 $ 37,376 Recorded investment in loans: Collectively evaluated loans $ 23,381,406 $ 613,924 $ 347,827 $ 24,343,157 Individually evaluated loans 6,581 — 6,592 13,173 Total recorded investment in loans $ 23,387,987 $ 613,924 $ 354,419 $ 24,356,330 Total recorded investment in loans, net (1) $ 23,358,488 $ 611,014 $ 349,452 $ 24,318,954 ____________________________ (1) Excludes unamortized deferred loan origination costs $11 million as of both February 28, 2018 and May 31, 2017 . Reserve for Unadvanced Commitments We also maintain a reserve for unadvanced loan commitments at a level estimated by management to provide for probable losses under these commitments as of each balance sheet dated. Unadvanced loan commitments are analyzed and segregated by loan type and risk using our internal risk rating scales. We use these risk classifications, in combination with the probability of commitment usage, and any other pertinent information to estimate a reserve for unadvanced loan commitments, which we record as a liability on our condensed consolidated balance sheets. The reserve for these commitments was less than $1 million as of both February 28, 2018 and May 31, 2017 .</t>
  </si>
  <si>
    <t>Short-Term Borrowings - (Notes)</t>
  </si>
  <si>
    <t>Debt Disclosure [Abstract]</t>
  </si>
  <si>
    <t>Short-Term Debt</t>
  </si>
  <si>
    <t>NOTE 5—SHORT-TERM BORROWINGS Short-term borrowings consist of borrowings with an original contractual maturity of one year or less and do not include the current portion of long-term debt. Our short-term borrowings totaled $3,494 million and accounted for 14% of total debt outstanding as of February 28, 2018 , compared with $3,343 million , or 14% , of total debt outstanding as of May 31, 2017 . Committed Bank Revolving Line of Credit Agreements We had $3,085 million and $3,165 million of commitments under committed bank revolving line of credit agreements as of February 28, 2018 and May 31, 2017 , respectively. Under our current committed bank revolving line of credit agreements, we have the ability to request up to $300 million of letters of credit, which would result in a reduction in the remaining available amount under the facilities. On November 20, 2017 , we amended and restated the three-year and five-year committed bank revolving line of credit agreements to extend the maturity dates to November 20, 2020 and November 20, 2022 , respectively, and to terminate certain third-party bank commitments totaling $40 million under the three-year agreement and $40 million under the five- year agreement. As a result, the total commitment amount from third-parties under the three-year facility and the five-year facility is $1,493 million and $1,592 million , respectively, resulting in a combined total commitment amount under the two facilities of $3,085 million . The following table presents the total commitment, the net amount available for use and the outstanding letters of credit under our committed bank revolving line of credit agreements as of February 28, 2018 and May 31, 2017 . February 28, 2018 May 31, 2017 (Dollars in millions) Total Commitment Letters of Credit Outstanding Net Available for Use Total Commitment Letters of Credit Outstanding Net Available for Use Maturity Annual Facility Fee (1) 3-year agreement $ — $ — $ — $ 1,533 $ — $ 1,533 November 19, 2019 7.5 bps 3-year agreement 1,493 — 1,493 — — — November 20, 2020 7.5 bps Total 3-year agreement 1,493 — 1,493 1,533 — 1,533 5-year agreement — — — 1,632 1 1,631 November 19, 2021 10 bps 5-year agreement 1,592 2 1,590 — — — November 20, 2022 10 bps Total 5-year agreement 1,592 2 1,590 1,632 1 1,631 Total $ 3,085 $ 2 $ 3,083 $ 3,165 $ 1 $ 3,164 ____________________________ (1) Facility fee determined by CFC’s senior unsecured credit ratings based on the pricing schedules put in place at the inception of the related agreement. We had no borrowings outstanding under our committed bank revolving line of credit agreements as of February 28, 2018 or May 31, 2017 , and we were in compliance with all covenants and conditions under the agreements as of each date.</t>
  </si>
  <si>
    <t>Long-Term Debt - (Notes)</t>
  </si>
  <si>
    <t>Debt Instruments [Abstract]</t>
  </si>
  <si>
    <t>Long-Term Debt</t>
  </si>
  <si>
    <t>NOTE 6—LONG-TERM DEBT The following table displays long-term debt outstanding, by debt type, as of February 28, 2018 and May 31, 2017 . (Dollars in thousands) February 28, 2018 May 31, 2017 Unsecured long-term debt: Medium-term notes sold through dealers $ 3,081,779 $ 2,386,956 Medium-term notes sold to members 411,373 422,779 Subtotal medium-term notes 3,493,152 2,809,735 Unamortized discount (704 ) (382 ) Debt issuance costs (22,897 ) (21,903 ) Total unsecured medium-term notes 3,469,551 2,787,450 Unsecured notes payable 20,892 22,799 Unamortized discount (300 ) (379 ) Debt issuance costs (74 ) (94 ) Total unsecured notes payable 20,518 22,326 Total unsecured long-term debt 3,490,069 2,809,776 Secured long-term debt: Collateral trust bonds 7,917,711 7,922,711 Unamortized discount (252,991 ) (258,329 ) Debt issuance costs (29,857 ) (30,334 ) Total collateral trust bonds 7,634,863 7,634,048 Guaranteed Underwriter Program notes payable 4,871,771 4,985,748 Debt issuance costs (239 ) (264 ) Total Guaranteed Underwriter Program notes payable 4,871,532 4,985,484 Farmer Mac notes payable 2,805,376 2,513,389 Other secured notes payable 11,556 13,214 Debt issuance costs (260 ) (317 ) Total other secured notes payable 11,296 12,897 Total secured notes payable 7,688,204 7,511,770 Total secured long-term debt 15,323,067 15,145,818 Total long-term debt $ 18,813,136 $ 17,955,594 Collateral Trust Bonds On February 7, 2018, we issued $700 million aggregate principal amount of 3.40% collateral trust bonds due 2028. Secured Notes Payable We had outstanding secured notes payable totaling $4,872 million and $4,985 million as of February 28, 2018 and May 31, 2017 , respectively, under bond purchase agreements with Federal Financing Bank and a bond guarantee agreement with RUS issued under the Guaranteed Underwriter Program, which provides guarantees to Federal Financing Bank. We pay RUS a fee of 30 basis points per year on the total amount outstanding. On November 9, 2017 , we closed on a $750 million committed loan facility (“Series M”) from the Federal Financing Bank under the Guaranteed Underwriter Program. Pursuant to this facility, we may borrow any time before July 15, 2022. Each advance is subject to quarterly amortization and a final maturity not longer than 20 years from the advance date. On January 16, 2018 we redeemed $325 million of notes payable outstanding under the Guaranteed Underwriter Program, with an original maturity of April 15, 2026. During the nine months ended February 28, 2018 , we borrowed $250 million under our committed loan facilities with the Federal Financing Bank. We had up to $1,225 million available for access under the Guaranteed Underwriter Program as of February 28, 2018 . We are required to pledge eligible distribution system or power supply system loans as collateral in an amount at least equal to the total principal amount of notes outstanding under the Guaranteed Underwriter Program. See “Note 4—Loans and Commitments” for additional information on the collateral pledged to secure notes payable under this program. We have two revolving note purchase agreements with Farmer Mac, which together allow us to borrow up to $5,500 million from Farmer Mac. On February 26, 2018, we amended our first revolving note purchase agreement with Farmer Mac, dated March 24, 2011. Under the amended agreement, we currently can borrow, subject to market conditions, up to $5,200 million at any time through January 11, 2022, and such date shall automatically extend on each anniversary date of the closing for an additional year, unless prior to any such anniversary date, Farmer Mac provides us with a notice that the draw period will not be extended beyond the remaining term. This revolving note purchase agreement allows us to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Under this note purchase agreement with Farmer Mac, we had outstanding secured notes payable totaling $2,805 million and $2,513 million as of February 28, 2018 and May 31, 2017 , respectively. We borrowed $325 million under this note purchase agreement with Farmer Mac during the nine months ended February 28, 2018 . Under the terms of the second revolving note purchase agreement with Farmer Mac dated July 31, 2015, we can borrow up to $300 million at any time through July 31, 2018 at a fixed spread over LIBOR. This agreement also allows us to borrow, repay and re-borrow funds at any time through maturity, provided that the outstanding principal amount at any time does not exceed the total available under the agreement. We had no notes payable outstanding under this revolving note purchase agreement with Farmer Mac as of February 28, 2018 and May 31, 2017 . We are required to pledge eligible distribution system or power supply system loans as collateral in an amount at least equal to the total principal amount of notes outstanding under each of our Farmer Mac revolving note purchase agreements. See “Note 4—Loans and Commitments” for additional information on the collateral pledged to secure notes payable under these programs. We were in compliance with all covenants and conditions under our senior debt indentures as of February 28, 2018 and May 31, 2017 .</t>
  </si>
  <si>
    <t>Subordinated Deferrable Debt - (Notes)</t>
  </si>
  <si>
    <t>Subordinated Debt [Abstract]</t>
  </si>
  <si>
    <t>Subordinated Deferrable Debt</t>
  </si>
  <si>
    <t>NOTE 7—SUBORDINATED DEFERRABLE DEBT The following table presents subordinated deferrable debt outstanding as of February 28, 2018 and May 31, 2017 . February 28, 2018 May 31, 2017 (Dollars in thousands) Amount Amount 4.75% due 2043 with a call date of April 30, 2023 $ 400,000 $ 400,000 5.25% due 2046 with a call date of April 20, 2026 350,000 350,000 Debt issuance costs (7,625 ) (7,726 ) Total subordinated deferrable debt $ 742,375 $ 742,274</t>
  </si>
  <si>
    <t>Derivative Financial Instruments - (Notes)</t>
  </si>
  <si>
    <t>Derivative Instruments and Hedging Activities Disclosure [Abstract]</t>
  </si>
  <si>
    <t>Derivative Financial Instruments</t>
  </si>
  <si>
    <t>NOTE 8—DERIVATIVE INSTRUMENTS AND HEDGING ACTIVITIES 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currently represent all of our outstanding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 Outstanding Notional Amount of Derivatives The notional amount provides an indication of the volume of our derivatives activity, but this amount is not recorded on our condensed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February 28, 2018 and May 31, 2017 . The substantial majority of our interest rate swaps use an index based on the London Interbank Offered Rate (“LIBOR”) for either the pay or receive leg of the swap agreement. February 28, 2018 May 31, 2017 (Dollars in thousands) Notional Amount Weighted- Average Rate Paid Weighted- Average Rate Received Notional Weighted- Weighted- Pay-fixed swaps $ 6,987,403 2.84 % 1.78 % $ 6,807,013 2.85 % 1.16 % Receive-fixed swaps 3,824,000 2.37 2.50 3,699,000 1.72 2.64 Total interest rate swaps 10,811,403 2.67 2.03 10,506,013 2.46 1.68 Forward pay-fixed swaps 226,256 285,383 Total $ 11,037,659 $ 10,791,396 Impact of Derivatives on Condensed Consolidated Balance Sheets The following table displays the fair value of the derivative assets and derivative liabilities recorded on our condensed consolidated balance sheets and the related outstanding notional amount of our interest rate swaps as of February 28, 2018 and May 31, 2017 . February 28, 2018 May 31, 2017 (Dollars in thousands) Fair Value Notional Balance Fair Value Notional Balance Derivative assets $ 252,888 $ 5,168,362 $ 49,481 $ 3,754,120 Derivative liabilities (282,892 ) 5,869,297 (385,337 ) 7,037,276 Total $ (30,004 ) $ 11,037,659 $ (335,856 ) $ 10,791,396 All of our master swap agreements include legally enforceable netting provisions that allow for offsetting of all contracts with a given counterparty in the event of default by one of the two parties. However, as indicated above, we report derivative asset and liability amounts on a gross basis by individual contracts. The following table presents the gross fair value of derivative assets and liabilities reported on our condensed consolidated balance sheets as of February 28, 2018 and May 31, 2017 , and provides information on the impact of netting provisions and collateral pledged. February 28, 2018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252,888 $ — $ 252,888 $ 200,760 $ — $ 52,128 Derivative liabilities: Interest rate swaps 282,892 — 282,892 200,760 — 82,132 May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9,481 $ — $ 49,481 $ 49,481 $ — $ — Derivative liabilities: Interest rate swaps 385,337 — 385,337 49,481 — 335,856 Impact of Derivatives on Condensed Consolidated Statements of Operations Derivative gains (losses) reported in our condensed consolidated statements of operations consist of derivative cash settlements and derivative forward value gains (losses). Derivative cash settlements represent net contractual interest expense accruals on interest rate swaps during the period. The derivative forward value gains (losses) represent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densed consolidated statements of operations for our interest rate swaps for the three and nine months ended February 28, 2018 and 2017 . Three Months Ended February 28, Nine Months Ended February 28, (Dollars in thousands) 2018 2017 2018 2017 Derivative cash settlements $ (18,924 ) $ (19,354 ) $ (58,781 ) $ (64,331 ) Derivative forward value gains 186,972 61,809 306,224 259,153 Derivative gains $ 168,048 $ 42,455 $ 247,443 $ 194,822 Credit-Risk-Related Contingent Features Our derivative contracts typically contain mutual early termination provisions, generally in the form of a credit rating trigger. Under the mutual credit rating trigger provisions, either counterparty may, but is not obligated to, terminate and settle the agreement if the credit rating of the other counterparty falls to a level specified in the agreement. If a derivative contract is terminated, the amount to be received or paid by us would be equal to the mark-to-market value, as defined in the agreement, as of the termination date. Our senior unsecured credit ratings from Moody’s and S&amp;P were A2 and A, respectively, as of February 28, 2018 . Both Moody’s and S&amp;P had our ratings on stable outlook as of February 28, 2018 . The following table displays the notional amounts of our derivative contracts with rating triggers as of February 28, 2018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4,890 $ (10,007 ) $ — $ (10,007 ) Falls below Baa1/BBB+ 7,237,155 (61,923 ) 40,825 (21,098 ) Falls to or below Baa2/BBB (2) 503,125 — 5,191 5,191 Falls below Baa3/BBB- 258,923 (12,974 ) — (12,974 ) Total $ 8,054,093 $ (84,904 ) $ 46,016 $ (38,888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Our largest counterparty exposure, based on the outstanding notional amount, represented approximately 22% and 23% of the total outstanding notional amount of derivatives as of February 28, 2018 and May 31, 2017 , respectively. The aggregate fair value amount, including the credit risk valuation adjustment, of all interest rate swaps with rating triggers that were in a net liability position was $85 million as of February 28, 2018 .</t>
  </si>
  <si>
    <t>Equity - (Notes)</t>
  </si>
  <si>
    <t>Stockholders' Equity Note [Abstract]</t>
  </si>
  <si>
    <t>Equity</t>
  </si>
  <si>
    <t>NOTE 9—EQUITY Total equity increased by $360 million to $1,459 million as of February 28, 2018 . The increase was primarily attributable to our reported net income of $409 million for the nine months ended February 28, 2018 , which was partially offset by patronage capital retirement of $45 million in September 2017. The following table presents the components of equity as of February 28, 2018 and May 31, 2017 . (Dollars in thousands) February 28, 2018 May 31, 2017 Membership fees $ 968 $ 971 Educational fund 1,228 1,929 Total membership fees and educational fund 2,196 2,900 Patronage capital allocated 716,481 761,701 Members’ capital reserve 630,305 630,305 Unallocated net income (loss): Prior year-end cumulative derivative forward value losses (1) (332,525 ) (507,904 ) Current year derivative forward value gains (1) 302,308 175,379 Current period-end cumulative derivative forward value losses (1) (30,217 ) (332,525 ) Other unallocated net income (loss) 98,210 (5,603 ) Unallocated net income (loss) 67,993 (338,128 ) CFC retained equity 1,416,975 1,056,778 Accumulated other comprehensive income 10,107 13,175 Total CFC equity 1,427,082 1,069,953 Noncontrolling interests 32,022 28,852 Total equity $ 1,459,104 $ 1,098,805 ____________________________ (1) Represents derivative forward value gains (losses) for CFC only, as total CFC equity does not include the noncontrolling interests of the consolidated variable interest entities NCSC and RTFC. See “Note 12—Business Segments” for the separate statements of operations for CFC . In July 2017, the CFC Board of Directors authorized the allocation of the fiscal year 2017 adjusted net income as follows: $90 million to members in the form of patronage capital; $43 million to members’ capital reserve; and $1 million to the Cooperative Educational Fund. The amount of patronage capital allocated each year by CFC’s Board of Directors is based on adjusted net income, which excludes the impact of derivative forward value gains (losses). See “MD&amp;A—Non-GAAP Financial Measures” for information on adjusted net income. In July 2017, the CFC Board of Directors authorized the retirement of patronage capital totaling $45 million , which represented 50% of the fiscal year 2017 allocation of patronage capital of $90 million . We returned the $45 million to members in cash in September 2017. The remaining portion of the allocated amount will be retained by CFC for 25 years under guidelines adopted by the CFC Board of Directors in June 2009. The CFC Board of Directors is required to make annual allocations of adjusted net income, if any. CFC has made annual retirements of allocated net earnings in 38 of the last 39 fiscal years; however, future retirements of allocated amounts are determined based on CFC’s financial condition. The CFC Board of Directors has the authority to change the current practice for allocating and retiring net earnings at any time, subject to applicable laws. See “Item 1. Business—Allocation and Retirement of Patronage Capital” of our 2017 Form 10-K for additional information. Accumulated Other Comprehensive Income The following tables summarize, by component, the activity in AOCI as of and for the three and nine months ended February 28, 2018 and 2017 . Three Months Ended February 28, 2018 (Dollars in thousands) Unrealized Gains (Losses) AFS Securities Unrealized Gains Unrealized Losses Foreclosed Assets Unrealized Losses Defined Benefit Plan Total Beginning balance $ 10,873 $ 3,316 $ — $ (2,290 ) $ 11,899 Unrealized losses (1,763 ) — — — (1,763 ) Losses reclassified into earnings — — — 128 128 Gains reclassified into earnings — (157 ) — — (157 ) Other comprehensive income (loss) (1,763 ) (157 ) — 128 (1,792 ) Ending balance $ 9,110 $ 3,159 $ — $ (2,162 ) $ 10,107 Three Months Ended February 28, 2017 (Dollars in thousands) Unrealized Gains (Losses) AFS Securities Unrealized Gains Derivatives Unrealized Losses Foreclosed Assets Unrealized Losses Defined Benefit Plan Total Beginning balance $ 5,630 $ 4,091 $ — $ (920 ) $ 8,801 Unrealized gains 3,923 — — — 3,923 Losses reclassified into earnings — — — 45 45 Gains reclassified into earnings — (195 ) — — (195 ) Other comprehensive income (loss) 3,923 (195 ) — 45 3,773 Ending balance $ 9,553 $ 3,896 $ — $ (875 ) $ 12,574 Nine Months Ended February 28, 2018 (Dollars in thousands) Unrealized Gains (Losses) AFS Securities Unrealized Gains Derivatives Unrealized Losses Foreclosed Assets Unrealized Losses Defined Benefit Plan Total Beginning balance $ 12,016 $ 3,702 $ — $ (2,543 ) $ 13,175 Unrealized losses (2,906 ) — — — (2,906 ) Losses reclassified into earnings — — — 381 381 Gains reclassified into earnings — (543 ) — — (543 ) Other comprehensive income (loss) (2,906 ) (543 ) — 381 (3,068 ) Ending balance $ 9,110 $ 3,159 $ — $ (2,162 ) $ 10,107 Nine Months Ended February 28, 2017 (Dollars in thousands) Unrealized Gains (Losses) AFS Securities Unrealized Gains Derivatives Unrealized Losses Foreclosed Assets Unrealized Losses Defined Benefit Plan Total Beginning balance $ 7,402 $ 4,487 $ (9,823 ) $ (1,008 ) $ 1,058 Unrealized gains 2,151 — — — 2,151 Losses reclassified into earnings — — 9,823 133 9,956 Gains reclassified into earnings — (591 ) — — (591 ) Other comprehensive income (loss) 2,151 (591 ) 9,823 133 11,516 Ending balance $ 9,553 $ 3,896 $ — $ (875 ) $ 12,574 We expect to reclassify approximately $0.5 million of amounts in AOCI related to unrealized derivative gains into earnings over the next 12 months.</t>
  </si>
  <si>
    <t>Guarantees - (Notes)</t>
  </si>
  <si>
    <t>Guarantees [Abstract]</t>
  </si>
  <si>
    <t>Guarantees</t>
  </si>
  <si>
    <t>NOTE 10—GUARANTEES The following table summarizes total guarantees, by type of guarantee and by member class, as of February 28, 2018 and May 31, 2017 . (Dollars in thousands) February 28, 2018 May 31, 2017 Total by type: Long-term tax-exempt bonds (1) $ 317,960 $ 468,145 Letters of credit (2) 248,124 307,321 Other guarantees 113,884 114,151 Total $ 679,968 $ 889,617 Total by member class: CFC: Distribution $ 141,137 $ 126,188 Power supply 517,051 743,678 Statewide and associate 5,047 5,054 CFC total 663,235 874,920 NCSC 15,159 13,123 RTFC 1,574 1,574 Total $ 679,968 $ 889,617 ____________________________ (1) Represents the outstanding principal amount of long-term fixed-rate and variable-rate guaranteed bonds. (2) Reflects our maximum potential exposure for letters of credit. Long-term tax-exempt bonds of $318 million and $468 million as of February 28, 2018 and May 31, 2017 , respectively, consisted of $251 million and $400 million , respectively,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remaining long-term tax-exempt bonds of $67 million as of February 28, 2018 are fixed-rate. The maximum potential exposure for these bonds, including the outstanding principal of $67 million and related interest through maturity, totaled $95 million as of February 28, 2018 . The maturities for long-term tax-exempt bonds and the related guarantees extend through calendar year 2042. Of the outstanding letters of credit of $248 million and $307 million as of February 28, 2018 and May 31, 2017 , respectively, $42 million and $125 million , respectively, were secured. We did not have any letters of credit outstanding that provided for standby liquidity for adjustable and floating-rate tax-exempt bonds issued for the benefit of our members as of February 28, 2018 . Letters of credit include $76 million to provide the standby liquidity for adjustable and floating-rate tax-exempt bonds issued for the benefit of our members as of May 31, 2017 . Security provisions include a mortgage lien on substantially all of the member’s assets, future revenue and the member’s investment in our commercial paper. The maturities for the outstanding letters of credit as February 28, 2018 extend through calendar year 2027. In addition to the letters of credit listed in the table above, under master letter of credit facilities in place as of February 28, 2018 , we may be required to issue up to an additional $66 million in letters of credit to third parties for the benefit of our members. All of our master letter of credit facilities were subject to material adverse change clauses at the time of issuance as of February 28, 2018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15 million as of both February 28, 2018 and May 31, 2017 , all of which were unsecured. The maturities for these other guarantees listed in the table above extend through calendar year 2025. Guarantees under which our right of recovery from our members was not secured totaled $320 million and $297 million and represented 47% and 33% of total guarantees as of February 28, 2018 and May 31, 2017 , respectively. In addition to the guarantees described above, we were also the liquidity provider for $251 million of variable-rate tax-exempt bonds as of February 28, 2018 ,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nine months ended February 28, 2018 or the prior fiscal year. Guarantee Liability As of February 28, 2018 and May 31, 2017 , we recorded a guarantee liability of $8 million and $15 million respectively, which represents the contingent and noncontingent exposures related to guarantees and liquidity obligations. The contingent guarantee liability was $1 million as of both February 28, 2018 and May 31, 2017 , based on management’s estimate of exposure to losses within the guarantee portfolio. The remaining balance of the total guarantee liability of $7 million and $14 million as of February 28, 2018 and May 31, 2017 , respectively, relates to our noncontingent obligation to stand ready to perform over the term of our guarantees and liquidity obligations that we have entered into or modified since January 1, 2003.</t>
  </si>
  <si>
    <t>Fair Value Measurement - (Notes)</t>
  </si>
  <si>
    <t>Fair Value Disclosures [Abstract]</t>
  </si>
  <si>
    <t>Fair Value Measurement</t>
  </si>
  <si>
    <t>NOTE 11—FAIR VALUE MEASUREMENT 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4—Fair Value Measurement” to the Consolidated Financial Statements in our 2017 Form 10-K. The following tables present the carrying value and fair value for all of our financial instruments, including those carried at amortized cost, as of February 28, 2018 and May 31, 2017 . The tables also display the classification within the fair value hierarchy of the valuation technique used in estimating fair value. February 28, 2018 Fair Value Measurement Level (Dollars in thousands) Carrying Value Fair Value Level 1 Level 2 Level 3 Assets: Cash and cash equivalents $ 250,697 $ 250,697 $ 250,697 $ — $ — Restricted cash 6,951 6,951 6,951 — — Time deposits 1,000 1,000 1,000 Investment securities, available-for-sale 89,648 89,648 89,648 — — Investment securities, held-to-maturity 248,252 244,373 — 244,373 — Deferred compensation investments 5,128 5,128 5,128 — — Loans to members, net 25,305,043 24,113,185 — — 24,113,185 Accrued interest receivable 114,994 114,994 — 114,994 — Debt service reserve funds 17,151 17,151 17,151 — — Derivative assets 252,888 252,888 — 252,888 — Liabilities: Short-term borrowings $ 3,493,736 $ 3,492,913 $ 1,562,476 $ 1,930,437 $ — Long-term debt 18,813,136 19,069,285 — 11,520,304 7,548,981 Accrued interest payable 198,316 198,316 — 198,316 — Guarantee liability 7,916 7,861 — — 7,861 Derivative liabilities 282,892 282,892 — 282,892 — Subordinated deferrable debt 742,375 781,110 — 781,110 — Members’ subordinated certificates 1,379,693 1,379,715 — — 1,379,715 May 31, 2017 Fair Value Measurement Level (Dollars in thousands) Carrying Value Fair Value Level 1 Level 2 Level 3 Assets: Cash and cash equivalents $ 166,615 $ 166,615 $ 166,615 $ — $ — Restricted cash 21,806 21,806 21,806 — — Time deposits 226,000 226,000 — 226,000 — Investment securities, available-for-sale 92,554 92,554 92,554 — — Deferred compensation investments 4,693 4,693 4,693 — — Loans to members, net 24,329,668 24,182,724 — — 24,182,724 Accrued interest receivable 111,493 111,493 — 111,493 — Debt service reserve funds 17,151 17,151 17,151 — — Derivative assets 49,481 49,481 — 49,481 — Liabilities: Short-term borrowings $ 3,342,900 $ 3,342,990 $ 1,527,990 $ 1,815,000 $ — Long-term debt 17,955,594 18,744,331 — 11,215,290 7,529,041 Accrued interest payable 137,476 137,476 — 137,476 — Guarantee liability 15,241 16,204 — — 16,204 Derivative liabilities 385,337 385,337 — 385,337 — Subordinated deferrable debt 742,274 788,079 — 788,079 — Members’ subordinated certificates 1,419,025 1,419,048 — — 1,419,048 Investment Securities, Held-to-Maturity, Fair Value As discussed above in “Note 3—Investment Securities,” we did not have any securities classified as HTM as of May 31, 2017 . During the second quarter of fiscal year 2018, we commenced the purchase of additional investment securities, consisting primarily of certificates of deposit, commercial paper and corporate debt securities, commercial MBS and other ABS traded in secondary markets. We designated these securities as HTM. Management estimates the fair value of our HTM securities utilizing the assistance of third-party pricing services. Methodologies employed, controls relied upon and inputs used by third-party pricing vendors are subject to management review when such services are provided. This review may consist of, in part, obtaining and evaluating control reports issued and pricing methodology materials distributed. We review the pricing methodologies provided by the vendors in order to determine if observable market information is being used to determine the fair value versus unobservable inputs. Investment securities traded in secondary markets are typically valued using unadjusted vendor prices. These investment securities, which include those measured using unadjusted vendor prices, are generally classified as Level 2 because the valuation typically involves using quoted market prices for similar securities, pricing models, discounted cash flow analyses using significant observable market where available or a combination of multiple valuation techniques for which all significant assumptions are observable in the market.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for the nine months ended February 28, 2018 and 2017 . Recurring Fair Value Measurements The following table presents the carrying value and fair value of financial instruments reported in our condensed consolidated financial statements at fair value on a recurring basis as of February 28, 2018 and May 31, 2017 , and the classification of the valuation technique within the fair value hierarchy. February 28, 2018 May 31, 2017 (Dollars in thousands) Level 1 Level 2 Total Level 1 Level 2 Total Investment securities, available for sale $ 89,648 $ — $ 89,648 $ 92,554 $ — $ 92,554 Deferred compensation investments 5,128 — 5,128 4,693 — 4,693 Derivative assets — 252,888 252,888 — 49,481 49,481 Derivative liabilities — 282,892 282,892 — 385,337 385,337 Nonrecurring Fair Value We did not have any assets or liabilities reported in our condensed consolidated financial statements at fair value on a nonrecurring basis during the three and nine months ended February 28, 2018 and 2017 . 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February 28, 2018 and May 31, 2017 , we do not believe that potential changes in the significant unobservable inputs used in the determination of the fair value for impaired loans will have a material impact on the fair value measurement of these assets or our results of operations.</t>
  </si>
  <si>
    <t>Segment Information - (Notes)</t>
  </si>
  <si>
    <t>Segment Reporting [Abstract]</t>
  </si>
  <si>
    <t>Segment Information</t>
  </si>
  <si>
    <t>NOTE 12—BUSINESS SEGMENTS The following tables display segment results for the three and nine months ended February 28, 2018 and 2017 , and assets attributable to each segment as of February 28, 2018 and February 28, 2017 . Three Months Ended February 28, 2018 (Dollars in thousands) CFC Other Elimination Consolidated Total Statement of operations: Interest income $ 268,753 $ 12,921 $ (10,206 ) $ 271,468 Interest expense (197,844 ) (10,433 ) 10,206 (198,071 ) Net interest income 70,909 2,488 — 73,397 Provision for loan losses (1,105 ) — — (1,105 ) Net interest income after provision for loan losses 69,804 2,488 — 72,292 Non-interest income: Fee and other income 3,882 300 (247 ) 3,935 Derivative gains (losses): Derivative cash settlements (18,317 ) (607 ) — (18,924 ) Derivative forward value gains 184,967 2,005 — 186,972 Derivative gains 166,650 1,398 — 168,048 Total non-interest income 170,532 1,698 (247 ) 171,983 Non-interest expense: General and administrative expenses (20,519 ) (1,693 ) — (22,212 ) Other non-interest expense (402 ) (247 ) 247 (402 ) Total non-interest expense (20,921 ) (1,940 ) 247 (22,614 ) Income before income taxes 219,415 2,246 — 221,661 Income tax expense — (632 ) — (632 ) Net income $ 219,415 $ 1,614 $ — $ 221,029 Three Months Ended February 28, 2017 (Dollars in thousands) CFC Other Elimination Consolidated Total Statement of operations: Interest income $ 257,390 $ 10,593 $ (8,063 ) $ 259,920 Interest expense (186,468 ) (8,335 ) 8,063 (186,740 ) Net interest income 70,922 2,258 — 73,180 Provision for loan losses (2,065 ) — — (2,065 ) Net interest income after provision for loan losses 68,857 2,258 — 71,115 Non-interest income: Fee and other income 5,698 425 (313 ) 5,810 Derivative gains (losses): Derivative cash settlements (18,618 ) (736 ) — (19,354 ) Derivative forward value gains 60,808 1,001 — 61,809 Derivative gains 42,190 265 — 42,455 Results of operations of foreclosed assets (29 ) — — (29 ) Total non-interest income 47,859 690 (313 ) 48,236 Non-interest expense: General and administrative expenses (18,864 ) (1,846 ) — (20,710 ) Gains on early extinguishment of debt 192 — — 192 Other non-interest expense (486 ) (313 ) 313 (486 ) Total non-interest expense (19,158 ) (2,159 ) 313 (21,004 ) Income before income taxes 97,558 789 — 98,347 Income tax expense — (385 ) — (385 ) Net income $ 97,558 $ 404 $ — $ 97,962 Nine Months Ended February 28, 2018 (Dollars in thousands) CFC Other Elimination Consolidated Total Statement of operations: Interest income $ 795,344 $ 36,127 $ (28,265 ) $ 803,206 Interest expense (585,292 ) (28,945 ) 28,265 (585,972 ) Net interest income 210,052 7,182 — 217,234 Provision for loan losses (503 ) — — (503 ) Net interest income after benefit for loan losses 209,549 7,182 — 216,731 Non-interest income: Fee and other income 13,260 1,001 (839 ) 13,422 Derivative gains (losses): Derivative cash settlements (56,871 ) (1,910 ) — (58,781 ) Derivative forward value gains 302,308 3,916 — 306,224 Derivative gains 245,437 2,006 — 247,443 Results of operations of foreclosed assets (34 ) — — (34 ) Total non-interest income 258,663 3,007 (839 ) 260,831 Non-interest expense: General and administrative expenses (60,549 ) (5,213 ) — (65,762 ) Other non-interest expense (1,542 ) (839 ) 839 (1,542 ) Total non-interest expense (62,091 ) (6,052 ) 839 (67,304 ) Income before income taxes 406,121 4,137 — 410,258 Income tax expense — (1,491 ) — (1,491 ) Net income $ 406,121 $ 2,646 $ — $ 408,767 February 28, 2018 CFC Other Elimination Consolidated Total Assets: Loans to members $ 25,307,994 $ 1,164,279 $ (1,129,351 ) $ 25,342,922 Less: Allowance for loan losses (37,879 ) — — (37,879 ) Loans to members, net 25,270,115 1,164,279 (1,129,351 ) 25,305,043 Other assets 1,159,806 105,728 (94,170 ) 1,171,364 Total assets $ 26,429,921 $ 1,270,007 $ (1,223,521 ) $ 26,476,407 Nine Months Ended February 28, 2017 (Dollars in thousands) CFC Other Elimination Consolidated Total Statement of operations: Interest income $ 766,096 $ 32,944 $ (25,129 ) $ 773,911 Interest expense (550,695 ) (25,945 ) 25,166 (551,474 ) Net interest income 215,401 6,999 37 222,437 Provision for loan losses (4,731 ) — — (4,731 ) Net interest income after provision for loan losses 210,670 6,999 37 217,706 Non-interest income: Fee and other income 14,654 3,049 (2,266 ) 15,437 Derivative gains (losses): Derivative cash settlements (62,048 ) (2,283 ) (64,331 ) Derivative forward value gains 255,018 4,135 — 259,153 Derivative gains 192,970 1,852 — 194,822 Results of operations of foreclosed assets (1,690 ) — — (1,690 ) Total non-interest income 205,934 4,901 (2,266 ) 208,569 Non-interest expense: General and administrative expenses (56,634 ) (5,567 ) — (62,201 ) Gains on early extinguishment of debt 192 — — 192 Other non-interest expense (1,446 ) (2,229 ) 2,229 (1,446 ) Total non-interest expense (57,888 ) (7,796 ) 2,229 (63,455 ) Income before income taxes 358,716 4,104 — 362,820 Income tax expense — (1,815 ) — (1,815 ) Net income $ 358,716 $ 2,289 $ — $ 361,005 February 28, 2017 CFC Other Elimination Consolidated Total Assets: Loans to members $ 24,222,017 $ 980,395 $ (941,575 ) $ 24,260,837 Less: Allowance for loan losses (36,029 ) — — (36,029 ) Loans to members, net 24,185,988 980,395 (941,575 ) 24,224,808 Other assets 1,374,619 105,111 (94,973 ) 1,384,757 Total assets $ 25,560,607 $ 1,085,506 $ (1,036,548 ) $ 25,609,565</t>
  </si>
  <si>
    <t>Summary of Significant Accounting Policies - (Policies)</t>
  </si>
  <si>
    <t>The Company</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t>
  </si>
  <si>
    <t>Basis of Presentation</t>
  </si>
  <si>
    <t xml:space="preserve">Basis of Presentation and Use of Estimates The accompanying unaudited interim condensed consolidated financial statements have been prepared in accordance with accounting principles generally accepted in the United States (“GAAP”) and should be read in conjunction with the audited consolidated financial statements, and related notes thereto, included in CFC’s Annual Report on Form 10-K for the fiscal year ended May 31, 2017 (“ 2017 Form 10-K”). We believe that all necessary adjustments, which consisted only of normal recurring items, have been included in the accompanying financial statements to present fairly the results of the interim periods. </t>
  </si>
  <si>
    <t>Use of Estimates</t>
  </si>
  <si>
    <t xml:space="preserve">The preparation of financial statements in conformity with GAAP requires management to make estimates and assumptions that affect the reported amounts and related disclosures. While management makes its best judgment, actual amounts or results could differ from these estimates. Our most significant estimates and assumptions involve determining the allowance for loan losses and the fair value of financial assets and liabilities. The results of operations in the interim financial statements is not necessarily indicative of the results that may be expected for other interim periods or for the full fiscal year ending May 31, 2018. </t>
  </si>
  <si>
    <t>Principles of Consolidation</t>
  </si>
  <si>
    <t xml:space="preserve">Principles of Consolidation The accompanying condensed consolidated financial statements include the accounts of CFC, variable interest entities (“VIEs”) where CFC is the primary beneficiary and subsidiary entities created and controlled by CFC to hold foreclosed assets. CFC did not have any entities that held foreclosed assets as of February 28, 2018 or May 31, 2017 . All intercompany balances and transactions have been eliminated. National Cooperative Services Corporation (“NCSC”) and Rural Telephone Finance Cooperative (“RTFC”) are VIEs which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t>
  </si>
  <si>
    <t>Restricted Cash</t>
  </si>
  <si>
    <t>Restricted Cash Restricted cash, which totaled $7 million and $22 million as of February 28, 2018 and May 31, 2017 , respectively, consisted primarily of funds held in escrow. On July 1, 2016, CFC completed the sale of Caribbean Asset Holdings, LLC (“CAH”), an entity that held foreclosed assets, to ATN VI Holdings, LLC. In connection with the sale, $16 million of the sale proceeds was deposited into escrow to fund potential indemnification claims for a period of 15 months following the closing. Of this amount, $14.5 million was designated to cover general indemnification claims and $1.5 million was designated to cover indemnification of certain tax liens. On September 27, 2017, we received a claim notice from the purchaser of CAH asserting potential indemnification claims against the general escrow amount of $14.5 million . The claims were not substantiated sufficiently to be funded; therefore, the $14.5 million has been released back to us. The $1.5 million designated for tax liens remains in escrow. We continue to be liable for certain indemnifications regardless of whether amounts are held in escrow.</t>
  </si>
  <si>
    <t>Recently Issued but Not Yet Adopted Accounting Standards</t>
  </si>
  <si>
    <t>Recently Issued But Not Yet Adopted Accounting Standards and Tax Reform Tax Cuts and Jobs Act On December 22, 2017, the President of the United States signed and enacted into law H.R. 1, the Tax Cuts and Jobs Act (“The Act”), which, except for certain provisions, is effective for tax years beginning on or after January 1, 2018. The Act significantly changes existing U.S. tax law and includes numerous provisions that will affect businesses. One of the primary changes is a reduction in the federal statutory corporate U.S. income tax rate to 21% percent from 35% and other changes that impact business-related exclusions, deductions and credits. CFC is exempt from federal income tax under Section 501(c)(4) of the Internal Revenue Code. NCSC is subject to federal income tax; however, NCSC’s annual taxable income and federal income tax is not material to our consolidated results of operations, financial position or liquidity. RTFC is subject to federal income tax; however, the allocation of patronage capital to its members is a deduction that historically has resulted in a significant reduction in its annual taxable income and federal income tax. Therefore, we do not expect The Act to have a material impact on our consolidated results of operations, financial condition or liquidity. Derivatives and Hedging—Targeted Improvements to Accounting for Hedging Activities In August 2017, the Financial Accounting Standards Board (“FASB”) issued Accounting Standards Update (“ASU”) 2017-12, Derivatives and Hedging—Targeted Improvements to Accounting for Hedging Acti vities, which expands the types of risk management strategies that qualify for hedge accounting treatment to more closely align the results of hedge accounting with the economics of certain risk management activities and simplifies certain hedge documentation and assessment requirement. It also eliminates the concept of separately recording hedge ineffectiveness and expands disclosure requirements. The guidance is effective for public entities for fiscal years beginning after December 15, 2018, including interim periods within those years. Early adoption is permitted in any interim period or fiscal year before the effective date. The guidance is effective for us beginning June 1, 2019. Hedge accounting is elective, and we currently do not apply hedge accounting. If we continue to elect not to apply hedge accounting, the adoption of the new guidance will have no impact on our consolidated financial statements. Receivables—Nonrefundable Fees and Other Cost In March 2017, FASB issued ASU 2017-08, Receivables—Nonrefundable Fees and Other Costs, which shortens the amortization period for the premium on certain callable debt securities to the earliest call date rather the maturity date. The guidance is applicable to any individual debt security, purchased at a premium, with an explicit and noncontingent call feature with a fixed price on a preset date. The guidance does not impact the accounting for purchased callable debt securities held at a discount; the discount will continue to amortize to the maturity date. The guidance is effective for public entities in fiscal years beginning after December 15, 2018, including interim periods within those fiscal years. This update is effective for us beginning June 1, 2019. Adoption of the guidance requires modified retrospection transition as of the beginning of the period of adoption through a cumulative-effect adjustment to retained earnings. We do not expect that the adoption of this guidance will have a material impact on our consolidated financial statements. Statement of Cash Flows—Restricted Cash In November 2016, FASB issued ASU 2016-18, Statement of Cash Flows—Restricted Cash, which addresses the presentation of restricted cash in the statement of cash flows. The guidance requires that the statement of cash flows explain the change in the beginning-of-period and end-of-period total of cash, cash equivalents and restricted cash balances. We currently explain the change during the period in total of cash and cash equivalents on our consolidated statements of cash flows. The guidance is effective for public entities in fiscal years beginning after December 15, 2017, including interim periods within those fiscal years, and must be applied retrospectively. This update is effective for us beginning June 1, 2018. The adoption of this guidance will change the presentation of restricted cash on our consolidated statement of cash flows, and we will revise amounts previously reported on our consolidated statements of cash flows to conform to this presentation. Adoption of the guidance, however, will have no impact on our consolidated results of operations, financial condition or liquidity. Financial Instruments—Credit Losses: Measurement of Credit Losses on Financial Instruments In June 2016, the FASB issued ASU 2016-13, Financial Instruments—Credit Losses: Measurement of Credit Losses on Financial Instruments, which replaces the existing incurred loss impairment model and establishes a single allowance framework based on a current expected credit loss model for financial assets carried at amortized cost, including loans and held-to-maturity debt securities. The current expected loss model requires an entity to estimate the credit losses expected over the life of the credit exposure upon initial recognition of that exposure when the financial asset is originated or acquired, which will generally result in earlier recognition of credit losses. The guidance also amends the other-than-temporary model for available-for-sale debt securities by requiring the use of an allowance, rather than directly reducing the carrying value of the security. The new guidance also requires expanded credit quality disclosures. The new standard is effective for fiscal years and interim periods within those fiscal years, beginning after December 15, 2019. Early application will be permitted for all entities for fiscal years, and interim periods within those fiscal years, beginning after December 15, 2018. This update is effective for us beginning June 1, 2020. Upon adoption, we will be required to record a cumulative-effect adjustment to retained earnings. The impact on our consolidated financial statements from the adoption of this new guidance will depend on the composition and risk profile of our loan portfolio as of the date of adoption. We do not expect to early adopt this guidance. Financial Instruments-Overall: Recognition and Measurement of Financial Assets and Financial Liabilities In January 2016, the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The main provisions include a requirement that all investments in equity securities be measured at fair value through earnings, with certain exceptions, and a requirement to present separately in other comprehensive income the portion of the total change in fair value attributable to an entity’s own credit risk for financial liabilities where the fair value option has been elected. This update will be effective for us beginning June 1, 2018. Upon adoption, we will be required to reclassify the gain (loss) related to our equity investment securities classified as available-for-sale from accumulated other comprehensive income (“AOCI”) to retained earnings as a cumulative-effect adjustment and begin recording future changes in fair value through earnings. We had a gain of $9 million recorded in AOCI for our available-for-sale equity investments as of February 28, 2018 . The impact on our consolidated financial statements at adoption will depend on the net unrealized gains (losses) recorded in AOCI for these equity investments as of the date of adoption. Revenue from Contracts with Customers In May 2014, the FASB issued ASU 2014-09, Revenue from Contracts with Customers , which modifies the guidance used to recognize revenue from contracts with customers for transfers of goods or services and transfers of nonfinancial assets, unless those contracts are within the scope of other guidance. The new guidance is effective for us beginning June 1, 2018. Because the scope of the guidance explicitly excludes net interest income as well as many other revenues for financial assets and liabilities including loans, securities, and derivatives, which account for the substantial majority of our revenues, we do not expect that the adoption of the guidance will have a material impact, if any, on our consolidated financial statements.</t>
  </si>
  <si>
    <t>Derivatives</t>
  </si>
  <si>
    <t>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currently represent all of our outstanding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t>
  </si>
  <si>
    <t>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4—Fair Value Measurement” to the Consolidated Financial Statements in our 2017 Form 10-K.</t>
  </si>
  <si>
    <t>Investment Securities, Held-to-Maturity, Fair Value</t>
  </si>
  <si>
    <t>Investment Securities, Held-to-Maturity, Fair Value As discussed above in “Note 3—Investment Securities,” we did not have any securities classified as HTM as of May 31, 2017 . During the second quarter of fiscal year 2018, we commenced the purchase of additional investment securities, consisting primarily of certificates of deposit, commercial paper and corporate debt securities, commercial MBS and other ABS traded in secondary markets. We designated these securities as HTM. Management estimates the fair value of our HTM securities utilizing the assistance of third-party pricing services. Methodologies employed, controls relied upon and inputs used by third-party pricing vendors are subject to management review when such services are provided. This review may consist of, in part, obtaining and evaluating control reports issued and pricing methodology materials distributed. We review the pricing methodologies provided by the vendors in order to determine if observable market information is being used to determine the fair value versus unobservable inputs. Investment securities traded in secondary markets are typically valued using unadjusted vendor prices. These investment securities, which include those measured using unadjusted vendor prices, are generally classified as Level 2 because the valuation typically involves using quoted market prices for similar securities, pricing models, discounted cash flow analyses using significant observable market where available or a combination of multiple valuation techniques for which all significant assumptions are observable in the market.</t>
  </si>
  <si>
    <t>Impaired loans</t>
  </si>
  <si>
    <t xml:space="preserve">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t>
  </si>
  <si>
    <t>Summary of Significant Accounting Policies - (Tables)</t>
  </si>
  <si>
    <t>Schedule of components of interest income</t>
  </si>
  <si>
    <t xml:space="preserve">The following table presents interest income, by interest-earning asset category, for the three and nine months ended February 28, 2018 and 2017 . Three Months Ended February 28, Nine Months Ended February 28, (Dollars in thousands) 2018 2017 2018 2017 Interest income by interest-earning asset type: Long-term fixed-rate loans (1) $ 250,201 $ 245,480 $ 748,491 $ 733,425 Long-term variable-rate loans 7,020 5,047 18,980 14,561 Line of credit loans 10,367 6,538 27,662 18,057 TDR loans (2) 221 228 669 677 Other income, net (3) (314 ) (230 ) (852 ) (795 ) Total loans 267,495 257,063 794,950 765,925 Cash, time deposits and investment securities 3,973 2,857 8,256 7,986 Total interest income $ 271,468 $ 259,920 $ 803,206 $ 773,911 ____________________________ (1) Includes loan conversion fees, which are generally deferred and recognized as interest income using the effective interest method. (2) Troubled debt restructuring (“TDR”) loans. (3) Consists of late payment fees and net amortization of deferred loan fees and loan origination costs. Deferred income of $66 million and $74 million as of February 28, 2018 and May 31, 2017 , respectively, consists primarily of deferred loan conversion fees totaling $60 million and $68 million , respectively. </t>
  </si>
  <si>
    <t>Schedule of components of interest expense</t>
  </si>
  <si>
    <t xml:space="preserve">The following table presents interest expense, by debt product type, for the three and nine months ended February 28, 2018 and 2017 . Three Months Ended February 28, Nine Months Ended February 28, (Dollars in thousands) 2018 2017 2018 2017 Interest expense by debt product type: (1)(2) Short-term borrowings $ 14,593 $ 7,907 $ 35,248 $ 18,198 Medium-term notes 28,051 25,166 80,711 73,456 Collateral trust bonds 83,730 85,582 254,328 255,582 Guaranteed Underwriter Program notes payable 34,233 35,086 105,523 107,074 Farmer Mac notes payable 13,316 8,406 36,753 22,892 Other notes payable 369 437 1,150 1,353 Subordinated deferrable debt 9,414 9,410 28,247 28,247 Subordinated certificates 14,365 14,746 44,012 44,672 Total interest expense $ 198,071 $ 186,740 $ 585,972 $ 551,474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t>
  </si>
  <si>
    <t>Variable Interest Entities - (Tables)</t>
  </si>
  <si>
    <t>Schedule of Variable Interest Entities</t>
  </si>
  <si>
    <t>The following table provides information on incremental consolidated assets and liabilities of VIE’s included in CFC’s condensed consolidated financial statements, after applying intercompany eliminations, as of February 28, 2018 and May 31, 2017 . (Dollars in thousands) February 28, 2018 May 31, 2017 Total loans outstanding $ 1,164,279 $ 968,343 Other assets 11,558 10,157 Total assets $ 1,175,837 $ 978,500 Long-term debt $ 10,000 $ 10,000 Other liabilities 33,620 36,899 Total liabilities $ 43,620 $ 46,899</t>
  </si>
  <si>
    <t>Schedule of Variable Interest Entities, Credit Commitments</t>
  </si>
  <si>
    <t>The following table provides information on CFC’s credit commitments to NCSC and RTFC, and its potential exposure to loss as of February 28, 2018 and May 31, 2017 . (Dollars in thousands) February 28, 2018 May 31, 2017 CFC credit commitments $ 5,500,000 $ 5,500,000 Outstanding commitments: Borrowings payable to CFC (1) 1,129,351 931,686 CFC third-party guarantees 16,733 14,697 Other credit enhancements 17,047 20,963 Total credit enhancements 33,780 35,660 Total outstanding commitments 1,163,131 967,346 CFC available credit commitments $ 4,336,869 $ 4,532,654 ____________________________ (1) Borrowings payable to CFC are eliminated in consolidation.</t>
  </si>
  <si>
    <t>Investment Securities - (Tables)</t>
  </si>
  <si>
    <t>Unrealized Gain (Loss) on Investments</t>
  </si>
  <si>
    <t>The following tables present the amortized cost and fair value our investment securities and the corresponding gross unrealized gains and losses, by classification category and major security type, as of February 28, 2018 and May 31, 2017 . February 28, 2018 (Dollars in thousands) Amortized Cost Gross Unrealized Gains Gross Unrealized Losses Fair Value Available for sale: Farmer Mac—Series A Non-Cumulative Preferred Stock $ 30,000 $ — $ (120 ) $ 29,880 Farmer Mac—Series B Non-Cumulative Preferred Stock 25,000 1,620 — 26,620 Farmer Mac—Series C Non-Cumulative Preferred Stock 25,000 1,938 — 26,938 Farmer Mac—Class A Common Stock 538 5,672 — 6,210 Total investment securities, available-for-sale 80,538 9,230 (120 ) 89,648 Held to maturity: Certificates of deposit 4,147 — (10 ) 4,137 Commercial paper 7,228 — (17 ) 7,211 Corporate bonds 210,149 45 (3,696 ) 206,498 Commercial MBS, non-agency 4,040 — (6 ) 4,034 Other ABS (1) 22,688 — (195 ) 22,493 Total investment securities, held-to-maturity 248,252 45 (3,924 ) 244,373 Total investment securities $ 328,790 $ 9,275 $ (4,044 ) $ 334,021 ____________________________ (1) Consists primarily of securities backed by auto lease loans, equipment-backed loans, auto loans and credit card loans. May 31, 2017 (Dollars in thousands) Amortized Cost Gross Unrealized Gains Gross Unrealized Losses Fair Value Available for sale: Farmer Mac—Series A Non-Cumulative Preferred Stock $ 30,000 $ 1,585 $ — $ 31,585 Farmer Mac—Series B Non-Cumulative Preferred Stock 25,000 1,940 — 26,940 Farmer Mac—Series C Non-Cumulative Preferred Stock 25,000 4,150 — 29,150 Farmer Mac—Class A Common Stock 538 4,341 — 4,879 Total investment securities, available-for-sale $ 80,538 $ 12,016 $ — $ 92,554</t>
  </si>
  <si>
    <t>Schedule of Unrealized Loss on Investments</t>
  </si>
  <si>
    <t>The following table presents the fair value and gross unrealized losses for investments in a gross loss position, aggregated by security type, and the length of time the securities have been in a continuous unrealized loss position as of February 28, 2018 . The securities are segregated between investments that have been in a continuous unrealized loss position for less than twelve months and twelve months or more based on the point in time that the fair value declined below the amortized cost basis. We did not have any investment securities in a gross unrealized loss position as of May 31, 2017 . February 28, 2018 Unrealized Loss Position Less than 12 Months Unrealized Loss Position 12 Months or Longer Total (Dollars in thousands) Fair Value Gross Unrealized Losses Fair Value Gross Unrealized Losses Fair Value Gross Unrealized Losses Available for sale: Farmer Mac—Series A Non-Cumulative Preferred Stock $ 29,880 $ (120 ) $ — $ — $ 29,880 $ (120 ) Held to maturity: Certificates of deposit 4,137 (10 ) — — 4,137 (10 ) Commercial paper 7,211 (17 ) — — 7,211 (17 ) Corporate bonds 190,279 (3,696 ) — — 190,279 (3,696 ) Commercial MBS, non-agency 4,034 (6 ) — — 4,034 (6 ) Other asset-backed securities (1) 22,493 (195 ) — — 22,493 (195 ) Total investment securities, held-to-maturity 228,154 (3,924 ) — — 228,154 (3,924 ) Total investment securities $ 258,034 $ (4,044 ) $ — $ — $ 258,034 $ (4,044 ) ____________________________ (1) Consists primarily of securities backed by auto lease loans, equipment-backed loans, auto loans and credit card loans.</t>
  </si>
  <si>
    <t>Investments Classified by Contractual Maturity Date</t>
  </si>
  <si>
    <t>The following table presents, by major security type, the remaining contractual maturity based on amortized cost and fair value as of February 28, 2018 of our HTM investment securities. Because borrowers may have the right to call or prepay certain obligations, the expected maturities of our investments may differ from the scheduled contractual maturities presented below. February 28, 2018 (Dollars in thousands) Due in 1 Year or Less Due &gt; 1 Year through 5 Years Due &gt; 5 Years through 10 Years Due &gt;10 Years Total Amortized cost: Certificates of deposit $ 4,147 $ — $ — $ — $ 4,147 Commercial paper 7,228 — — — 7,228 Corporate bonds 4,624 200,975 4,550 — 210,149 Commercial MBS, non-agency — — — 4,040 4,040 Other asset-backed securities (1) — 22,688 — — 22,688 Total $ 15,999 $ 223,663 $ 4,550 $ 4,040 $ 248,252 Fair value: Certificates of deposit $ 4,137 $ — $ — $ — $ 4,137 Commercial paper 7,211 — — — 7,211 Corporate bonds 4,593 197,466 4,439 — 206,498 Commercial MBS, non-agency — — — 4,034 4,034 Other ABS (1) — 22,493 — — 22,493 Total $ 15,941 $ 219,959 $ 4,439 $ 4,034 $ 244,373 Weighted average coupon (2) 1.83 % 2.66 % 3.25 % 2.46 % 2.61 % ____________________________ (1) Consists primarily of securities backed by auto lease loans, equipment-backed loans, auto loans and credit card loans. (2) Calculated based on the weighted average coupon rate, which excludes the impact of amortization of premium and accretion of discount.</t>
  </si>
  <si>
    <t>Loans and Commitments - (Tables)</t>
  </si>
  <si>
    <t>Summary of loans outstanding to members and unadvanced commitments by loan type and by member class</t>
  </si>
  <si>
    <t>The following table presents loans outstanding, by loan type and by member class, as of February 28, 2018 and May 31, 2017 . February 28, 2018 May 31, 2017 (Dollars in thousands) Loans Outstanding Unadvanced Commitments (1) Loans Outstanding Unadvanced Commitments (1) Loan type: Long-term loans: Fixed rate $ 22,737,089 $ — $ 22,136,690 $ — Variable rate 985,714 4,715,976 847,419 4,802,319 Total long-term loans 23,722,803 4,715,976 22,984,109 4,802,319 Lines of credit 1,609,032 7,435,288 1,372,221 7,772,655 Total loans outstanding 25,331,835 12,151,264 24,356,330 12,574,974 Deferred loan origination costs 11,087 — 10,714 — Loans to members $ 25,342,922 $ 12,151,264 $ 24,367,044 $ 12,574,974 Member class: CFC: Distribution $ 19,687,812 $ 7,750,226 $ 18,825,366 $ 8,295,146 Power supply 4,422,600 3,394,064 4,504,791 3,276,113 Statewide and associate 57,144 126,467 57,830 144,406 Total CFC 24,167,556 11,270,757 23,387,987 11,715,665 NCSC 800,814 581,125 613,924 584,944 RTFC 363,465 299,382 354,419 274,365 Total loans outstanding 25,331,835 12,151,264 24,356,330 12,574,974 Deferred loan origination costs 11,087 — 10,714 — Loans to members $ 25,342,922 $ 12,151,264 $ 24,367,044 $ 12,574,974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t>
  </si>
  <si>
    <t>Schedule of available balance and maturities of lines of credit</t>
  </si>
  <si>
    <t>The following table summarizes the available balance under unadvanced loan commitments as of February 28, 2018 and the related maturities by fiscal year and thereafter by loan type: Available Balance Notional Maturities of Unadvanced Loan Commitments (Dollars in thousands) 2018 2019 2020 2021 2022 Thereafter Line of credit loans $ 7,435,288 $ 226,587 $ 4,057,079 $ 782,079 $ 995,502 $ 707,497 $ 666,544 Long-term loans 4,715,976 71,913 924,921 585,953 637,024 1,742,934 753,231 Total $ 12,151,264 $ 298,500 $ 4,982,000 $ 1,368,032 $ 1,632,526 $ 2,450,431 $ 1,419,775</t>
  </si>
  <si>
    <t>Summary of available balance under committed lines of credit and the related maturities by fiscal year</t>
  </si>
  <si>
    <t>The following table summarizes the available balance under unconditional committed lines of credit, and the related maturities by fiscal year and thereafter, as of February 28, 2018 . Available Balance Notional Maturities of Unconditional Committed Lines of Credit (Dollars in thousands) 2018 2019 2020 2021 2022 Thereafter Committed lines of credit $2,776,918 $130,000 $306,122 $515,691 $645,083 $487,908 $692,114</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notes payable to Farmer Mac and notes payable to the Federal Financing Bank and guaranteed by RUS under the Guaranteed Underwriter Program of the USDA (“Guaranteed Underwriter Program”) and the amount of the corresponding debt outstanding as of February 28, 2018 and May 31, 2017 . See “Note 5—Short-Term Borrowings” and “Note 6—Long-Term Debt” for information on our borrowings. (Dollars in thousands) February 28, 2018 May 31, 2017 Collateral trust bonds: 2007 indenture: Distribution system mortgage notes $ 8,453,575 $ 8,740,572 RUS-guaranteed loans qualifying as permitted investments 142,133 146,373 Total pledged collateral $ 8,595,708 $ 8,886,945 Collateral trust bonds outstanding 7,697,711 7,697,711 1994 indenture: Distribution system mortgage notes $ 249,384 $ 263,007 Collateral trust bonds outstanding 220,000 225,000 Farmer Mac: Distribution and power supply system mortgage notes $ 3,375,180 $ 2,942,456 Notes payable outstanding 2,805,376 2,513,389 Clean Renewable Energy Bonds Series 2009A: Distribution and power supply system mortgage notes $ 13,339 $ 14,943 Cash — 481 Total pledged collateral $ 13,339 $ 15,424 Notes payable outstanding 11,556 13,214 Federal Financing Bank: Distribution and power supply system mortgage notes $ 5,827,497 $ 5,833,515 Notes payable outstanding 4,871,771 4,985,748</t>
  </si>
  <si>
    <t>Past Due Financing Receivables</t>
  </si>
  <si>
    <t>The tables below present the payment status of loans outstanding by member class as of February 28, 2018 and May 31, 2017 . As indicated in the table, we did not have any past due loans as of either February 28, 2018 or May 31, 2017 . February 28, 2018 (Dollars in thousands) Current 30-89 Days Past Due 90 Days or More Past Due (1) Total Past Due Total Financing Receivables Nonaccrual Loans CFC: Distribution $ 19,687,812 $ — $ — $ — $ 19,687,812 $ — Power supply 4,422,600 — — — 4,422,600 — Statewide and associate 57,144 — — — 57,144 — CFC total 24,167,556 — — — 24,167,556 — NCSC 800,814 — — — 800,814 — RTFC 363,465 — — — 363,465 — Total loans outstanding $ 25,331,835 $ — $ — $ — $ 25,331,835 $ — Percentage of total loans 100.00 % — % — % — % 100.00 % — % May 31, 2017 (Dollars in thousands) Current 30-89 Days Past Due 90 Days or More Past Due (1) Total Total Financing Nonaccrual Loans CFC: Distribution $ 18,825,366 $ — $ — $ — $ 18,825,366 $ — Power supply 4,504,791 — — — 4,504,791 — Statewide and associate 57,830 — — — 57,830 — CFC total 23,387,987 — — — 23,387,987 — NCSC 613,924 — — — 613,924 — RTFC 354,419 — — — 354,419 — Total loans outstanding $ 24,356,330 $ — $ — $ — $ 24,356,330 $ — Percentage of total loans 100.00 % — % — % — % 100.00 % — % ____________________________ (1) All loans 90 days or more past due are on nonaccrual status.</t>
  </si>
  <si>
    <t>Schedule of Troubled Debt Restructured loans</t>
  </si>
  <si>
    <t>The following table provides a summary of loans modified as TDRs in prior periods, the performance status of these loans and the unadvanced loan commitments related to the TDR loans, by member class, as of February 28, 2018 and May 31, 2017 . February 28, 2018 May 31, 2017 (Dollars in thousands) Loans Outstanding % of Total Loans Unadvanced Commitments Loans Outstanding % of Total Loans Unadvanced Commitments TDR loans: Performing TDR loans: CFC/Distribution $ 6,507 0.03 % $ — $ 6,581 0.02 % $ — RTFC 6,216 0.02 — 6,592 0.03 — Total performing TDR loans 12,723 0.05 — 13,173 0.05 — Total TDR loans $ 12,723 0.05 % $ — $ 13,173 0.05 % $ —</t>
  </si>
  <si>
    <t>Impaired Financing Receivable with Related Allowance Recorded Investment</t>
  </si>
  <si>
    <t>The following table provides information on loans classified as individually impaired loans as of February 28, 2018 and May 31, 2017 . February 28, 2018 May 31, 2017 (Dollars in thousands) Recorded Investment Related Allowance Recorded Investment Related Allowance With no specific allowance recorded: CFC $ 6,507 $ — $ 6,581 $ — With a specific allowance recorded: RTFC 6,216 1,272 6,592 1,640 Total impaired loans $ 12,723 $ 1,272 $ 13,173 $ 1,640</t>
  </si>
  <si>
    <t>Schedule of average recorded investment in impaired loans and the interest income recognized by member class</t>
  </si>
  <si>
    <t>The following table presents, by company, the average recorded investment for individually impaired loans and the interest income recognized on these loans for the three and nine months ended February 28, 2018 and 2017 . Three Months Ended February 28, 2018 2017 2018 2017 (Dollars in thousands) Average Recorded Investment Interest Income Recognized CFC $ 6,507 $ 6,582 $ 142 $ 144 RTFC 6,299 6,799 79 84 Total impaired loans $ 12,806 $ 13,381 $ 221 $ 228 Nine Months Ended February 28, 2018 2017 2018 2017 (Dollars in thousands) Average Recorded Investment Interest Income Recognized CFC $ 6,529 $ 6,624 $ 428 $ 418 RTFC 6,425 8,093 241 259 Total impaired loans $ 12,954 $ 14,717 $ 669 $ 677</t>
  </si>
  <si>
    <t>Schedule of loan portfolio by risk rating category and member class based on available data</t>
  </si>
  <si>
    <t>The following tables present total loans outstanding, by member class and borrower risk rating category, based on the risk ratings used in the estimation of our allowance for loan losses as of February 28, 2018 and May 31, 2017 . February 28, 2018 (Dollars in thousands) Pass Special Mention Substandard Doubtful Total CFC: Distribution $ 19,585,802 $ 102,010 $ — $ — $ 19,687,812 Power supply 4,422,600 — — — 4,422,600 Statewide and associate 57,144 — — — 57,144 CFC total 24,065,546 102,010 — — 24,167,556 NCSC 800,814 — — — 800,814 RTFC 357,249 — 6,216 — 363,465 Total loans outstanding $ 25,223,609 $ 102,010 $ 6,216 $ — $ 25,331,835 May 31, 2017 (Dollars in thousands) Pass Special Mention Substandard Doubtful Total CFC: Distribution $ 18,715,810 $ 109,556 $ — $ — $ 18,825,366 Power supply 4,504,791 — — — 4,504,791 Statewide and associate 56,654 1,176 — — 57,830 CFC total 23,277,255 110,732 — — 23,387,987 NCSC 612,592 1,332 — — 613,924 RTFC 346,944 — 7,475 — 354,419 Total loans outstanding $ 24,236,791 $ 112,064 $ 7,475 $ — $ 24,356,330</t>
  </si>
  <si>
    <t>Summary of the activity in the loan loss allowance reflecting disaggregation by company of the allowance for loan losses held at CFC based on borrower type</t>
  </si>
  <si>
    <t xml:space="preserve"> Our allowance for loan losses consists of an amount for loans collectively evaluated for impairment, referred to as our collective allowance, and an amount for loans designated as individually impaired, referred to as our specific allowance. The following tables summarize changes, by company, in the allowance for loan losses as of and for the three and nine months ended February 28, 2018 and 2017 . Three Months Ended February 28, 2018 (Dollars in thousands) CFC NCSC RTFC Total Balance as of November 30, 2017 $ 28,799 $ 3,117 $ 4,858 $ 36,774 Provision (benefit) for loan losses 506 731 (132 ) 1,105 Balance as of February 28, 2018 $ 29,305 $ 3,848 $ 4,726 $ 37,879 Three Months Ended February 28, 2017 (Dollars in thousands) CFC NCSC RTFC Total Balance as of November 30, 2016 $ 25,857 $ 3,664 $ 4,390 $ 33,911 Provision (benefit) for loan losses 2,448 (215 ) (168 ) 2,065 Recoveries 53 — — 53 Balance as of February 28, 2017 $ 28,358 $ 3,449 $ 4,222 $ 36,029 Nine Months Ended February 28, 2018 (Dollars in thousands) CFC NCSC RTFC Total Balance as of May 31, 2017 $ 29,499 $ 2,910 $ 4,967 $ 37,376 Provision (benefit) for loan losses (194 ) 938 (241 ) 503 Balance as of February 28, 2018 $ 29,305 $ 3,848 $ 4,726 $ 37,879 Nine Months Ended February 28, 2017 (Dollars in thousands) CFC NCSC RTFC Total Balance as of May 31, 2016 $ 24,559 $ 3,134 $ 5,565 $ 33,258 Provision for loan losses 3,640 315 776 4,731 Charge-offs — — (2,119 ) (2,119 ) Recoveries 159 — — 159 Net recoveries (charge-offs) 159 — (2,119 ) (1,960 ) Balance as of February 28, 2017 $ 28,358 $ 3,449 $ 4,222 $ 36,029</t>
  </si>
  <si>
    <t>Schedule of loan loss allowance and the recorded investment in outstanding loans by impairment methodology and by company</t>
  </si>
  <si>
    <t>The tables below present, by company, the components of our allowance for loan losses and the recorded investment of the related loans as of February 28, 2018 and May 31, 2017 . February 28, 2018 (Dollars in thousands) CFC NCSC RTFC Total Allowance by company: Collective allowance $ 29,305 $ 3,848 $ 3,454 $ 36,607 Specific allowance — — 1,272 1,272 Total allowance for loan losses $ 29,305 $ 3,848 $ 4,726 $ 37,879 Recorded investment in loans: Collectively evaluated loans $ 24,161,049 $ 800,814 $ 357,249 $ 25,319,112 Individually evaluated loans 6,507 — 6,216 12,723 Total recorded investment in loans $ 24,167,556 $ 800,814 $ 363,465 $ 25,331,835 Total recorded investment in loans, net (1) $ 24,138,251 $ 796,966 $ 358,739 $ 25,293,956 May 31, 2017 (Dollars in thousands) CFC NCSC RTFC Total Allowance by company: Collective allowance $ 29,499 $ 2,910 $ 3,327 $ 35,736 Specific allowance — — 1,640 1,640 Total ending balance of the allowance $ 29,499 $ 2,910 $ 4,967 $ 37,376 Recorded investment in loans: Collectively evaluated loans $ 23,381,406 $ 613,924 $ 347,827 $ 24,343,157 Individually evaluated loans 6,581 — 6,592 13,173 Total recorded investment in loans $ 23,387,987 $ 613,924 $ 354,419 $ 24,356,330 Total recorded investment in loans, net (1) $ 23,358,488 $ 611,014 $ 349,452 $ 24,318,954 ____________________________ (1) Excludes unamortized deferred loan origination costs $11 million as of both February 28, 2018 and May 31, 2017</t>
  </si>
  <si>
    <t>Short-Term Borrowings - (Tables)</t>
  </si>
  <si>
    <t>Schedule of Line of Credit Facilities</t>
  </si>
  <si>
    <t>The following table presents the total commitment, the net amount available for use and the outstanding letters of credit under our committed bank revolving line of credit agreements as of February 28, 2018 and May 31, 2017 . February 28, 2018 May 31, 2017 (Dollars in millions) Total Commitment Letters of Credit Outstanding Net Available for Use Total Commitment Letters of Credit Outstanding Net Available for Use Maturity Annual Facility Fee (1) 3-year agreement $ — $ — $ — $ 1,533 $ — $ 1,533 November 19, 2019 7.5 bps 3-year agreement 1,493 — 1,493 — — — November 20, 2020 7.5 bps Total 3-year agreement 1,493 — 1,493 1,533 — 1,533 5-year agreement — — — 1,632 1 1,631 November 19, 2021 10 bps 5-year agreement 1,592 2 1,590 — — — November 20, 2022 10 bps Total 5-year agreement 1,592 2 1,590 1,632 1 1,631 Total $ 3,085 $ 2 $ 3,083 $ 3,165 $ 1 $ 3,164 ____________________________ (1) Facility fee determined by CFC’s senior unsecured credit ratings based on the pricing schedules put in place at the inception of the related agreement.</t>
  </si>
  <si>
    <t>Long-Term Debt - (Tables)</t>
  </si>
  <si>
    <t>Summary of long-term debt outstanding</t>
  </si>
  <si>
    <t>The following table displays long-term debt outstanding, by debt type, as of February 28, 2018 and May 31, 2017 . (Dollars in thousands) February 28, 2018 May 31, 2017 Unsecured long-term debt: Medium-term notes sold through dealers $ 3,081,779 $ 2,386,956 Medium-term notes sold to members 411,373 422,779 Subtotal medium-term notes 3,493,152 2,809,735 Unamortized discount (704 ) (382 ) Debt issuance costs (22,897 ) (21,903 ) Total unsecured medium-term notes 3,469,551 2,787,450 Unsecured notes payable 20,892 22,799 Unamortized discount (300 ) (379 ) Debt issuance costs (74 ) (94 ) Total unsecured notes payable 20,518 22,326 Total unsecured long-term debt 3,490,069 2,809,776 Secured long-term debt: Collateral trust bonds 7,917,711 7,922,711 Unamortized discount (252,991 ) (258,329 ) Debt issuance costs (29,857 ) (30,334 ) Total collateral trust bonds 7,634,863 7,634,048 Guaranteed Underwriter Program notes payable 4,871,771 4,985,748 Debt issuance costs (239 ) (264 ) Total Guaranteed Underwriter Program notes payable 4,871,532 4,985,484 Farmer Mac notes payable 2,805,376 2,513,389 Other secured notes payable 11,556 13,214 Debt issuance costs (260 ) (317 ) Total other secured notes payable 11,296 12,897 Total secured notes payable 7,688,204 7,511,770 Total secured long-term debt 15,323,067 15,145,818 Total long-term debt $ 18,813,136 $ 17,955,594</t>
  </si>
  <si>
    <t>Subordinated Deferrable Debt - (Tables)</t>
  </si>
  <si>
    <t>Schedule of Subordinated Borrowing</t>
  </si>
  <si>
    <t>The following table presents subordinated deferrable debt outstanding as of February 28, 2018 and May 31, 2017 . February 28, 2018 May 31, 2017 (Dollars in thousands) Amount Amount 4.75% due 2043 with a call date of April 30, 2023 $ 400,000 $ 400,000 5.25% due 2046 with a call date of April 20, 2026 350,000 350,000 Debt issuance costs (7,625 ) (7,726 ) Total subordinated deferrable debt $ 742,375 $ 742,274</t>
  </si>
  <si>
    <t>Derivative Financial Instruments - (Tables)</t>
  </si>
  <si>
    <t>Schedule of notional amounts and weighted average rates paid and received</t>
  </si>
  <si>
    <t xml:space="preserve">The following table shows the outstanding notional amounts and the weighted-average rate paid and received for our interest rate swaps, by type, as of February 28, 2018 and May 31, 2017 . The substantial majority of our interest rate swaps use an index based on the London Interbank Offered Rate (“LIBOR”) for either the pay or receive leg of the swap agreement. February 28, 2018 May 31, 2017 (Dollars in thousands) Notional Amount Weighted- Average Rate Paid Weighted- Average Rate Received Notional Weighted- Weighted- Pay-fixed swaps $ 6,987,403 2.84 % 1.78 % $ 6,807,013 2.85 % 1.16 % Receive-fixed swaps 3,824,000 2.37 2.50 3,699,000 1.72 2.64 Total interest rate swaps 10,811,403 2.67 2.03 10,506,013 2.46 1.68 Forward pay-fixed swaps 226,256 285,383 Total $ 11,037,659 $ 10,791,396 </t>
  </si>
  <si>
    <t>Schedule of fair values and notional amounts of outstanding derivatives</t>
  </si>
  <si>
    <t>The following table displays the fair value of the derivative assets and derivative liabilities recorded on our condensed consolidated balance sheets and the related outstanding notional amount of our interest rate swaps as of February 28, 2018 and May 31, 2017 . February 28, 2018 May 31, 2017 (Dollars in thousands) Fair Value Notional Balance Fair Value Notional Balance Derivative assets $ 252,888 $ 5,168,362 $ 49,481 $ 3,754,120 Derivative liabilities (282,892 ) 5,869,297 (385,337 ) 7,037,276 Total $ (30,004 ) $ 11,037,659 $ (335,856 ) $ 10,791,396</t>
  </si>
  <si>
    <t>Schedule of offsetting assets and liabilities</t>
  </si>
  <si>
    <t>The following table presents the gross fair value of derivative assets and liabilities reported on our condensed consolidated balance sheets as of February 28, 2018 and May 31, 2017 , and provides information on the impact of netting provisions and collateral pledged. February 28, 2018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252,888 $ — $ 252,888 $ 200,760 $ — $ 52,128 Derivative liabilities: Interest rate swaps 282,892 — 282,892 200,760 — 82,132 May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9,481 $ — $ 49,481 $ 49,481 $ — $ — Derivative liabilities: Interest rate swaps 385,337 — 385,337 49,481 — 335,856</t>
  </si>
  <si>
    <t>Summary of gains and losses recorded on the consolidated statements of operations for the entity's interest rate swaps</t>
  </si>
  <si>
    <t>The following table presents the components of the derivative gains (losses) reported in our condensed consolidated statements of operations for our interest rate swaps for the three and nine months ended February 28, 2018 and 2017 . Three Months Ended February 28, Nine Months Ended February 28, (Dollars in thousands) 2018 2017 2018 2017 Derivative cash settlements $ (18,924 ) $ (19,354 ) $ (58,781 ) $ (64,331 ) Derivative forward value gains 186,972 61,809 306,224 259,153 Derivative gains $ 168,048 $ 42,455 $ 247,443 $ 194,822</t>
  </si>
  <si>
    <t>Schedule of notional amounts of derivative instruments having rating triggers</t>
  </si>
  <si>
    <t xml:space="preserve">The following table displays the notional amounts of our derivative contracts with rating triggers as of February 28, 2018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4,890 $ (10,007 ) $ — $ (10,007 ) Falls below Baa1/BBB+ 7,237,155 (61,923 ) 40,825 (21,098 ) Falls to or below Baa2/BBB (2) 503,125 — 5,191 5,191 Falls below Baa3/BBB- 258,923 (12,974 ) — (12,974 ) Total $ 8,054,093 $ (84,904 ) $ 46,016 $ (38,888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t>
  </si>
  <si>
    <t>Equity - (Tables)</t>
  </si>
  <si>
    <t>Schedule of Stockholders Equity</t>
  </si>
  <si>
    <t xml:space="preserve">The following table presents the components of equity as of February 28, 2018 and May 31, 2017 . (Dollars in thousands) February 28, 2018 May 31, 2017 Membership fees $ 968 $ 971 Educational fund 1,228 1,929 Total membership fees and educational fund 2,196 2,900 Patronage capital allocated 716,481 761,701 Members’ capital reserve 630,305 630,305 Unallocated net income (loss): Prior year-end cumulative derivative forward value losses (1) (332,525 ) (507,904 ) Current year derivative forward value gains (1) 302,308 175,379 Current period-end cumulative derivative forward value losses (1) (30,217 ) (332,525 ) Other unallocated net income (loss) 98,210 (5,603 ) Unallocated net income (loss) 67,993 (338,128 ) CFC retained equity 1,416,975 1,056,778 Accumulated other comprehensive income 10,107 13,175 Total CFC equity 1,427,082 1,069,953 Noncontrolling interests 32,022 28,852 Total equity $ 1,459,104 $ 1,098,805 ____________________________ (1) Represents derivative forward value gains (losses) for CFC only, as total CFC equity does not include the noncontrolling interests of the consolidated variable interest entities NCSC and RTFC. See “Note 12—Business Segments” for the separate statements of operations for CFC . </t>
  </si>
  <si>
    <t>Schedule of Accumulated Other Comprehensive Income (Loss)</t>
  </si>
  <si>
    <t>The following tables summarize, by component, the activity in AOCI as of and for the three and nine months ended February 28, 2018 and 2017 . Three Months Ended February 28, 2018 (Dollars in thousands) Unrealized Gains (Losses) AFS Securities Unrealized Gains Unrealized Losses Foreclosed Assets Unrealized Losses Defined Benefit Plan Total Beginning balance $ 10,873 $ 3,316 $ — $ (2,290 ) $ 11,899 Unrealized losses (1,763 ) — — — (1,763 ) Losses reclassified into earnings — — — 128 128 Gains reclassified into earnings — (157 ) — — (157 ) Other comprehensive income (loss) (1,763 ) (157 ) — 128 (1,792 ) Ending balance $ 9,110 $ 3,159 $ — $ (2,162 ) $ 10,107 Three Months Ended February 28, 2017 (Dollars in thousands) Unrealized Gains (Losses) AFS Securities Unrealized Gains Derivatives Unrealized Losses Foreclosed Assets Unrealized Losses Defined Benefit Plan Total Beginning balance $ 5,630 $ 4,091 $ — $ (920 ) $ 8,801 Unrealized gains 3,923 — — — 3,923 Losses reclassified into earnings — — — 45 45 Gains reclassified into earnings — (195 ) — — (195 ) Other comprehensive income (loss) 3,923 (195 ) — 45 3,773 Ending balance $ 9,553 $ 3,896 $ — $ (875 ) $ 12,574 Nine Months Ended February 28, 2018 (Dollars in thousands) Unrealized Gains (Losses) AFS Securities Unrealized Gains Derivatives Unrealized Losses Foreclosed Assets Unrealized Losses Defined Benefit Plan Total Beginning balance $ 12,016 $ 3,702 $ — $ (2,543 ) $ 13,175 Unrealized losses (2,906 ) — — — (2,906 ) Losses reclassified into earnings — — — 381 381 Gains reclassified into earnings — (543 ) — — (543 ) Other comprehensive income (loss) (2,906 ) (543 ) — 381 (3,068 ) Ending balance $ 9,110 $ 3,159 $ — $ (2,162 ) $ 10,107 Nine Months Ended February 28, 2017 (Dollars in thousands) Unrealized Gains (Losses) AFS Securities Unrealized Gains Derivatives Unrealized Losses Foreclosed Assets Unrealized Losses Defined Benefit Plan Total Beginning balance $ 7,402 $ 4,487 $ (9,823 ) $ (1,008 ) $ 1,058 Unrealized gains 2,151 — — — 2,151 Losses reclassified into earnings — — 9,823 133 9,956 Gains reclassified into earnings — (591 ) — — (591 ) Other comprehensive income (loss) 2,151 (591 ) 9,823 133 11,516 Ending balance $ 9,553 $ 3,896 $ — $ (875 ) $ 12,574</t>
  </si>
  <si>
    <t>Guarantees - (Tables)</t>
  </si>
  <si>
    <t>Summary of total guarantees by type of guarantee and member class</t>
  </si>
  <si>
    <t>The following table summarizes total guarantees, by type of guarantee and by member class, as of February 28, 2018 and May 31, 2017 . (Dollars in thousands) February 28, 2018 May 31, 2017 Total by type: Long-term tax-exempt bonds (1) $ 317,960 $ 468,145 Letters of credit (2) 248,124 307,321 Other guarantees 113,884 114,151 Total $ 679,968 $ 889,617 Total by member class: CFC: Distribution $ 141,137 $ 126,188 Power supply 517,051 743,678 Statewide and associate 5,047 5,054 CFC total 663,235 874,920 NCSC 15,159 13,123 RTFC 1,574 1,574 Total $ 679,968 $ 889,617 ____________________________ (1) Represents the outstanding principal amount of long-term fixed-rate and variable-rate guaranteed bonds. (2) Reflects our maximum potential exposure for letters of credit.</t>
  </si>
  <si>
    <t>Fair Value Measurement - (Tables)</t>
  </si>
  <si>
    <t>Fair Value, by Balance Sheet Grouping</t>
  </si>
  <si>
    <t>The tables also display the classification within the fair value hierarchy of the valuation technique used in estimating fair value. February 28, 2018 Fair Value Measurement Level (Dollars in thousands) Carrying Value Fair Value Level 1 Level 2 Level 3 Assets: Cash and cash equivalents $ 250,697 $ 250,697 $ 250,697 $ — $ — Restricted cash 6,951 6,951 6,951 — — Time deposits 1,000 1,000 1,000 Investment securities, available-for-sale 89,648 89,648 89,648 — — Investment securities, held-to-maturity 248,252 244,373 — 244,373 — Deferred compensation investments 5,128 5,128 5,128 — — Loans to members, net 25,305,043 24,113,185 — — 24,113,185 Accrued interest receivable 114,994 114,994 — 114,994 — Debt service reserve funds 17,151 17,151 17,151 — — Derivative assets 252,888 252,888 — 252,888 — Liabilities: Short-term borrowings $ 3,493,736 $ 3,492,913 $ 1,562,476 $ 1,930,437 $ — Long-term debt 18,813,136 19,069,285 — 11,520,304 7,548,981 Accrued interest payable 198,316 198,316 — 198,316 — Guarantee liability 7,916 7,861 — — 7,861 Derivative liabilities 282,892 282,892 — 282,892 — Subordinated deferrable debt 742,375 781,110 — 781,110 — Members’ subordinated certificates 1,379,693 1,379,715 — — 1,379,715 May 31, 2017 Fair Value Measurement Level (Dollars in thousands) Carrying Value Fair Value Level 1 Level 2 Level 3 Assets: Cash and cash equivalents $ 166,615 $ 166,615 $ 166,615 $ — $ — Restricted cash 21,806 21,806 21,806 — — Time deposits 226,000 226,000 — 226,000 — Investment securities, available-for-sale 92,554 92,554 92,554 — — Deferred compensation investments 4,693 4,693 4,693 — — Loans to members, net 24,329,668 24,182,724 — — 24,182,724 Accrued interest receivable 111,493 111,493 — 111,493 — Debt service reserve funds 17,151 17,151 17,151 — — Derivative assets 49,481 49,481 — 49,481 — Liabilities: Short-term borrowings $ 3,342,900 $ 3,342,990 $ 1,527,990 $ 1,815,000 $ — Long-term debt 17,955,594 18,744,331 — 11,215,290 7,529,041 Accrued interest payable 137,476 137,476 — 137,476 — Guarantee liability 15,241 16,204 — — 16,204 Derivative liabilities 385,337 385,337 — 385,337 — Subordinated deferrable debt 742,274 788,079 — 788,079 — Members’ subordinated certificates 1,419,025 1,419,048 — — 1,419,048</t>
  </si>
  <si>
    <t>Schedule of the entity's assets and liabilities that are measured at fair value on a recurring basis</t>
  </si>
  <si>
    <t>The following table presents the carrying value and fair value of financial instruments reported in our condensed consolidated financial statements at fair value on a recurring basis as of February 28, 2018 and May 31, 2017 , and the classification of the valuation technique within the fair value hierarchy. February 28, 2018 May 31, 2017 (Dollars in thousands) Level 1 Level 2 Total Level 1 Level 2 Total Investment securities, available for sale $ 89,648 $ — $ 89,648 $ 92,554 $ — $ 92,554 Deferred compensation investments 5,128 — 5,128 4,693 — 4,693 Derivative assets — 252,888 252,888 — 49,481 49,481 Derivative liabilities — 282,892 282,892 — 385,337 385,337</t>
  </si>
  <si>
    <t>Segment Information - (Tables)</t>
  </si>
  <si>
    <t>Schedule of segment presentation for the consolidated statements of operations and consolidated balance sheets</t>
  </si>
  <si>
    <t>The following tables display segment results for the three and nine months ended February 28, 2018 and 2017 , and assets attributable to each segment as of February 28, 2018 and February 28, 2017 . Three Months Ended February 28, 2018 (Dollars in thousands) CFC Other Elimination Consolidated Total Statement of operations: Interest income $ 268,753 $ 12,921 $ (10,206 ) $ 271,468 Interest expense (197,844 ) (10,433 ) 10,206 (198,071 ) Net interest income 70,909 2,488 — 73,397 Provision for loan losses (1,105 ) — — (1,105 ) Net interest income after provision for loan losses 69,804 2,488 — 72,292 Non-interest income: Fee and other income 3,882 300 (247 ) 3,935 Derivative gains (losses): Derivative cash settlements (18,317 ) (607 ) — (18,924 ) Derivative forward value gains 184,967 2,005 — 186,972 Derivative gains 166,650 1,398 — 168,048 Total non-interest income 170,532 1,698 (247 ) 171,983 Non-interest expense: General and administrative expenses (20,519 ) (1,693 ) — (22,212 ) Other non-interest expense (402 ) (247 ) 247 (402 ) Total non-interest expense (20,921 ) (1,940 ) 247 (22,614 ) Income before income taxes 219,415 2,246 — 221,661 Income tax expense — (632 ) — (632 ) Net income $ 219,415 $ 1,614 $ — $ 221,029 Three Months Ended February 28, 2017 (Dollars in thousands) CFC Other Elimination Consolidated Total Statement of operations: Interest income $ 257,390 $ 10,593 $ (8,063 ) $ 259,920 Interest expense (186,468 ) (8,335 ) 8,063 (186,740 ) Net interest income 70,922 2,258 — 73,180 Provision for loan losses (2,065 ) — — (2,065 ) Net interest income after provision for loan losses 68,857 2,258 — 71,115 Non-interest income: Fee and other income 5,698 425 (313 ) 5,810 Derivative gains (losses): Derivative cash settlements (18,618 ) (736 ) — (19,354 ) Derivative forward value gains 60,808 1,001 — 61,809 Derivative gains 42,190 265 — 42,455 Results of operations of foreclosed assets (29 ) — — (29 ) Total non-interest income 47,859 690 (313 ) 48,236 Non-interest expense: General and administrative expenses (18,864 ) (1,846 ) — (20,710 ) Gains on early extinguishment of debt 192 — — 192 Other non-interest expense (486 ) (313 ) 313 (486 ) Total non-interest expense (19,158 ) (2,159 ) 313 (21,004 ) Income before income taxes 97,558 789 — 98,347 Income tax expense — (385 ) — (385 ) Net income $ 97,558 $ 404 $ — $ 97,962 Nine Months Ended February 28, 2018 (Dollars in thousands) CFC Other Elimination Consolidated Total Statement of operations: Interest income $ 795,344 $ 36,127 $ (28,265 ) $ 803,206 Interest expense (585,292 ) (28,945 ) 28,265 (585,972 ) Net interest income 210,052 7,182 — 217,234 Provision for loan losses (503 ) — — (503 ) Net interest income after benefit for loan losses 209,549 7,182 — 216,731 Non-interest income: Fee and other income 13,260 1,001 (839 ) 13,422 Derivative gains (losses): Derivative cash settlements (56,871 ) (1,910 ) — (58,781 ) Derivative forward value gains 302,308 3,916 — 306,224 Derivative gains 245,437 2,006 — 247,443 Results of operations of foreclosed assets (34 ) — — (34 ) Total non-interest income 258,663 3,007 (839 ) 260,831 Non-interest expense: General and administrative expenses (60,549 ) (5,213 ) — (65,762 ) Other non-interest expense (1,542 ) (839 ) 839 (1,542 ) Total non-interest expense (62,091 ) (6,052 ) 839 (67,304 ) Income before income taxes 406,121 4,137 — 410,258 Income tax expense — (1,491 ) — (1,491 ) Net income $ 406,121 $ 2,646 $ — $ 408,767 February 28, 2018 CFC Other Elimination Consolidated Total Assets: Loans to members $ 25,307,994 $ 1,164,279 $ (1,129,351 ) $ 25,342,922 Less: Allowance for loan losses (37,879 ) — — (37,879 ) Loans to members, net 25,270,115 1,164,279 (1,129,351 ) 25,305,043 Other assets 1,159,806 105,728 (94,170 ) 1,171,364 Total assets $ 26,429,921 $ 1,270,007 $ (1,223,521 ) $ 26,476,407 Nine Months Ended February 28, 2017 (Dollars in thousands) CFC Other Elimination Consolidated Total Statement of operations: Interest income $ 766,096 $ 32,944 $ (25,129 ) $ 773,911 Interest expense (550,695 ) (25,945 ) 25,166 (551,474 ) Net interest income 215,401 6,999 37 222,437 Provision for loan losses (4,731 ) — — (4,731 ) Net interest income after provision for loan losses 210,670 6,999 37 217,706 Non-interest income: Fee and other income 14,654 3,049 (2,266 ) 15,437 Derivative gains (losses): Derivative cash settlements (62,048 ) (2,283 ) (64,331 ) Derivative forward value gains 255,018 4,135 — 259,153 Derivative gains 192,970 1,852 — 194,822 Results of operations of foreclosed assets (1,690 ) — — (1,690 ) Total non-interest income 205,934 4,901 (2,266 ) 208,569 Non-interest expense: General and administrative expenses (56,634 ) (5,567 ) — (62,201 ) Gains on early extinguishment of debt 192 — — 192 Other non-interest expense (1,446 ) (2,229 ) 2,229 (1,446 ) Total non-interest expense (57,888 ) (7,796 ) 2,229 (63,455 ) Income before income taxes 358,716 4,104 — 362,820 Income tax expense — (1,815 ) — (1,815 ) Net income $ 358,716 $ 2,289 $ — $ 361,005 February 28, 2017 CFC Other Elimination Consolidated Total Assets: Loans to members $ 24,222,017 $ 980,395 $ (941,575 ) $ 24,260,837 Less: Allowance for loan losses (36,029 ) — — (36,029 ) Loans to members, net 24,185,988 980,395 (941,575 ) 24,224,808 Other assets 1,374,619 105,111 (94,973 ) 1,384,757 Total assets $ 25,560,607 $ 1,085,506 $ (1,036,548 ) $ 25,609,565</t>
  </si>
  <si>
    <t>Summary of Significant Accounting Policies - Additional Information (Details) - USD ($) $ in Thousands</t>
  </si>
  <si>
    <t>Aug. 31, 2017</t>
  </si>
  <si>
    <t>Aug. 31, 2016</t>
  </si>
  <si>
    <t>Jul. 01, 2016</t>
  </si>
  <si>
    <t>May 31, 2016</t>
  </si>
  <si>
    <t>Summary of Significant Accounting Policies [Line Items]</t>
  </si>
  <si>
    <t>Restricted Cash and Cash Equivalents</t>
  </si>
  <si>
    <t>Escrow Deposit</t>
  </si>
  <si>
    <t>Escrow Deposit Released</t>
  </si>
  <si>
    <t>Real Estate Held-for-sale</t>
  </si>
  <si>
    <t>Accumulated Other Comprehensive Income (Loss), Net of Tax</t>
  </si>
  <si>
    <t>Accumulated Net Investment Gain (Loss) Attributable to Parent</t>
  </si>
  <si>
    <t>Summary of Significant Accounting Policies - Interest Income, Categorized by Loan and Investment Type (Details) - USD ($) $ in Thousands</t>
  </si>
  <si>
    <t>Accounts, Notes, Loans and Financing Receivable [Line Items]</t>
  </si>
  <si>
    <t>Investment Income, Interest</t>
  </si>
  <si>
    <t>Deferred Loan Conversion Fees</t>
  </si>
  <si>
    <t>Long-term fixed-rate loans</t>
  </si>
  <si>
    <t>Long-term variable-rate loans</t>
  </si>
  <si>
    <t>Line of credit loans</t>
  </si>
  <si>
    <t>Restructured loans</t>
  </si>
  <si>
    <t>Other Income</t>
  </si>
  <si>
    <t>[3]</t>
  </si>
  <si>
    <t>Loans Receivable</t>
  </si>
  <si>
    <t>Includes loan conversion fees, which are generally deferred and recognized as interest income using the effective interest method.</t>
  </si>
  <si>
    <t>Troubled debt restructuring (“TDR”) loans.</t>
  </si>
  <si>
    <t>)Consists of late payment fees and net amortization of deferred loan fees and loan origination costs. Deferred income of $66 million and $74 million as of February 28, 2018 and May 31, 2017, respectively, consists primarily of deferred loan conversion fees totaling $60 million and $68 million, respectively</t>
  </si>
  <si>
    <t>Summary of Significant Accounting Policies - Interest Expense, Categorized by Debt Product Type (Details) - USD ($) $ in Thousands</t>
  </si>
  <si>
    <t>Interest expense on debt:</t>
  </si>
  <si>
    <t>Total interest expense</t>
  </si>
  <si>
    <t>Interest expense on debt</t>
  </si>
  <si>
    <t>Medium-term notes</t>
  </si>
  <si>
    <t>Collateral trust bonds</t>
  </si>
  <si>
    <t>Guaranteed Underwriter Program notes payable</t>
  </si>
  <si>
    <t>Farmer Mac notes payable</t>
  </si>
  <si>
    <t>Other notes payable</t>
  </si>
  <si>
    <t>Subordinated certificates</t>
  </si>
  <si>
    <t>Variable Interest Entities - Consolidated Assets and Liabilities of VIEs included in CFCs Condensed Consolidated Financial Statements (Details) - USD ($) $ in Thousands</t>
  </si>
  <si>
    <t>Variable Interest Entity [Line Items]</t>
  </si>
  <si>
    <t>Variable Interest Entity, Primary Beneficiary, Aggregated Disclosure</t>
  </si>
  <si>
    <t>Variable Interest Entities - Information on CFCs Credit Commitments to NCSC and RTFC (Details) - USD ($) $ in Thousands</t>
  </si>
  <si>
    <t>Total credit enhancements</t>
  </si>
  <si>
    <t>Variable Interest Entity, Primary Beneficiary</t>
  </si>
  <si>
    <t>CFC credit commitments</t>
  </si>
  <si>
    <t>Borrowings payable to CFC</t>
  </si>
  <si>
    <t>Variable Interest Entity, Other credit enhancements</t>
  </si>
  <si>
    <t>Variable Interest Entity, Consolidated Carrying Amount Obligations Guaranteed by Primary Beneficiary</t>
  </si>
  <si>
    <t>Variable Interest Entity, Total outstanding commitments</t>
  </si>
  <si>
    <t>CFC available credit commitments</t>
  </si>
  <si>
    <t>Borrowings payable to CFC are eliminated in consolidation.</t>
  </si>
  <si>
    <t>Variable Interest Entities - Additional Information (Details) $ in Millions</t>
  </si>
  <si>
    <t>Feb. 28, 2018USD ($)</t>
  </si>
  <si>
    <t>Maximum Potential Exposure Credit Enhancements</t>
  </si>
  <si>
    <t>Investment Securities - Investment Securities and Corresponding Gross Unrealized Gains and Losses (Details) - USD ($) $ in Thousands</t>
  </si>
  <si>
    <t>Available-for-sale Securities, Gross Unrealized Gain (Loss) [Abstract]</t>
  </si>
  <si>
    <t>Amortized Cost</t>
  </si>
  <si>
    <t>Gross Unrealized Gains</t>
  </si>
  <si>
    <t>Gross Unrealized Losses</t>
  </si>
  <si>
    <t>Held-to-maturity Securities [Abstract]</t>
  </si>
  <si>
    <t>Held-to-maturity Securities, Fair Value</t>
  </si>
  <si>
    <t>Available-for-sale Securities and Held-to-maturity Securities [Abstract]</t>
  </si>
  <si>
    <t>Fair Value</t>
  </si>
  <si>
    <t>Certificates of deposit</t>
  </si>
  <si>
    <t>Commercial paper</t>
  </si>
  <si>
    <t>Corporate bonds</t>
  </si>
  <si>
    <t>Commercial MBS, non-agency</t>
  </si>
  <si>
    <t>Other asset-backed securities</t>
  </si>
  <si>
    <t>Preferred Stock | Federal Agricultural Mortgage Corporation Series A preferred stock</t>
  </si>
  <si>
    <t>Preferred Stock | Federal Agricultural Mortgage Corporation Series B Preferred Stock</t>
  </si>
  <si>
    <t>Preferred Stock | Federal Agricultural Mortgage Corporation Series C Preferred Stock</t>
  </si>
  <si>
    <t>Common Stock | Federal Agricultural Mortgage Corporation Class A common stock</t>
  </si>
  <si>
    <t>Consists primarily of securities backed by auto lease loans, equipment-backed loans, auto loans and credit card loans.</t>
  </si>
  <si>
    <t>Investment Securities - Fair Value and Gross Unrealized Losses for Investments in a Gross Loss Position (Details) $ in Thousands</t>
  </si>
  <si>
    <t>Held-to-maturity Securities, Continuous Unrealized Loss Position [Abstract]</t>
  </si>
  <si>
    <t>Less than 12 months, Fair value, held-to-maturity</t>
  </si>
  <si>
    <t>Less than 12 months, Gross unrealized losses, held-to-maturity</t>
  </si>
  <si>
    <t>Total, Fair value, held-to-maturity</t>
  </si>
  <si>
    <t>Total, Gross unrealized losses, held-to-maturity</t>
  </si>
  <si>
    <t>Marektable Securities Continuous Unrealized Loss Position Aggregate Losses [Abstract]</t>
  </si>
  <si>
    <t>Less than 12 months, Fair value, investment securities</t>
  </si>
  <si>
    <t>Less than 12 months, Gross unrealized losses, investment securities</t>
  </si>
  <si>
    <t>Total, Fair value, investment securities</t>
  </si>
  <si>
    <t>Total, Gross unrealized losses, investment securities</t>
  </si>
  <si>
    <t>Federal Agricultural Mortgage Corporation Series A preferred stock | Preferred Stock</t>
  </si>
  <si>
    <t>Available-for-sale Securities, Continuous Unrealized Loss Position [Abstract]</t>
  </si>
  <si>
    <t>Less than 12 months, Fair value, available-for-sale</t>
  </si>
  <si>
    <t>Less than 12 months, Gross unrealized losses, available-for-sale</t>
  </si>
  <si>
    <t>12 months or more, Fair value, available-for-sale</t>
  </si>
  <si>
    <t>12 months or more, Gross unrealized losses, available-for-sale</t>
  </si>
  <si>
    <t>Investment Securities - Remaining Contractual Maturity Based on Amortized Cost and Fair Value of HTM by Type (Details) - USD ($) $ in Thousands</t>
  </si>
  <si>
    <t>Held-to-maturity Securities, Debt Maturities, Single Maturity Date, Amortized Cost, Rolling Maturity [Abstract]</t>
  </si>
  <si>
    <t>Due in 1 Year or Less</t>
  </si>
  <si>
    <t>Due 1 Year through 5 Years</t>
  </si>
  <si>
    <t>Due 5 Years through 10 Years</t>
  </si>
  <si>
    <t>Due 10 Years</t>
  </si>
  <si>
    <t>Held-to-maturity Securities, Debt Maturities, Fair Value, Rolling Maturity [Abstract]</t>
  </si>
  <si>
    <t>1.83%</t>
  </si>
  <si>
    <t>2.66%</t>
  </si>
  <si>
    <t>3.25%</t>
  </si>
  <si>
    <t>2.46%</t>
  </si>
  <si>
    <t>Held To Maturity Securities Expected Debt Maturities Weighted Average Yield</t>
  </si>
  <si>
    <t>2.61%</t>
  </si>
  <si>
    <t>[2],[3]</t>
  </si>
  <si>
    <t>Calculated based on the weighted average coupon rate, which excludes the impact of amortization of premium and accretion of discount.</t>
  </si>
  <si>
    <t>Investment Securities - Additional Information (Details) - USD ($)</t>
  </si>
  <si>
    <t>Investments, Debt and Equity Securities [Abstract]</t>
  </si>
  <si>
    <t>Investment Securities in Unrealized Loss Positions, Number of Positions</t>
  </si>
  <si>
    <t>Average Contractual Maturity of Held-to-maturity Securities</t>
  </si>
  <si>
    <t>3 years</t>
  </si>
  <si>
    <t>Gain (Loss) on Sale of Debt Investments</t>
  </si>
  <si>
    <t>Loans and Commitments - Outstanding Principal Balance and Unadvanced Commitments (Details) - USD ($) $ in Thousands</t>
  </si>
  <si>
    <t>Loans and Leases Receivable, Net of Deferred Income</t>
  </si>
  <si>
    <t>Unamortized Loan Commitment and Origination Fees and Unamortized Discounts or Premiums</t>
  </si>
  <si>
    <t>Unadvanced commitments</t>
  </si>
  <si>
    <t>CFC</t>
  </si>
  <si>
    <t>CFC | Unadvanced commitments</t>
  </si>
  <si>
    <t>CFC | Distribution</t>
  </si>
  <si>
    <t>CFC | Distribution | Unadvanced commitments</t>
  </si>
  <si>
    <t>CFC | Power supply</t>
  </si>
  <si>
    <t>CFC | Power supply | Unadvanced commitments</t>
  </si>
  <si>
    <t>CFC | Statewide and associate</t>
  </si>
  <si>
    <t>CFC | Statewide and associate | Unadvanced commitments</t>
  </si>
  <si>
    <t>NCSC</t>
  </si>
  <si>
    <t>NCSC | Unadvanced commitments</t>
  </si>
  <si>
    <t>RTFC</t>
  </si>
  <si>
    <t>RTFC | Unadvanced commitments</t>
  </si>
  <si>
    <t>Long-term variable-rate loans | Unadvanced commitments</t>
  </si>
  <si>
    <t>Long Term Loans</t>
  </si>
  <si>
    <t>Long Term Loans | Unadvanced commitments</t>
  </si>
  <si>
    <t>Line of credit loans | Unadvanced commitments</t>
  </si>
  <si>
    <t>The interest rate on unadvanced loan commitments is not set until an advance is made; therefore, all long-term unadvanced loan commitments are reported as variable-rate. However, the borrower may select either a fixed or a variable rate when an advance on a commitment is made.</t>
  </si>
  <si>
    <t>Loans and Commitments - Available Balance Under Unadvanced Commitments and Maturity (Details) - Unadvanced commitments - USD ($) $ in Thousands</t>
  </si>
  <si>
    <t>Available Balance</t>
  </si>
  <si>
    <t>Thereafter</t>
  </si>
  <si>
    <t>Loans and Commitments - Unconditional Committed Lines of Credit and Maturity (Details) - USD ($) $ in Thousands</t>
  </si>
  <si>
    <t>Notional maturities of committed lines of credit</t>
  </si>
  <si>
    <t>Unadvanced commitments not subject to material adverse change clauses</t>
  </si>
  <si>
    <t>Loans and Commitments - Outstanding Pledged as Collateral (Details) - USD ($) $ in Thousands</t>
  </si>
  <si>
    <t>Pledging of Loans and Loans on Deposit</t>
  </si>
  <si>
    <t>Collateral trust bonds 2007 indenture</t>
  </si>
  <si>
    <t>Loans outstanding and pledged as collateral</t>
  </si>
  <si>
    <t>Secured Debt</t>
  </si>
  <si>
    <t>Collateral trust bonds 1994 indenture</t>
  </si>
  <si>
    <t>Notes payable | Federal Agricultural Mortgage Corporation</t>
  </si>
  <si>
    <t>Clean Renewable Energy Bonds Series 2009A</t>
  </si>
  <si>
    <t>Assets Pledged as Collateral</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Loans Guaranteed by Rural Utilities Service | Collateral trust bonds 2007 indenture</t>
  </si>
  <si>
    <t>Mortgage notes receivable on deposit | Distribution and power supply system mortgage notes | Federal Financing Bank</t>
  </si>
  <si>
    <t>Loans and Commitments - Payment Status of Loans Outstanding (Details) - USD ($) $ in Thousands</t>
  </si>
  <si>
    <t>Payment Status of Loans</t>
  </si>
  <si>
    <t>Past due</t>
  </si>
  <si>
    <t>Non-accrual loans</t>
  </si>
  <si>
    <t>As a % of total loans</t>
  </si>
  <si>
    <t>Current (percent)</t>
  </si>
  <si>
    <t>100.00%</t>
  </si>
  <si>
    <t>30-89 days past due (percent)</t>
  </si>
  <si>
    <t>0.00%</t>
  </si>
  <si>
    <t>90 days or more past due (percent)</t>
  </si>
  <si>
    <t>Total past due (percent)</t>
  </si>
  <si>
    <t>Total financing receivables (percent)</t>
  </si>
  <si>
    <t>Non-accrual loans (percent)</t>
  </si>
  <si>
    <t>Financing Receivables, 1 to 29 Days Past Due [Member]</t>
  </si>
  <si>
    <t>Current</t>
  </si>
  <si>
    <t>Financing Receivables, 1 to 29 Days Past Due [Member] | CFC</t>
  </si>
  <si>
    <t>Financing Receivables, 1 to 29 Days Past Due [Member] | CFC | Distribution</t>
  </si>
  <si>
    <t>Financing Receivables, 1 to 29 Days Past Due [Member] | CFC | Power supply</t>
  </si>
  <si>
    <t>Financing Receivables, 1 to 29 Days Past Due [Member] | CFC | Statewide and associate</t>
  </si>
  <si>
    <t>Financing Receivables, 1 to 29 Days Past Due [Member] | NCSC</t>
  </si>
  <si>
    <t>Financing Receivables, 1 to 29 Days Past Due [Member] | RTFC</t>
  </si>
  <si>
    <t>Financing Receivables, 30 to 89 Days Past Due [Member]</t>
  </si>
  <si>
    <t>Financing Receivables, 30 to 89 Days Past Due [Member] | CFC</t>
  </si>
  <si>
    <t>Financing Receivables, 30 to 89 Days Past Due [Member] | CFC | Distribution</t>
  </si>
  <si>
    <t>Financing Receivables, 30 to 89 Days Past Due [Member] | CFC | Power supply</t>
  </si>
  <si>
    <t>Financing Receivables, 30 to 89 Days Past Due [Member] | NCSC</t>
  </si>
  <si>
    <t>Financing Receivables, 30 to 89 Days Past Due [Member] | RTFC</t>
  </si>
  <si>
    <t>Financing Receivables, Equal to Greater than 90 Days Past Due [Member]</t>
  </si>
  <si>
    <t>Financing Receivables, Equal to Greater than 90 Days Past Due [Member] | CFC</t>
  </si>
  <si>
    <t>Financing Receivables, Equal to Greater than 90 Days Past Due [Member] | CFC | Distribution</t>
  </si>
  <si>
    <t>Financing Receivables, Equal to Greater than 90 Days Past Due [Member] | CFC | Power supply</t>
  </si>
  <si>
    <t>Financing Receivables, Equal to Greater than 90 Days Past Due [Member] | NCSC</t>
  </si>
  <si>
    <t>All loans 90 days or more past due are on nonaccrual status.</t>
  </si>
  <si>
    <t>Loans and Commitments - Troubled Debt Restructured Loans (Details) - USD ($) $ in Thousands</t>
  </si>
  <si>
    <t>Financing Receivable, Modifications [Line Items]</t>
  </si>
  <si>
    <t>Loans and Leases Receivable Commercial, Net of Deferred Income, Percentage</t>
  </si>
  <si>
    <t>Nonperforming TDR loans</t>
  </si>
  <si>
    <t>Impaired Financing Receivable, with Related Allowance, Recorded Investment</t>
  </si>
  <si>
    <t>Performing TDR loans</t>
  </si>
  <si>
    <t>Other Commitment</t>
  </si>
  <si>
    <t>Loans outstanding</t>
  </si>
  <si>
    <t>Performing TDR Loans As Percentage of Total Loans</t>
  </si>
  <si>
    <t>0.05%</t>
  </si>
  <si>
    <t>Total TDR loans</t>
  </si>
  <si>
    <t>CFC | Performing TDR loans</t>
  </si>
  <si>
    <t>0.03%</t>
  </si>
  <si>
    <t>0.02%</t>
  </si>
  <si>
    <t>RTFC | Performing TDR loans</t>
  </si>
  <si>
    <t>Loans and Commitments Impaired Loans - Recorded Investment and Allowance (Details) - USD ($) $ in Thousands</t>
  </si>
  <si>
    <t>Impaired Financing Receivable, Related Allowance</t>
  </si>
  <si>
    <t>Impaired Financing Receivable, Recorded Investment</t>
  </si>
  <si>
    <t>Impaired Financing Receivable, with No Related Allowance, Recorded Investment</t>
  </si>
  <si>
    <t>Impaired Loans - Average Recorded Investment and Interest Income (Details) - USD ($) $ in Thousands</t>
  </si>
  <si>
    <t>Average recorded investment</t>
  </si>
  <si>
    <t>Total impaired loans</t>
  </si>
  <si>
    <t>Interest income recognized</t>
  </si>
  <si>
    <t>Interest impaired loans</t>
  </si>
  <si>
    <t>Loans and Commitments - Internal Risk Rating (Details) - USD ($) $ in Thousands</t>
  </si>
  <si>
    <t>Credit Quality</t>
  </si>
  <si>
    <t>Pass</t>
  </si>
  <si>
    <t>Pass | CFC</t>
  </si>
  <si>
    <t>Pass | CFC | Distribution</t>
  </si>
  <si>
    <t>Pass | CFC | Power supply</t>
  </si>
  <si>
    <t>Pass | CFC | Statewide and associate</t>
  </si>
  <si>
    <t>Pass | NCSC</t>
  </si>
  <si>
    <t>Pass | RTFC</t>
  </si>
  <si>
    <t>Special Mention</t>
  </si>
  <si>
    <t>Special Mention | CFC</t>
  </si>
  <si>
    <t>Special Mention | CFC | Distribution</t>
  </si>
  <si>
    <t>Special Mention | CFC | Statewide and associate</t>
  </si>
  <si>
    <t>Special Mention | NCSC</t>
  </si>
  <si>
    <t>Substandard</t>
  </si>
  <si>
    <t>Substandard | RTFC</t>
  </si>
  <si>
    <t>Doubtful</t>
  </si>
  <si>
    <t>Doubtful | RTFC</t>
  </si>
  <si>
    <t>Loans and Commitments - Allowance for Loan Losses Rollforward (Details) - USD ($) $ in Thousands</t>
  </si>
  <si>
    <t>Total ending balance of the allowance</t>
  </si>
  <si>
    <t>Provision for Loan and Lease Losses</t>
  </si>
  <si>
    <t>Allowance for Loan and Lease Losses, Write-offs</t>
  </si>
  <si>
    <t>Financing Receivable, Allowance for Credit Losses, Recovery</t>
  </si>
  <si>
    <t>Allowance for Loan and Lease Losses Write-offs, Net</t>
  </si>
  <si>
    <t>Loans and Commitments - Allowance for Loan Losses and Recorded Investments (Details) - USD ($) $ in Thousands</t>
  </si>
  <si>
    <t>Ending balance of the allowance:</t>
  </si>
  <si>
    <t>Collectively evaluated</t>
  </si>
  <si>
    <t>Individually evaluated</t>
  </si>
  <si>
    <t>Recorded investment in loans:</t>
  </si>
  <si>
    <t>Loans and Leases Receivable, Net Amount</t>
  </si>
  <si>
    <t>The tables below present, by company, the components of our allowance for loan losses and the recorded investment of the related loans as of February 28, 2018 and May 31, 2017. February 28, 2018(Dollars in thousands) CFC NCSC RTFC TotalAllowance by company: Collective allowance $29,305 $3,848 $3,454 $36,607Specific allowance — — 1,272 1,272Total allowance for loan losses $29,305 $3,848 $4,726 $37,879 Recorded investment in loans: Collectively evaluated loans $24,161,049 $800,814 $357,249 $25,319,112Individually evaluated loans 6,507 — 6,216 12,723Total recorded investment in loans $24,167,556 $800,814 $363,465 $25,331,835 Total recorded investment in loans, net(1) $24,138,251 $796,966 $358,739 $25,293,956 May 31, 2017(Dollars in thousands) CFC NCSC RTFC TotalAllowance by company: Collective allowance $29,499 $2,910 $3,327 $35,736Specific allowance — — 1,640 1,640Total ending balance of the allowance $29,499 $2,910 $4,967 $37,376 Recorded investment in loans: Collectively evaluated loans $23,381,406 $613,924 $347,827 $24,343,157Individually evaluated loans 6,581 — 6,592 13,173Total recorded investment in loans $23,387,987 $613,924 $354,419 $24,356,330 Total recorded investment in loans, net(1) $23,358,488 $611,014 $349,452 $24,318,954____________________________ (1) Excludes unamortized deferred loan origination costs $11 million as of both February 28, 2018 and May 31, 2017.Reserve for Unadvanced CommitmentsWe also maintain a reserve for unadvanced loan commitments at a level estimated by management to provide for probable losses under these commitments as of each balance sheet dated. Unadvanced loan commitments are analyzed and segregated by loan type and risk using our internal risk rating scales. We use these risk classifications, in combination with the probability of commitment usage, and any other pertinent information to estimate a reserve for unadvanced loan commitments, which we record as a liability on our condensed consolidated balance sheets. The reserve for these commitments was less than $1 million as of both February 28, 2018 and May 31, 2017.</t>
  </si>
  <si>
    <t>Loans and Commitments - Additional Information (Details)</t>
  </si>
  <si>
    <t>12 Months Ended</t>
  </si>
  <si>
    <t>Feb. 28, 2018USD ($)associatepower_supply_systemdistribution_systemborrowermember</t>
  </si>
  <si>
    <t>Feb. 28, 2017USD ($)</t>
  </si>
  <si>
    <t>May 31, 2017USD ($)associatepower_supply_systemdistribution_systemborrower</t>
  </si>
  <si>
    <t>Number of Borrowers With TDR Loans</t>
  </si>
  <si>
    <t>Line of Credit Commitments as percentage of unadvanced loan commitment</t>
  </si>
  <si>
    <t>61.00%</t>
  </si>
  <si>
    <t>Long-term Loan commitments as percentage of unadvanced loan commitment</t>
  </si>
  <si>
    <t>39.00%</t>
  </si>
  <si>
    <t>Loans Receivable Cost of Loans Sold</t>
  </si>
  <si>
    <t>Number of States in which Entity Operates</t>
  </si>
  <si>
    <t>Number of Associates in Consolidated Membership | associate</t>
  </si>
  <si>
    <t>Number of Members in Consolidated Membership | member</t>
  </si>
  <si>
    <t>Loans and Leases Receivable, Commitments to Purchase or Sell</t>
  </si>
  <si>
    <t>Valuation Allowances and Reserves, Balance</t>
  </si>
  <si>
    <t>Commitments to Extend Credit Subject to Material Adverse Change Clause</t>
  </si>
  <si>
    <t>Loans Guaranteed by Farmer Mac</t>
  </si>
  <si>
    <t>Loans Guaranteed by Rural Utilities Service</t>
  </si>
  <si>
    <t>Loans and Leases Receivable, Impaired, Interest Lost on Nonaccrual Loans</t>
  </si>
  <si>
    <t>Performing line of credit for Troubled Debt Restructuring Borrower [Member]</t>
  </si>
  <si>
    <t>Nonperforming Financial Instruments</t>
  </si>
  <si>
    <t>Credit Concentration Risk | Loans Receivable Commercial and Industrial [Member]</t>
  </si>
  <si>
    <t>Concentration Risk, Percentage</t>
  </si>
  <si>
    <t>2.00%</t>
  </si>
  <si>
    <t>Concentration Risk Number of Borrowers | borrower</t>
  </si>
  <si>
    <t>Customer Concentration Risk | Loans Receivable Commercial and Industrial [Member]</t>
  </si>
  <si>
    <t>23.00%</t>
  </si>
  <si>
    <t>24.00%</t>
  </si>
  <si>
    <t>Geographic Concentration Risk | Loans Receivable Commercial and Industrial [Member]</t>
  </si>
  <si>
    <t>15.00%</t>
  </si>
  <si>
    <t>Product Concentration Risk | Loans Receivable Commercial and Industrial [Member]</t>
  </si>
  <si>
    <t>99.00%</t>
  </si>
  <si>
    <t>Distribution | CFC</t>
  </si>
  <si>
    <t>Distribution | CFC | Unadvanced commitments</t>
  </si>
  <si>
    <t>Distribution | Credit Concentration Risk | Loans Receivable Commercial and Industrial [Member]</t>
  </si>
  <si>
    <t>Concentration Risk Number of Borrowers | distribution_system</t>
  </si>
  <si>
    <t>Power supply | CFC</t>
  </si>
  <si>
    <t>Power supply | CFC | Unadvanced commitments</t>
  </si>
  <si>
    <t>Power supply | Credit Concentration Risk | Loans Receivable Commercial and Industrial [Member]</t>
  </si>
  <si>
    <t>Concentration Risk Number of Borrowers | power_supply_system</t>
  </si>
  <si>
    <t>Associates | Credit Concentration Risk | Loans Receivable Commercial and Industrial [Member]</t>
  </si>
  <si>
    <t>Concentration Risk Number of Borrowers | associate</t>
  </si>
  <si>
    <t>Short-Term Borrowings - Additional Information (Details) - USD ($)</t>
  </si>
  <si>
    <t>Short-term Debt [Line Items]</t>
  </si>
  <si>
    <t>Short Term Debt as Percentage of Debt Outstanding</t>
  </si>
  <si>
    <t>14.00%</t>
  </si>
  <si>
    <t>Revolving credit agreements</t>
  </si>
  <si>
    <t>Maximum borrowing capacity</t>
  </si>
  <si>
    <t>CFC | Revolving credit agreements</t>
  </si>
  <si>
    <t>Letter of Credit Maximum Amount Available</t>
  </si>
  <si>
    <t>Three Year Agreement | Revolving credit agreements</t>
  </si>
  <si>
    <t>Line Of Credit Facility Terminated</t>
  </si>
  <si>
    <t>Five Year Agreement | Revolving credit agreements</t>
  </si>
  <si>
    <t>Short-Term Borrowings - Commitments under Revolving Credit Agreements (Details) - Revolving credit agreements - USD ($) $ in Thousands</t>
  </si>
  <si>
    <t>Revolving Credit Agreements</t>
  </si>
  <si>
    <t>Letters of credit outstanding</t>
  </si>
  <si>
    <t>Total available</t>
  </si>
  <si>
    <t>Three Year Agreement</t>
  </si>
  <si>
    <t>Debt Instrument, Maturity Date</t>
  </si>
  <si>
    <t>Nov. 20,
		2020</t>
  </si>
  <si>
    <t>Nov. 19,
		2019</t>
  </si>
  <si>
    <t>Line of Credit Facility Commitment Fee Percentage (percent)</t>
  </si>
  <si>
    <t>0.075%</t>
  </si>
  <si>
    <t>Five Year Agreement</t>
  </si>
  <si>
    <t>Nov. 20,
		2022</t>
  </si>
  <si>
    <t>Nov. 19,
		2021</t>
  </si>
  <si>
    <t>0.10%</t>
  </si>
  <si>
    <t>Facility fee determined by CFC’s senior unsecured credit ratings based on the pricing schedules put in place at the inception of the related agreement.</t>
  </si>
  <si>
    <t>Long-Term Debt Outstanding (Details) - USD ($) $ in Thousands</t>
  </si>
  <si>
    <t>Medium-term notes sold through dealers</t>
  </si>
  <si>
    <t>Long-term Debt, Gross</t>
  </si>
  <si>
    <t>Medium-term notes sold to members</t>
  </si>
  <si>
    <t>Unsecured Medium Term Notes</t>
  </si>
  <si>
    <t>Unamortized discount</t>
  </si>
  <si>
    <t>Debt issuance costs</t>
  </si>
  <si>
    <t>Other Unsecured Notes Payable</t>
  </si>
  <si>
    <t>Unsecured notes payable</t>
  </si>
  <si>
    <t>Unsecured Debt</t>
  </si>
  <si>
    <t>Other Secured Notes Payable</t>
  </si>
  <si>
    <t>Notes payable</t>
  </si>
  <si>
    <t>Long-Term Debt - Additional Information (Details) - USD ($)</t>
  </si>
  <si>
    <t>Nov. 09, 2017</t>
  </si>
  <si>
    <t>Federal Agricultural Mortgage Corporation</t>
  </si>
  <si>
    <t>Proceeds from Issuance of Debt</t>
  </si>
  <si>
    <t>Debt Instrument, Interest Rate, Stated Percentage</t>
  </si>
  <si>
    <t>3.40%</t>
  </si>
  <si>
    <t>Debt Instrument Fee Percentage</t>
  </si>
  <si>
    <t>0.30%</t>
  </si>
  <si>
    <t>Available under committed loan facilities</t>
  </si>
  <si>
    <t>Repayments of Secured Debt</t>
  </si>
  <si>
    <t>Federal Agricultural Mortgage Corporation First Revolving Note Purchase Agreement | Federal Agricultural Mortgage Corporation</t>
  </si>
  <si>
    <t>Federal Agricultural Mortgage Corporation Second Revolving Note Purchase Agreement | Federal Agricultural Mortgage Corporation</t>
  </si>
  <si>
    <t>Subordinated Deferrable Debt Subordinated Deferrable Debt Outstanding (Details) - USD ($) $ in Thousands</t>
  </si>
  <si>
    <t>Subordinated Debt</t>
  </si>
  <si>
    <t>4.75 percent due 2043</t>
  </si>
  <si>
    <t>5.25 Percent Due 2046</t>
  </si>
  <si>
    <t>Subordinated Deferrable Debt - Additional Information (Details)</t>
  </si>
  <si>
    <t>Subordinated Borrowing [Line Items]</t>
  </si>
  <si>
    <t>4.75%</t>
  </si>
  <si>
    <t>5.25%</t>
  </si>
  <si>
    <t>Derivative Notional Amounts and Weighted-Average Rate (Details) - USD ($) $ in Thousands</t>
  </si>
  <si>
    <t>Derivative [Line Items]</t>
  </si>
  <si>
    <t>Derivative, Notional Amount</t>
  </si>
  <si>
    <t>Pay-fixed swaps</t>
  </si>
  <si>
    <t>Derivative Weighted Average Interest Rate Paid Percentage</t>
  </si>
  <si>
    <t>2.84%</t>
  </si>
  <si>
    <t>2.85%</t>
  </si>
  <si>
    <t>Derivative Weighted Average Interest Rate Received Percentage</t>
  </si>
  <si>
    <t>1.78%</t>
  </si>
  <si>
    <t>1.16%</t>
  </si>
  <si>
    <t>Receive fixed swaps</t>
  </si>
  <si>
    <t>2.37%</t>
  </si>
  <si>
    <t>1.72%</t>
  </si>
  <si>
    <t>2.50%</t>
  </si>
  <si>
    <t>2.64%</t>
  </si>
  <si>
    <t>Interest rate swaps</t>
  </si>
  <si>
    <t>2.67%</t>
  </si>
  <si>
    <t>2.03%</t>
  </si>
  <si>
    <t>1.68%</t>
  </si>
  <si>
    <t>Forward Contracts</t>
  </si>
  <si>
    <t>Derivatives - Balance Sheet Impact (Details) - USD ($) $ in Thousands</t>
  </si>
  <si>
    <t>Derivative Asset, Notional Amount</t>
  </si>
  <si>
    <t>Derivative Liability, Notional Amount</t>
  </si>
  <si>
    <t>Derivative Assets (Liabilities), at Fair Value, Net</t>
  </si>
  <si>
    <t>Derivatives Offsetting (Details) - Interest rate swaps - USD ($)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Financial Instruments Derivatives - Income Statement Impact (Details) - USD ($) $ in Thousands</t>
  </si>
  <si>
    <t>Gain (Loss) on Sale of Derivatives</t>
  </si>
  <si>
    <t>Unrealized Gain (Loss) on Derivatives</t>
  </si>
  <si>
    <t>Derivatives - Rating Triggers (Details) - USD ($) $ in Thousands</t>
  </si>
  <si>
    <t>Assets Needed for Immediate Settlement, Aggregate Fair Value</t>
  </si>
  <si>
    <t>Assets Received for Immediate Settlement Aggregate Fair Value</t>
  </si>
  <si>
    <t>Net Asset Needed for Immediate Settlement Aggregate Fair Value</t>
  </si>
  <si>
    <t>Moody's, A3 Rating Standard Poor's A- rating | Interest rate swaps</t>
  </si>
  <si>
    <t>Moodys Baa 1 Rating Standard Poor's BBB Plus Rating | Interest rate swaps</t>
  </si>
  <si>
    <t>Moody's Baa 2 Rating Standard Poor's BBB Rating | Interest rate swaps</t>
  </si>
  <si>
    <t>Moodys Baa3 Rating Standard Poor's BB Rating | Interest rate swaps</t>
  </si>
  <si>
    <t>Rating trigger for CFC falls below A3/A-, while rating trigger for counterparty falls below Baa1/BBB+ by Moody’s or S&amp;amp;P, respectively.</t>
  </si>
  <si>
    <t>Rating trigger for CFC falls to or below Baa2/BBB, while rating trigger for counterparty falls to or below Ba2/BB+ by Moody’s or S&amp;amp;P, respectively.</t>
  </si>
  <si>
    <t>Derivative Financial Instruments - Additional Information (Details) - Interest rate swaps - USD ($) $ in Millions</t>
  </si>
  <si>
    <t>22.00%</t>
  </si>
  <si>
    <t>Derivative, Net Liability Position, Aggregate Fair Value</t>
  </si>
  <si>
    <t>Equity Components (Details) - USD ($) $ in Thousands</t>
  </si>
  <si>
    <t>Derivative Forward Value Gain (Loss)</t>
  </si>
  <si>
    <t>Prior Years Cumulative Derivative Forward Value and Foreign Currency Adjustments</t>
  </si>
  <si>
    <t>Total Cumulative Derivative Forward Value and Foreign Currency Adjustments</t>
  </si>
  <si>
    <t>Stockholders' Equity, Including Portion Attributable to Noncontrolling Interest</t>
  </si>
  <si>
    <t>Stockholders' Equity Attributable to Parent</t>
  </si>
  <si>
    <t>Membership Fees</t>
  </si>
  <si>
    <t>Retained Earnings before Derivate Forward Value and Foreign Currency Adjustments</t>
  </si>
  <si>
    <t>Cooperative educational fund</t>
  </si>
  <si>
    <t>Other unallocated net income (loss)</t>
  </si>
  <si>
    <t>Equity - Accumulated Other Comprehensive Income Rollforward (Details) - USD ($) $ in Thousands</t>
  </si>
  <si>
    <t>Stockholder's Equity [Line Items]</t>
  </si>
  <si>
    <t>Other Comprehensive Income (Loss), Unrealized Holding Gain (Loss) on Securities Arising During Period, Net of Tax</t>
  </si>
  <si>
    <t>Other Comprehensive Income Loss Reclassification Adjustment From AOCI Foreclosed Asset</t>
  </si>
  <si>
    <t>Other Comprehensive (Income) Loss, Defined Benefit Plan, Reclassification Adjustment from AOCI, after Tax</t>
  </si>
  <si>
    <t>Reclassification from Accumulated Other Comprehensive Income, Current Period, Net of Tax</t>
  </si>
  <si>
    <t>Other Comprehensive Income (Loss), Net of Tax, Portion Attributable to Parent</t>
  </si>
  <si>
    <t>Accumulated Net Gain (Loss) from Cash Flow Hedges Attributable to Parent</t>
  </si>
  <si>
    <t>Accumulated Unrealized Losses on Foreclosed Assets</t>
  </si>
  <si>
    <t>Accumulated Defined Benefit Plans Adjustment, Net Transition Attributable to Parent</t>
  </si>
  <si>
    <t>Equity - Additional Information (Details) - USD ($) $ in Thousands</t>
  </si>
  <si>
    <t>Stockholders' Equity, Period Increase (Decrease)</t>
  </si>
  <si>
    <t>Net Income (Loss), Including Portion Attributable to Noncontrolling Interest</t>
  </si>
  <si>
    <t>Patronage Refunds</t>
  </si>
  <si>
    <t>Expected Reclassification from Accumulated Other Comprehensive Income over Next Twelve Months Net of Tax</t>
  </si>
  <si>
    <t>Fiscal Period Duration</t>
  </si>
  <si>
    <t>39 years</t>
  </si>
  <si>
    <t>Patronage Capital Retired</t>
  </si>
  <si>
    <t>38 years</t>
  </si>
  <si>
    <t>CFC | Patronage Capital Allocated</t>
  </si>
  <si>
    <t>Retained Patronage Allocations</t>
  </si>
  <si>
    <t>Patronage Refunds Percentage of Allocation of Net Earnings</t>
  </si>
  <si>
    <t>50.00%</t>
  </si>
  <si>
    <t>CFC | Cooperative educational fund</t>
  </si>
  <si>
    <t>CFC | Members’ Capital Reserve</t>
  </si>
  <si>
    <t>Guarantees Outstanding (Details) - USD ($) $ in Thousands</t>
  </si>
  <si>
    <t>Guarantor obligations</t>
  </si>
  <si>
    <t>Long-term tax-exempt bonds</t>
  </si>
  <si>
    <t>Letters of credit</t>
  </si>
  <si>
    <t>Other guarantees</t>
  </si>
  <si>
    <t>Represents the outstanding principal amount of long-term fixed-rate and variable-rate guaranteed bonds.</t>
  </si>
  <si>
    <t>Reflects our maximum potential exposure for letters of credit.</t>
  </si>
  <si>
    <t>Guarantees - Additional Information (Details) - USD ($) $ in Thousands</t>
  </si>
  <si>
    <t>Guarantee Obligations Unsecured</t>
  </si>
  <si>
    <t>Guarantee Obligations Unsecured Commitment as Percentage of Total Commitment</t>
  </si>
  <si>
    <t>47.00%</t>
  </si>
  <si>
    <t>33.00%</t>
  </si>
  <si>
    <t>Guarantee Liability Recorded</t>
  </si>
  <si>
    <t>Guaranty Liabilities Contingent</t>
  </si>
  <si>
    <t>Guaranty Liabilities</t>
  </si>
  <si>
    <t>Guarantee Obligations Liquidity Provided to Member Carrying Value</t>
  </si>
  <si>
    <t>Financial Standby Letter of Credit | Adjustable and Floating Rate Tax Exempt Bonds</t>
  </si>
  <si>
    <t>Financial Guarantee | Long-term fixed-rate bonds</t>
  </si>
  <si>
    <t>Guarantor Obligations, Maximum Exposure, Undiscounted</t>
  </si>
  <si>
    <t>Financial Guarantee | Long-term variable-rate loans</t>
  </si>
  <si>
    <t>Guarantee Obligations Secured</t>
  </si>
  <si>
    <t>Letters of credit | Adjustable and Floating Rate Tax Exempt Bonds</t>
  </si>
  <si>
    <t>Master Letter of Credit</t>
  </si>
  <si>
    <t>Letter of Credit Facility Maximum Additional Amount Potentially Required to be Issued</t>
  </si>
  <si>
    <t>Fair Value Measurement Fair Value of Financial Instruments (Details) - USD ($) $ in Thousands</t>
  </si>
  <si>
    <t>Fair Value, Assets and Liabilities Measured on Recurring and Nonrecurring Basis [Line Items]</t>
  </si>
  <si>
    <t>Cash and Cash Equivalents, Fair Value Disclosure</t>
  </si>
  <si>
    <t>Time Deposits, At Fair Value</t>
  </si>
  <si>
    <t>Investment securities available for sale, at fair value</t>
  </si>
  <si>
    <t>Held-to-maturity Securities</t>
  </si>
  <si>
    <t>Deferred Compensation Plan Assets</t>
  </si>
  <si>
    <t>Loans and Leases Receivable Commercial, Net of Allowance</t>
  </si>
  <si>
    <t>Loans Receivable, Fair Value Disclosure</t>
  </si>
  <si>
    <t>Debt service reserve restricted funds</t>
  </si>
  <si>
    <t>Short-term Debt, Fair Value</t>
  </si>
  <si>
    <t>Long-term Debt, Fair Value</t>
  </si>
  <si>
    <t>Guaranty Liabilities Contingent and Noncontingent</t>
  </si>
  <si>
    <t>Guarantees, Fair Value Disclosure</t>
  </si>
  <si>
    <t>Subordinated Debt Obligations, Fair Value Disclosure</t>
  </si>
  <si>
    <t>Members Subordinated Certificates</t>
  </si>
  <si>
    <t>Members Subordinated Certificates, At Fair Value</t>
  </si>
  <si>
    <t>Fair Value Measurement - Recurring Fair Value Measurements (Details) - USD ($) $ in Thousands</t>
  </si>
  <si>
    <t>Investments, Fair Value Disclosure</t>
  </si>
  <si>
    <t>Recurring basis</t>
  </si>
  <si>
    <t>Fair Value Measurement - Additional Information (Details) - USD ($)</t>
  </si>
  <si>
    <t>Fair Value Assets on a Nonrecurring Basis</t>
  </si>
  <si>
    <t>Fair Value Liabilities on a Nonrecurring Basis</t>
  </si>
  <si>
    <t>Segment Information - Segment Results and Total Assets (Details) - USD ($) $ in Thousands</t>
  </si>
  <si>
    <t>Statement of operations:</t>
  </si>
  <si>
    <t>General and administrative expenses</t>
  </si>
  <si>
    <t>Income (loss) before income taxes</t>
  </si>
  <si>
    <t>Loans Receivable, Gross, Commercial and Industrial</t>
  </si>
  <si>
    <t>Elimination</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55"/>
  </cols>
  <sheetData>
    <row r="1" spans="1:2">
      <c r="A1" s="1" t="s">
        <v>0</v>
      </c>
      <c r="B1" s="2" t="s">
        <v>1</v>
      </c>
    </row>
    <row r="2" spans="1:2">
      <c r="B2" s="2" t="s">
        <v>2</v>
      </c>
    </row>
    <row r="3" spans="1:2">
      <c r="A3" s="3" t="s">
        <v>0</v>
      </c>
    </row>
    <row r="4" spans="1:2">
      <c r="A4" s="4" t="s">
        <v>3</v>
      </c>
      <c r="B4" s="4" t="s">
        <v>4</v>
      </c>
    </row>
    <row r="5" spans="1:2">
      <c r="A5" s="4" t="s">
        <v>5</v>
      </c>
      <c r="B5" s="5" t="n">
        <v>7050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0</v>
      </c>
    </row>
    <row r="12" spans="1:2">
      <c r="A12" s="4" t="s">
        <v>17</v>
      </c>
      <c r="B12" s="5" t="n">
        <v>2018</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2</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0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2</v>
      </c>
      <c r="D2" s="2" t="s">
        <v>23</v>
      </c>
      <c r="E2" s="2" t="s">
        <v>22</v>
      </c>
      <c r="F2" s="2" t="s">
        <v>23</v>
      </c>
    </row>
    <row r="3" spans="1:6">
      <c r="A3" s="3" t="s">
        <v>24</v>
      </c>
    </row>
    <row r="4" spans="1:6">
      <c r="A4" s="4" t="s">
        <v>25</v>
      </c>
      <c r="C4" s="7" t="n">
        <v>271468</v>
      </c>
      <c r="D4" s="7" t="n">
        <v>259920</v>
      </c>
      <c r="E4" s="7" t="n">
        <v>803206</v>
      </c>
      <c r="F4" s="7" t="n">
        <v>773911</v>
      </c>
    </row>
    <row r="5" spans="1:6">
      <c r="A5" s="4" t="s">
        <v>26</v>
      </c>
      <c r="B5" s="4" t="s">
        <v>27</v>
      </c>
      <c r="C5" s="5" t="n">
        <v>-198071</v>
      </c>
      <c r="D5" s="5" t="n">
        <v>-186740</v>
      </c>
      <c r="E5" s="5" t="n">
        <v>-585972</v>
      </c>
      <c r="F5" s="5" t="n">
        <v>-551474</v>
      </c>
    </row>
    <row r="6" spans="1:6">
      <c r="A6" s="4" t="s">
        <v>28</v>
      </c>
      <c r="C6" s="5" t="n">
        <v>73397</v>
      </c>
      <c r="D6" s="5" t="n">
        <v>73180</v>
      </c>
      <c r="E6" s="5" t="n">
        <v>217234</v>
      </c>
      <c r="F6" s="5" t="n">
        <v>222437</v>
      </c>
    </row>
    <row r="7" spans="1:6">
      <c r="A7" s="4" t="s">
        <v>29</v>
      </c>
      <c r="C7" s="5" t="n">
        <v>-1105</v>
      </c>
      <c r="D7" s="5" t="n">
        <v>-2065</v>
      </c>
      <c r="E7" s="5" t="n">
        <v>-503</v>
      </c>
      <c r="F7" s="5" t="n">
        <v>-4731</v>
      </c>
    </row>
    <row r="8" spans="1:6">
      <c r="A8" s="4" t="s">
        <v>30</v>
      </c>
      <c r="C8" s="5" t="n">
        <v>72292</v>
      </c>
      <c r="D8" s="5" t="n">
        <v>71115</v>
      </c>
      <c r="E8" s="5" t="n">
        <v>216731</v>
      </c>
      <c r="F8" s="5" t="n">
        <v>217706</v>
      </c>
    </row>
    <row r="9" spans="1:6">
      <c r="A9" s="3" t="s">
        <v>31</v>
      </c>
    </row>
    <row r="10" spans="1:6">
      <c r="A10" s="4" t="s">
        <v>32</v>
      </c>
      <c r="C10" s="5" t="n">
        <v>3935</v>
      </c>
      <c r="D10" s="5" t="n">
        <v>5810</v>
      </c>
      <c r="E10" s="5" t="n">
        <v>13422</v>
      </c>
      <c r="F10" s="5" t="n">
        <v>15437</v>
      </c>
    </row>
    <row r="11" spans="1:6">
      <c r="A11" s="4" t="s">
        <v>33</v>
      </c>
      <c r="C11" s="5" t="n">
        <v>168048</v>
      </c>
      <c r="D11" s="5" t="n">
        <v>42455</v>
      </c>
      <c r="E11" s="5" t="n">
        <v>247443</v>
      </c>
      <c r="F11" s="5" t="n">
        <v>194822</v>
      </c>
    </row>
    <row r="12" spans="1:6">
      <c r="A12" s="4" t="s">
        <v>34</v>
      </c>
      <c r="C12" s="5" t="n">
        <v>0</v>
      </c>
      <c r="D12" s="5" t="n">
        <v>-29</v>
      </c>
      <c r="E12" s="5" t="n">
        <v>-34</v>
      </c>
      <c r="F12" s="5" t="n">
        <v>-1690</v>
      </c>
    </row>
    <row r="13" spans="1:6">
      <c r="A13" s="4" t="s">
        <v>35</v>
      </c>
      <c r="C13" s="5" t="n">
        <v>171983</v>
      </c>
      <c r="D13" s="5" t="n">
        <v>48236</v>
      </c>
      <c r="E13" s="5" t="n">
        <v>260831</v>
      </c>
      <c r="F13" s="5" t="n">
        <v>208569</v>
      </c>
    </row>
    <row r="14" spans="1:6">
      <c r="A14" s="3" t="s">
        <v>36</v>
      </c>
    </row>
    <row r="15" spans="1:6">
      <c r="A15" s="4" t="s">
        <v>37</v>
      </c>
      <c r="C15" s="5" t="n">
        <v>-13011</v>
      </c>
      <c r="D15" s="5" t="n">
        <v>-11537</v>
      </c>
      <c r="E15" s="5" t="n">
        <v>-36843</v>
      </c>
      <c r="F15" s="5" t="n">
        <v>-34412</v>
      </c>
    </row>
    <row r="16" spans="1:6">
      <c r="A16" s="4" t="s">
        <v>38</v>
      </c>
      <c r="C16" s="5" t="n">
        <v>-9201</v>
      </c>
      <c r="D16" s="5" t="n">
        <v>-9173</v>
      </c>
      <c r="E16" s="5" t="n">
        <v>-28919</v>
      </c>
      <c r="F16" s="5" t="n">
        <v>-27789</v>
      </c>
    </row>
    <row r="17" spans="1:6">
      <c r="A17" s="4" t="s">
        <v>39</v>
      </c>
      <c r="C17" s="5" t="n">
        <v>0</v>
      </c>
      <c r="D17" s="5" t="n">
        <v>192</v>
      </c>
      <c r="E17" s="5" t="n">
        <v>0</v>
      </c>
      <c r="F17" s="5" t="n">
        <v>192</v>
      </c>
    </row>
    <row r="18" spans="1:6">
      <c r="A18" s="4" t="s">
        <v>40</v>
      </c>
      <c r="C18" s="5" t="n">
        <v>-402</v>
      </c>
      <c r="D18" s="5" t="n">
        <v>-486</v>
      </c>
      <c r="E18" s="5" t="n">
        <v>-1542</v>
      </c>
      <c r="F18" s="5" t="n">
        <v>-1446</v>
      </c>
    </row>
    <row r="19" spans="1:6">
      <c r="A19" s="4" t="s">
        <v>41</v>
      </c>
      <c r="C19" s="5" t="n">
        <v>-22614</v>
      </c>
      <c r="D19" s="5" t="n">
        <v>-21004</v>
      </c>
      <c r="E19" s="5" t="n">
        <v>-67304</v>
      </c>
      <c r="F19" s="5" t="n">
        <v>-63455</v>
      </c>
    </row>
    <row r="20" spans="1:6">
      <c r="A20" s="4" t="s">
        <v>42</v>
      </c>
      <c r="C20" s="5" t="n">
        <v>221661</v>
      </c>
      <c r="D20" s="5" t="n">
        <v>98347</v>
      </c>
      <c r="E20" s="5" t="n">
        <v>410258</v>
      </c>
      <c r="F20" s="5" t="n">
        <v>362820</v>
      </c>
    </row>
    <row r="21" spans="1:6">
      <c r="A21" s="4" t="s">
        <v>43</v>
      </c>
      <c r="C21" s="5" t="n">
        <v>-632</v>
      </c>
      <c r="D21" s="5" t="n">
        <v>-385</v>
      </c>
      <c r="E21" s="5" t="n">
        <v>-1491</v>
      </c>
      <c r="F21" s="5" t="n">
        <v>-1815</v>
      </c>
    </row>
    <row r="22" spans="1:6">
      <c r="A22" s="4" t="s">
        <v>44</v>
      </c>
      <c r="C22" s="5" t="n">
        <v>221029</v>
      </c>
      <c r="D22" s="5" t="n">
        <v>97962</v>
      </c>
      <c r="E22" s="5" t="n">
        <v>408767</v>
      </c>
      <c r="F22" s="5" t="n">
        <v>361005</v>
      </c>
    </row>
    <row r="23" spans="1:6">
      <c r="A23" s="4" t="s">
        <v>45</v>
      </c>
      <c r="C23" s="5" t="n">
        <v>-1614</v>
      </c>
      <c r="D23" s="5" t="n">
        <v>-404</v>
      </c>
      <c r="E23" s="5" t="n">
        <v>-2646</v>
      </c>
      <c r="F23" s="5" t="n">
        <v>-2289</v>
      </c>
    </row>
    <row r="24" spans="1:6">
      <c r="A24" s="4" t="s">
        <v>46</v>
      </c>
      <c r="C24" s="7" t="n">
        <v>219415</v>
      </c>
      <c r="D24" s="7" t="n">
        <v>97558</v>
      </c>
      <c r="E24" s="7" t="n">
        <v>406121</v>
      </c>
      <c r="F24" s="7" t="n">
        <v>358716</v>
      </c>
    </row>
    <row r="25" spans="1:6"/>
    <row r="26" spans="1:6">
      <c r="A26" s="4" t="s">
        <v>47</v>
      </c>
      <c r="B26" s="4" t="s">
        <v>48</v>
      </c>
    </row>
    <row r="27" spans="1:6">
      <c r="A27" s="4" t="s">
        <v>49</v>
      </c>
      <c r="B27" s="4" t="s">
        <v>50</v>
      </c>
    </row>
  </sheetData>
  <mergeCells count="6">
    <mergeCell ref="A1:B2"/>
    <mergeCell ref="C1:D1"/>
    <mergeCell ref="E1:F1"/>
    <mergeCell ref="A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2</v>
      </c>
    </row>
    <row r="3" spans="1:2">
      <c r="A3" s="3" t="s">
        <v>17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2</v>
      </c>
    </row>
    <row r="3" spans="1:2">
      <c r="A3" s="3" t="s">
        <v>17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2</v>
      </c>
    </row>
    <row r="3" spans="1:2">
      <c r="A3" s="3" t="s">
        <v>179</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2</v>
      </c>
    </row>
    <row r="3" spans="1:2">
      <c r="A3" s="3" t="s">
        <v>18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2</v>
      </c>
    </row>
    <row r="3" spans="1:2">
      <c r="A3" s="3" t="s">
        <v>18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2</v>
      </c>
    </row>
    <row r="3" spans="1:2">
      <c r="A3" s="3" t="s">
        <v>191</v>
      </c>
    </row>
    <row r="4" spans="1:2">
      <c r="A4" s="4" t="s">
        <v>280</v>
      </c>
      <c r="B4" s="4" t="s">
        <v>281</v>
      </c>
    </row>
    <row r="5" spans="1:2">
      <c r="A5" s="4" t="s">
        <v>282</v>
      </c>
      <c r="B5" s="4" t="s">
        <v>283</v>
      </c>
    </row>
    <row r="6" spans="1:2">
      <c r="A6" s="4" t="s">
        <v>284</v>
      </c>
      <c r="B6" s="4" t="s">
        <v>285</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2</v>
      </c>
    </row>
    <row r="3" spans="1:2">
      <c r="A3" s="3" t="s">
        <v>19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v>
      </c>
      <c r="B1" s="2" t="s">
        <v>21</v>
      </c>
      <c r="D1" s="2" t="s">
        <v>1</v>
      </c>
    </row>
    <row r="2" spans="1:5">
      <c r="B2" s="2" t="s">
        <v>22</v>
      </c>
      <c r="C2" s="2" t="s">
        <v>23</v>
      </c>
      <c r="D2" s="2" t="s">
        <v>22</v>
      </c>
      <c r="E2" s="2" t="s">
        <v>23</v>
      </c>
    </row>
    <row r="3" spans="1:5">
      <c r="A3" s="3" t="s">
        <v>52</v>
      </c>
    </row>
    <row r="4" spans="1:5">
      <c r="A4" s="4" t="s">
        <v>44</v>
      </c>
      <c r="B4" s="7" t="n">
        <v>221029</v>
      </c>
      <c r="C4" s="7" t="n">
        <v>97962</v>
      </c>
      <c r="D4" s="7" t="n">
        <v>408767</v>
      </c>
      <c r="E4" s="7" t="n">
        <v>361005</v>
      </c>
    </row>
    <row r="5" spans="1:5">
      <c r="A5" s="3" t="s">
        <v>53</v>
      </c>
    </row>
    <row r="6" spans="1:5">
      <c r="A6" s="4" t="s">
        <v>54</v>
      </c>
      <c r="B6" s="5" t="n">
        <v>-1763</v>
      </c>
      <c r="C6" s="5" t="n">
        <v>3923</v>
      </c>
      <c r="D6" s="5" t="n">
        <v>-2906</v>
      </c>
      <c r="E6" s="5" t="n">
        <v>2151</v>
      </c>
    </row>
    <row r="7" spans="1:5">
      <c r="A7" s="4" t="s">
        <v>55</v>
      </c>
      <c r="B7" s="5" t="n">
        <v>0</v>
      </c>
      <c r="C7" s="5" t="n">
        <v>0</v>
      </c>
      <c r="D7" s="5" t="n">
        <v>0</v>
      </c>
      <c r="E7" s="5" t="n">
        <v>9823</v>
      </c>
    </row>
    <row r="8" spans="1:5">
      <c r="A8" s="4" t="s">
        <v>56</v>
      </c>
      <c r="B8" s="5" t="n">
        <v>-157</v>
      </c>
      <c r="C8" s="5" t="n">
        <v>-195</v>
      </c>
      <c r="D8" s="5" t="n">
        <v>-543</v>
      </c>
      <c r="E8" s="5" t="n">
        <v>-591</v>
      </c>
    </row>
    <row r="9" spans="1:5">
      <c r="A9" s="4" t="s">
        <v>57</v>
      </c>
      <c r="B9" s="5" t="n">
        <v>128</v>
      </c>
      <c r="C9" s="5" t="n">
        <v>45</v>
      </c>
      <c r="D9" s="5" t="n">
        <v>381</v>
      </c>
      <c r="E9" s="5" t="n">
        <v>133</v>
      </c>
    </row>
    <row r="10" spans="1:5">
      <c r="A10" s="4" t="s">
        <v>58</v>
      </c>
      <c r="B10" s="5" t="n">
        <v>-1792</v>
      </c>
      <c r="C10" s="5" t="n">
        <v>3773</v>
      </c>
      <c r="D10" s="5" t="n">
        <v>-3068</v>
      </c>
      <c r="E10" s="5" t="n">
        <v>11516</v>
      </c>
    </row>
    <row r="11" spans="1:5">
      <c r="A11" s="4" t="s">
        <v>59</v>
      </c>
      <c r="B11" s="5" t="n">
        <v>219237</v>
      </c>
      <c r="C11" s="5" t="n">
        <v>101735</v>
      </c>
      <c r="D11" s="5" t="n">
        <v>405699</v>
      </c>
      <c r="E11" s="5" t="n">
        <v>372521</v>
      </c>
    </row>
    <row r="12" spans="1:5">
      <c r="A12" s="4" t="s">
        <v>60</v>
      </c>
      <c r="B12" s="5" t="n">
        <v>-1614</v>
      </c>
      <c r="C12" s="5" t="n">
        <v>-404</v>
      </c>
      <c r="D12" s="5" t="n">
        <v>-2646</v>
      </c>
      <c r="E12" s="5" t="n">
        <v>-2289</v>
      </c>
    </row>
    <row r="13" spans="1:5">
      <c r="A13" s="4" t="s">
        <v>61</v>
      </c>
      <c r="B13" s="7" t="n">
        <v>217623</v>
      </c>
      <c r="C13" s="7" t="n">
        <v>101331</v>
      </c>
      <c r="D13" s="7" t="n">
        <v>403053</v>
      </c>
      <c r="E13" s="7" t="n">
        <v>3702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2</v>
      </c>
    </row>
    <row r="3" spans="1:2">
      <c r="A3" s="3" t="s">
        <v>207</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s>
  <sheetData>
    <row r="1" spans="1:8">
      <c r="A1" s="1" t="s">
        <v>306</v>
      </c>
      <c r="B1" s="2" t="s">
        <v>22</v>
      </c>
      <c r="C1" s="2" t="s">
        <v>307</v>
      </c>
      <c r="D1" s="2" t="s">
        <v>63</v>
      </c>
      <c r="E1" s="2" t="s">
        <v>23</v>
      </c>
      <c r="F1" s="2" t="s">
        <v>308</v>
      </c>
      <c r="G1" s="2" t="s">
        <v>309</v>
      </c>
      <c r="H1" s="2" t="s">
        <v>310</v>
      </c>
    </row>
    <row r="2" spans="1:8">
      <c r="A2" s="3" t="s">
        <v>311</v>
      </c>
    </row>
    <row r="3" spans="1:8">
      <c r="A3" s="4" t="s">
        <v>312</v>
      </c>
      <c r="B3" s="7" t="n">
        <v>6951</v>
      </c>
      <c r="D3" s="7" t="n">
        <v>21806</v>
      </c>
    </row>
    <row r="4" spans="1:8">
      <c r="A4" s="4" t="s">
        <v>313</v>
      </c>
      <c r="B4" s="5" t="n">
        <v>1500</v>
      </c>
      <c r="G4" s="7" t="n">
        <v>16000</v>
      </c>
    </row>
    <row r="5" spans="1:8">
      <c r="A5" s="4" t="s">
        <v>314</v>
      </c>
      <c r="B5" s="5" t="n">
        <v>14500</v>
      </c>
    </row>
    <row r="6" spans="1:8">
      <c r="A6" s="4" t="s">
        <v>315</v>
      </c>
      <c r="B6" s="5" t="n">
        <v>14000</v>
      </c>
    </row>
    <row r="7" spans="1:8">
      <c r="A7" s="4" t="s">
        <v>316</v>
      </c>
      <c r="B7" s="5" t="n">
        <v>10107</v>
      </c>
      <c r="C7" s="7" t="n">
        <v>11899</v>
      </c>
      <c r="D7" s="5" t="n">
        <v>13175</v>
      </c>
      <c r="E7" s="7" t="n">
        <v>12574</v>
      </c>
      <c r="F7" s="7" t="n">
        <v>8801</v>
      </c>
      <c r="H7" s="7" t="n">
        <v>1058</v>
      </c>
    </row>
    <row r="8" spans="1:8">
      <c r="A8" s="4" t="s">
        <v>317</v>
      </c>
    </row>
    <row r="9" spans="1:8">
      <c r="A9" s="3" t="s">
        <v>311</v>
      </c>
    </row>
    <row r="10" spans="1:8">
      <c r="A10" s="4" t="s">
        <v>316</v>
      </c>
      <c r="B10" s="7" t="n">
        <v>9110</v>
      </c>
      <c r="C10" s="7" t="n">
        <v>10873</v>
      </c>
      <c r="D10" s="7" t="n">
        <v>12016</v>
      </c>
      <c r="E10" s="7" t="n">
        <v>9553</v>
      </c>
      <c r="F10" s="7" t="n">
        <v>5630</v>
      </c>
      <c r="H10" s="7" t="n">
        <v>74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318</v>
      </c>
      <c r="C1" s="2" t="s">
        <v>21</v>
      </c>
      <c r="E1" s="2" t="s">
        <v>1</v>
      </c>
    </row>
    <row r="2" spans="1:7">
      <c r="C2" s="2" t="s">
        <v>22</v>
      </c>
      <c r="D2" s="2" t="s">
        <v>23</v>
      </c>
      <c r="E2" s="2" t="s">
        <v>22</v>
      </c>
      <c r="F2" s="2" t="s">
        <v>23</v>
      </c>
      <c r="G2" s="2" t="s">
        <v>63</v>
      </c>
    </row>
    <row r="3" spans="1:7">
      <c r="A3" s="3" t="s">
        <v>319</v>
      </c>
    </row>
    <row r="4" spans="1:7">
      <c r="A4" s="4" t="s">
        <v>320</v>
      </c>
      <c r="C4" s="7" t="n">
        <v>3973</v>
      </c>
      <c r="D4" s="7" t="n">
        <v>2857</v>
      </c>
      <c r="E4" s="7" t="n">
        <v>8256</v>
      </c>
      <c r="F4" s="7" t="n">
        <v>7986</v>
      </c>
    </row>
    <row r="5" spans="1:7">
      <c r="A5" s="4" t="s">
        <v>25</v>
      </c>
      <c r="C5" s="5" t="n">
        <v>271468</v>
      </c>
      <c r="D5" s="5" t="n">
        <v>259920</v>
      </c>
      <c r="E5" s="5" t="n">
        <v>803206</v>
      </c>
      <c r="F5" s="5" t="n">
        <v>773911</v>
      </c>
    </row>
    <row r="6" spans="1:7">
      <c r="A6" s="4" t="s">
        <v>93</v>
      </c>
      <c r="C6" s="5" t="n">
        <v>65954</v>
      </c>
      <c r="E6" s="5" t="n">
        <v>65954</v>
      </c>
      <c r="G6" s="7" t="n">
        <v>73972</v>
      </c>
    </row>
    <row r="7" spans="1:7">
      <c r="A7" s="4" t="s">
        <v>321</v>
      </c>
      <c r="C7" s="5" t="n">
        <v>60000</v>
      </c>
      <c r="E7" s="5" t="n">
        <v>60000</v>
      </c>
      <c r="G7" s="7" t="n">
        <v>68000</v>
      </c>
    </row>
    <row r="8" spans="1:7">
      <c r="A8" s="4" t="s">
        <v>322</v>
      </c>
    </row>
    <row r="9" spans="1:7">
      <c r="A9" s="3" t="s">
        <v>319</v>
      </c>
    </row>
    <row r="10" spans="1:7">
      <c r="A10" s="4" t="s">
        <v>25</v>
      </c>
      <c r="B10" s="4" t="s">
        <v>47</v>
      </c>
      <c r="C10" s="5" t="n">
        <v>250201</v>
      </c>
      <c r="D10" s="5" t="n">
        <v>245480</v>
      </c>
      <c r="E10" s="5" t="n">
        <v>748491</v>
      </c>
      <c r="F10" s="5" t="n">
        <v>733425</v>
      </c>
    </row>
    <row r="11" spans="1:7">
      <c r="A11" s="4" t="s">
        <v>323</v>
      </c>
    </row>
    <row r="12" spans="1:7">
      <c r="A12" s="3" t="s">
        <v>319</v>
      </c>
    </row>
    <row r="13" spans="1:7">
      <c r="A13" s="4" t="s">
        <v>25</v>
      </c>
      <c r="C13" s="5" t="n">
        <v>7020</v>
      </c>
      <c r="D13" s="5" t="n">
        <v>5047</v>
      </c>
      <c r="E13" s="5" t="n">
        <v>18980</v>
      </c>
      <c r="F13" s="5" t="n">
        <v>14561</v>
      </c>
    </row>
    <row r="14" spans="1:7">
      <c r="A14" s="4" t="s">
        <v>324</v>
      </c>
    </row>
    <row r="15" spans="1:7">
      <c r="A15" s="3" t="s">
        <v>319</v>
      </c>
    </row>
    <row r="16" spans="1:7">
      <c r="A16" s="4" t="s">
        <v>25</v>
      </c>
      <c r="C16" s="5" t="n">
        <v>10367</v>
      </c>
      <c r="D16" s="5" t="n">
        <v>6538</v>
      </c>
      <c r="E16" s="5" t="n">
        <v>27662</v>
      </c>
      <c r="F16" s="5" t="n">
        <v>18057</v>
      </c>
    </row>
    <row r="17" spans="1:7">
      <c r="A17" s="4" t="s">
        <v>325</v>
      </c>
    </row>
    <row r="18" spans="1:7">
      <c r="A18" s="3" t="s">
        <v>319</v>
      </c>
    </row>
    <row r="19" spans="1:7">
      <c r="A19" s="4" t="s">
        <v>25</v>
      </c>
      <c r="B19" s="4" t="s">
        <v>49</v>
      </c>
      <c r="C19" s="5" t="n">
        <v>221</v>
      </c>
      <c r="D19" s="5" t="n">
        <v>228</v>
      </c>
      <c r="E19" s="5" t="n">
        <v>669</v>
      </c>
      <c r="F19" s="5" t="n">
        <v>677</v>
      </c>
    </row>
    <row r="20" spans="1:7">
      <c r="A20" s="4" t="s">
        <v>326</v>
      </c>
    </row>
    <row r="21" spans="1:7">
      <c r="A21" s="3" t="s">
        <v>319</v>
      </c>
    </row>
    <row r="22" spans="1:7">
      <c r="A22" s="4" t="s">
        <v>25</v>
      </c>
      <c r="B22" s="4" t="s">
        <v>327</v>
      </c>
      <c r="C22" s="5" t="n">
        <v>314</v>
      </c>
      <c r="D22" s="5" t="n">
        <v>230</v>
      </c>
      <c r="E22" s="5" t="n">
        <v>852</v>
      </c>
      <c r="F22" s="5" t="n">
        <v>795</v>
      </c>
    </row>
    <row r="23" spans="1:7">
      <c r="A23" s="4" t="s">
        <v>328</v>
      </c>
    </row>
    <row r="24" spans="1:7">
      <c r="A24" s="3" t="s">
        <v>319</v>
      </c>
    </row>
    <row r="25" spans="1:7">
      <c r="A25" s="4" t="s">
        <v>25</v>
      </c>
      <c r="C25" s="7" t="n">
        <v>267495</v>
      </c>
      <c r="D25" s="7" t="n">
        <v>257063</v>
      </c>
      <c r="E25" s="7" t="n">
        <v>794950</v>
      </c>
      <c r="F25" s="7" t="n">
        <v>765925</v>
      </c>
    </row>
    <row r="26" spans="1:7"/>
    <row r="27" spans="1:7">
      <c r="A27" s="4" t="s">
        <v>47</v>
      </c>
      <c r="B27" s="4" t="s">
        <v>329</v>
      </c>
    </row>
    <row r="28" spans="1:7">
      <c r="A28" s="4" t="s">
        <v>49</v>
      </c>
      <c r="B28" s="4" t="s">
        <v>330</v>
      </c>
    </row>
    <row r="29" spans="1:7">
      <c r="A29" s="4" t="s">
        <v>327</v>
      </c>
      <c r="B29" s="4" t="s">
        <v>331</v>
      </c>
    </row>
  </sheetData>
  <mergeCells count="7">
    <mergeCell ref="A1:B2"/>
    <mergeCell ref="C1:D1"/>
    <mergeCell ref="E1:F1"/>
    <mergeCell ref="A26:F26"/>
    <mergeCell ref="B27:F27"/>
    <mergeCell ref="B28:F28"/>
    <mergeCell ref="B29:F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2</v>
      </c>
      <c r="C1" s="2" t="s">
        <v>21</v>
      </c>
      <c r="E1" s="2" t="s">
        <v>1</v>
      </c>
    </row>
    <row r="2" spans="1:6">
      <c r="C2" s="2" t="s">
        <v>22</v>
      </c>
      <c r="D2" s="2" t="s">
        <v>23</v>
      </c>
      <c r="E2" s="2" t="s">
        <v>22</v>
      </c>
      <c r="F2" s="2" t="s">
        <v>23</v>
      </c>
    </row>
    <row r="3" spans="1:6">
      <c r="A3" s="3" t="s">
        <v>333</v>
      </c>
    </row>
    <row r="4" spans="1:6">
      <c r="A4" s="4" t="s">
        <v>334</v>
      </c>
      <c r="B4" s="4" t="s">
        <v>27</v>
      </c>
      <c r="C4" s="7" t="n">
        <v>198071</v>
      </c>
      <c r="D4" s="7" t="n">
        <v>186740</v>
      </c>
      <c r="E4" s="7" t="n">
        <v>585972</v>
      </c>
      <c r="F4" s="7" t="n">
        <v>551474</v>
      </c>
    </row>
    <row r="5" spans="1:6">
      <c r="A5" s="4" t="s">
        <v>84</v>
      </c>
    </row>
    <row r="6" spans="1:6">
      <c r="A6" s="3" t="s">
        <v>333</v>
      </c>
    </row>
    <row r="7" spans="1:6">
      <c r="A7" s="4" t="s">
        <v>335</v>
      </c>
      <c r="B7" s="4" t="s">
        <v>27</v>
      </c>
      <c r="C7" s="5" t="n">
        <v>14593</v>
      </c>
      <c r="D7" s="5" t="n">
        <v>7907</v>
      </c>
      <c r="E7" s="5" t="n">
        <v>35248</v>
      </c>
      <c r="F7" s="5" t="n">
        <v>18198</v>
      </c>
    </row>
    <row r="8" spans="1:6">
      <c r="A8" s="4" t="s">
        <v>336</v>
      </c>
    </row>
    <row r="9" spans="1:6">
      <c r="A9" s="3" t="s">
        <v>333</v>
      </c>
    </row>
    <row r="10" spans="1:6">
      <c r="A10" s="4" t="s">
        <v>335</v>
      </c>
      <c r="B10" s="4" t="s">
        <v>27</v>
      </c>
      <c r="C10" s="5" t="n">
        <v>28051</v>
      </c>
      <c r="D10" s="5" t="n">
        <v>25166</v>
      </c>
      <c r="E10" s="5" t="n">
        <v>80711</v>
      </c>
      <c r="F10" s="5" t="n">
        <v>73456</v>
      </c>
    </row>
    <row r="11" spans="1:6">
      <c r="A11" s="4" t="s">
        <v>337</v>
      </c>
    </row>
    <row r="12" spans="1:6">
      <c r="A12" s="3" t="s">
        <v>333</v>
      </c>
    </row>
    <row r="13" spans="1:6">
      <c r="A13" s="4" t="s">
        <v>335</v>
      </c>
      <c r="B13" s="4" t="s">
        <v>27</v>
      </c>
      <c r="C13" s="5" t="n">
        <v>83730</v>
      </c>
      <c r="D13" s="5" t="n">
        <v>85582</v>
      </c>
      <c r="E13" s="5" t="n">
        <v>254328</v>
      </c>
      <c r="F13" s="5" t="n">
        <v>255582</v>
      </c>
    </row>
    <row r="14" spans="1:6">
      <c r="A14" s="4" t="s">
        <v>338</v>
      </c>
    </row>
    <row r="15" spans="1:6">
      <c r="A15" s="3" t="s">
        <v>333</v>
      </c>
    </row>
    <row r="16" spans="1:6">
      <c r="A16" s="4" t="s">
        <v>335</v>
      </c>
      <c r="B16" s="4" t="s">
        <v>27</v>
      </c>
      <c r="C16" s="5" t="n">
        <v>34233</v>
      </c>
      <c r="D16" s="5" t="n">
        <v>35086</v>
      </c>
      <c r="E16" s="5" t="n">
        <v>105523</v>
      </c>
      <c r="F16" s="5" t="n">
        <v>107074</v>
      </c>
    </row>
    <row r="17" spans="1:6">
      <c r="A17" s="4" t="s">
        <v>339</v>
      </c>
    </row>
    <row r="18" spans="1:6">
      <c r="A18" s="3" t="s">
        <v>333</v>
      </c>
    </row>
    <row r="19" spans="1:6">
      <c r="A19" s="4" t="s">
        <v>335</v>
      </c>
      <c r="B19" s="4" t="s">
        <v>27</v>
      </c>
      <c r="C19" s="5" t="n">
        <v>13316</v>
      </c>
      <c r="D19" s="5" t="n">
        <v>8406</v>
      </c>
      <c r="E19" s="5" t="n">
        <v>36753</v>
      </c>
      <c r="F19" s="5" t="n">
        <v>22892</v>
      </c>
    </row>
    <row r="20" spans="1:6">
      <c r="A20" s="4" t="s">
        <v>340</v>
      </c>
    </row>
    <row r="21" spans="1:6">
      <c r="A21" s="3" t="s">
        <v>333</v>
      </c>
    </row>
    <row r="22" spans="1:6">
      <c r="A22" s="4" t="s">
        <v>335</v>
      </c>
      <c r="B22" s="4" t="s">
        <v>27</v>
      </c>
      <c r="C22" s="5" t="n">
        <v>369</v>
      </c>
      <c r="D22" s="5" t="n">
        <v>437</v>
      </c>
      <c r="E22" s="5" t="n">
        <v>1150</v>
      </c>
      <c r="F22" s="5" t="n">
        <v>1353</v>
      </c>
    </row>
    <row r="23" spans="1:6">
      <c r="A23" s="4" t="s">
        <v>86</v>
      </c>
    </row>
    <row r="24" spans="1:6">
      <c r="A24" s="3" t="s">
        <v>333</v>
      </c>
    </row>
    <row r="25" spans="1:6">
      <c r="A25" s="4" t="s">
        <v>335</v>
      </c>
      <c r="B25" s="4" t="s">
        <v>27</v>
      </c>
      <c r="C25" s="5" t="n">
        <v>9414</v>
      </c>
      <c r="D25" s="5" t="n">
        <v>9410</v>
      </c>
      <c r="E25" s="5" t="n">
        <v>28247</v>
      </c>
      <c r="F25" s="5" t="n">
        <v>28247</v>
      </c>
    </row>
    <row r="26" spans="1:6">
      <c r="A26" s="4" t="s">
        <v>341</v>
      </c>
    </row>
    <row r="27" spans="1:6">
      <c r="A27" s="3" t="s">
        <v>333</v>
      </c>
    </row>
    <row r="28" spans="1:6">
      <c r="A28" s="4" t="s">
        <v>335</v>
      </c>
      <c r="B28" s="4" t="s">
        <v>27</v>
      </c>
      <c r="C28" s="7" t="n">
        <v>14365</v>
      </c>
      <c r="D28" s="7" t="n">
        <v>14746</v>
      </c>
      <c r="E28" s="7" t="n">
        <v>44012</v>
      </c>
      <c r="F28" s="7" t="n">
        <v>44672</v>
      </c>
    </row>
    <row r="29" spans="1:6"/>
    <row r="30" spans="1:6">
      <c r="A30" s="4" t="s">
        <v>47</v>
      </c>
      <c r="B30" s="4" t="s">
        <v>48</v>
      </c>
    </row>
    <row r="31" spans="1:6">
      <c r="A31" s="4" t="s">
        <v>49</v>
      </c>
      <c r="B31" s="4" t="s">
        <v>50</v>
      </c>
    </row>
  </sheetData>
  <mergeCells count="6">
    <mergeCell ref="A1:B2"/>
    <mergeCell ref="C1:D1"/>
    <mergeCell ref="E1:F1"/>
    <mergeCell ref="A29:E29"/>
    <mergeCell ref="B30:E30"/>
    <mergeCell ref="B31:E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42</v>
      </c>
      <c r="B1" s="2" t="s">
        <v>22</v>
      </c>
      <c r="C1" s="2" t="s">
        <v>63</v>
      </c>
      <c r="D1" s="2" t="s">
        <v>23</v>
      </c>
    </row>
    <row r="2" spans="1:4">
      <c r="A2" s="3" t="s">
        <v>343</v>
      </c>
    </row>
    <row r="3" spans="1:4">
      <c r="A3" s="4" t="s">
        <v>72</v>
      </c>
      <c r="B3" s="7" t="n">
        <v>25342922</v>
      </c>
      <c r="C3" s="7" t="n">
        <v>24367044</v>
      </c>
      <c r="D3" s="7" t="n">
        <v>24260837</v>
      </c>
    </row>
    <row r="4" spans="1:4">
      <c r="A4" s="4" t="s">
        <v>79</v>
      </c>
      <c r="B4" s="5" t="n">
        <v>57503</v>
      </c>
      <c r="C4" s="5" t="n">
        <v>40346</v>
      </c>
    </row>
    <row r="5" spans="1:4">
      <c r="A5" s="4" t="s">
        <v>80</v>
      </c>
      <c r="B5" s="5" t="n">
        <v>26476407</v>
      </c>
      <c r="C5" s="5" t="n">
        <v>25205692</v>
      </c>
      <c r="D5" s="7" t="n">
        <v>25609565</v>
      </c>
    </row>
    <row r="6" spans="1:4">
      <c r="A6" s="4" t="s">
        <v>85</v>
      </c>
      <c r="B6" s="5" t="n">
        <v>18813136</v>
      </c>
      <c r="C6" s="5" t="n">
        <v>17955594</v>
      </c>
    </row>
    <row r="7" spans="1:4">
      <c r="A7" s="4" t="s">
        <v>95</v>
      </c>
      <c r="B7" s="5" t="n">
        <v>41201</v>
      </c>
      <c r="C7" s="5" t="n">
        <v>50309</v>
      </c>
    </row>
    <row r="8" spans="1:4">
      <c r="A8" s="4" t="s">
        <v>96</v>
      </c>
      <c r="B8" s="5" t="n">
        <v>25017303</v>
      </c>
      <c r="C8" s="5" t="n">
        <v>24106887</v>
      </c>
    </row>
    <row r="9" spans="1:4">
      <c r="A9" s="4" t="s">
        <v>344</v>
      </c>
    </row>
    <row r="10" spans="1:4">
      <c r="A10" s="3" t="s">
        <v>343</v>
      </c>
    </row>
    <row r="11" spans="1:4">
      <c r="A11" s="4" t="s">
        <v>72</v>
      </c>
      <c r="B11" s="5" t="n">
        <v>1164279</v>
      </c>
      <c r="C11" s="5" t="n">
        <v>968343</v>
      </c>
    </row>
    <row r="12" spans="1:4">
      <c r="A12" s="4" t="s">
        <v>79</v>
      </c>
      <c r="B12" s="5" t="n">
        <v>11558</v>
      </c>
      <c r="C12" s="5" t="n">
        <v>10157</v>
      </c>
    </row>
    <row r="13" spans="1:4">
      <c r="A13" s="4" t="s">
        <v>80</v>
      </c>
      <c r="B13" s="5" t="n">
        <v>1175837</v>
      </c>
      <c r="C13" s="5" t="n">
        <v>978500</v>
      </c>
    </row>
    <row r="14" spans="1:4">
      <c r="A14" s="4" t="s">
        <v>85</v>
      </c>
      <c r="B14" s="5" t="n">
        <v>10000</v>
      </c>
      <c r="C14" s="5" t="n">
        <v>10000</v>
      </c>
    </row>
    <row r="15" spans="1:4">
      <c r="A15" s="4" t="s">
        <v>95</v>
      </c>
      <c r="B15" s="5" t="n">
        <v>33620</v>
      </c>
      <c r="C15" s="5" t="n">
        <v>36899</v>
      </c>
    </row>
    <row r="16" spans="1:4">
      <c r="A16" s="4" t="s">
        <v>96</v>
      </c>
      <c r="B16" s="7" t="n">
        <v>43620</v>
      </c>
      <c r="C16" s="7" t="n">
        <v>468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3"/>
  </cols>
  <sheetData>
    <row r="1" spans="1:4">
      <c r="A1" s="1" t="s">
        <v>345</v>
      </c>
      <c r="C1" s="2" t="s">
        <v>22</v>
      </c>
      <c r="D1" s="2" t="s">
        <v>63</v>
      </c>
    </row>
    <row r="2" spans="1:4">
      <c r="A2" s="3" t="s">
        <v>343</v>
      </c>
    </row>
    <row r="3" spans="1:4">
      <c r="A3" s="4" t="s">
        <v>346</v>
      </c>
      <c r="C3" s="7" t="n">
        <v>679968</v>
      </c>
      <c r="D3" s="7" t="n">
        <v>889617</v>
      </c>
    </row>
    <row r="4" spans="1:4">
      <c r="A4" s="4" t="s">
        <v>347</v>
      </c>
    </row>
    <row r="5" spans="1:4">
      <c r="A5" s="3" t="s">
        <v>343</v>
      </c>
    </row>
    <row r="6" spans="1:4">
      <c r="A6" s="4" t="s">
        <v>348</v>
      </c>
      <c r="C6" s="5" t="n">
        <v>5500000</v>
      </c>
      <c r="D6" s="5" t="n">
        <v>5500000</v>
      </c>
    </row>
    <row r="7" spans="1:4">
      <c r="A7" s="4" t="s">
        <v>349</v>
      </c>
      <c r="B7" s="4" t="s">
        <v>47</v>
      </c>
      <c r="C7" s="5" t="n">
        <v>1129351</v>
      </c>
      <c r="D7" s="5" t="n">
        <v>931686</v>
      </c>
    </row>
    <row r="8" spans="1:4">
      <c r="A8" s="4" t="s">
        <v>346</v>
      </c>
      <c r="C8" s="5" t="n">
        <v>16733</v>
      </c>
      <c r="D8" s="5" t="n">
        <v>14697</v>
      </c>
    </row>
    <row r="9" spans="1:4">
      <c r="A9" s="4" t="s">
        <v>350</v>
      </c>
      <c r="C9" s="5" t="n">
        <v>17047</v>
      </c>
      <c r="D9" s="5" t="n">
        <v>20963</v>
      </c>
    </row>
    <row r="10" spans="1:4">
      <c r="A10" s="4" t="s">
        <v>351</v>
      </c>
      <c r="C10" s="5" t="n">
        <v>33780</v>
      </c>
      <c r="D10" s="5" t="n">
        <v>35660</v>
      </c>
    </row>
    <row r="11" spans="1:4">
      <c r="A11" s="4" t="s">
        <v>352</v>
      </c>
      <c r="C11" s="5" t="n">
        <v>1163131</v>
      </c>
      <c r="D11" s="5" t="n">
        <v>967346</v>
      </c>
    </row>
    <row r="12" spans="1:4">
      <c r="A12" s="4" t="s">
        <v>353</v>
      </c>
      <c r="C12" s="7" t="n">
        <v>4336869</v>
      </c>
      <c r="D12" s="7" t="n">
        <v>4532654</v>
      </c>
    </row>
    <row r="13" spans="1:4"/>
    <row r="14" spans="1:4">
      <c r="A14" s="4" t="s">
        <v>47</v>
      </c>
      <c r="B14" s="4" t="s">
        <v>354</v>
      </c>
    </row>
  </sheetData>
  <mergeCells count="3">
    <mergeCell ref="A1:B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55</v>
      </c>
      <c r="B1" s="2" t="s">
        <v>356</v>
      </c>
    </row>
    <row r="2" spans="1:2">
      <c r="A2" s="4" t="s">
        <v>347</v>
      </c>
    </row>
    <row r="3" spans="1:2">
      <c r="A3" s="3" t="s">
        <v>343</v>
      </c>
    </row>
    <row r="4" spans="1:2">
      <c r="A4" s="4" t="s">
        <v>357</v>
      </c>
      <c r="B4" s="7" t="n">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58</v>
      </c>
      <c r="C1" s="2" t="s">
        <v>22</v>
      </c>
      <c r="D1" s="2" t="s">
        <v>63</v>
      </c>
    </row>
    <row r="2" spans="1:4">
      <c r="A2" s="3" t="s">
        <v>359</v>
      </c>
    </row>
    <row r="3" spans="1:4">
      <c r="A3" s="4" t="s">
        <v>360</v>
      </c>
      <c r="C3" s="7" t="n">
        <v>80538</v>
      </c>
      <c r="D3" s="7" t="n">
        <v>80538</v>
      </c>
    </row>
    <row r="4" spans="1:4">
      <c r="A4" s="4" t="s">
        <v>361</v>
      </c>
      <c r="C4" s="5" t="n">
        <v>9230</v>
      </c>
      <c r="D4" s="5" t="n">
        <v>12016</v>
      </c>
    </row>
    <row r="5" spans="1:4">
      <c r="A5" s="4" t="s">
        <v>362</v>
      </c>
      <c r="C5" s="5" t="n">
        <v>-120</v>
      </c>
      <c r="D5" s="5" t="n">
        <v>0</v>
      </c>
    </row>
    <row r="6" spans="1:4">
      <c r="A6" s="4" t="s">
        <v>69</v>
      </c>
      <c r="C6" s="5" t="n">
        <v>89648</v>
      </c>
      <c r="D6" s="5" t="n">
        <v>92554</v>
      </c>
    </row>
    <row r="7" spans="1:4">
      <c r="A7" s="3" t="s">
        <v>363</v>
      </c>
    </row>
    <row r="8" spans="1:4">
      <c r="A8" s="4" t="s">
        <v>70</v>
      </c>
      <c r="C8" s="5" t="n">
        <v>248252</v>
      </c>
      <c r="D8" s="5" t="n">
        <v>0</v>
      </c>
    </row>
    <row r="9" spans="1:4">
      <c r="A9" s="4" t="s">
        <v>361</v>
      </c>
      <c r="C9" s="5" t="n">
        <v>45</v>
      </c>
    </row>
    <row r="10" spans="1:4">
      <c r="A10" s="4" t="s">
        <v>362</v>
      </c>
      <c r="C10" s="5" t="n">
        <v>-3924</v>
      </c>
    </row>
    <row r="11" spans="1:4">
      <c r="A11" s="4" t="s">
        <v>364</v>
      </c>
      <c r="C11" s="5" t="n">
        <v>244373</v>
      </c>
    </row>
    <row r="12" spans="1:4">
      <c r="A12" s="3" t="s">
        <v>365</v>
      </c>
    </row>
    <row r="13" spans="1:4">
      <c r="A13" s="4" t="s">
        <v>360</v>
      </c>
      <c r="C13" s="5" t="n">
        <v>328790</v>
      </c>
    </row>
    <row r="14" spans="1:4">
      <c r="A14" s="4" t="s">
        <v>361</v>
      </c>
      <c r="C14" s="5" t="n">
        <v>9275</v>
      </c>
    </row>
    <row r="15" spans="1:4">
      <c r="A15" s="4" t="s">
        <v>362</v>
      </c>
      <c r="C15" s="5" t="n">
        <v>-4044</v>
      </c>
    </row>
    <row r="16" spans="1:4">
      <c r="A16" s="4" t="s">
        <v>366</v>
      </c>
      <c r="C16" s="5" t="n">
        <v>334021</v>
      </c>
    </row>
    <row r="17" spans="1:4">
      <c r="A17" s="4" t="s">
        <v>367</v>
      </c>
    </row>
    <row r="18" spans="1:4">
      <c r="A18" s="3" t="s">
        <v>363</v>
      </c>
    </row>
    <row r="19" spans="1:4">
      <c r="A19" s="4" t="s">
        <v>70</v>
      </c>
      <c r="C19" s="5" t="n">
        <v>4147</v>
      </c>
    </row>
    <row r="20" spans="1:4">
      <c r="A20" s="4" t="s">
        <v>361</v>
      </c>
      <c r="C20" s="5" t="n">
        <v>0</v>
      </c>
    </row>
    <row r="21" spans="1:4">
      <c r="A21" s="4" t="s">
        <v>362</v>
      </c>
      <c r="C21" s="5" t="n">
        <v>-10</v>
      </c>
    </row>
    <row r="22" spans="1:4">
      <c r="A22" s="4" t="s">
        <v>364</v>
      </c>
      <c r="C22" s="5" t="n">
        <v>4137</v>
      </c>
    </row>
    <row r="23" spans="1:4">
      <c r="A23" s="4" t="s">
        <v>368</v>
      </c>
    </row>
    <row r="24" spans="1:4">
      <c r="A24" s="3" t="s">
        <v>363</v>
      </c>
    </row>
    <row r="25" spans="1:4">
      <c r="A25" s="4" t="s">
        <v>70</v>
      </c>
      <c r="C25" s="5" t="n">
        <v>7228</v>
      </c>
    </row>
    <row r="26" spans="1:4">
      <c r="A26" s="4" t="s">
        <v>361</v>
      </c>
      <c r="C26" s="5" t="n">
        <v>0</v>
      </c>
    </row>
    <row r="27" spans="1:4">
      <c r="A27" s="4" t="s">
        <v>362</v>
      </c>
      <c r="C27" s="5" t="n">
        <v>-17</v>
      </c>
    </row>
    <row r="28" spans="1:4">
      <c r="A28" s="4" t="s">
        <v>364</v>
      </c>
      <c r="C28" s="5" t="n">
        <v>7211</v>
      </c>
    </row>
    <row r="29" spans="1:4">
      <c r="A29" s="4" t="s">
        <v>369</v>
      </c>
    </row>
    <row r="30" spans="1:4">
      <c r="A30" s="3" t="s">
        <v>363</v>
      </c>
    </row>
    <row r="31" spans="1:4">
      <c r="A31" s="4" t="s">
        <v>70</v>
      </c>
      <c r="C31" s="5" t="n">
        <v>210149</v>
      </c>
    </row>
    <row r="32" spans="1:4">
      <c r="A32" s="4" t="s">
        <v>361</v>
      </c>
      <c r="C32" s="5" t="n">
        <v>45</v>
      </c>
    </row>
    <row r="33" spans="1:4">
      <c r="A33" s="4" t="s">
        <v>362</v>
      </c>
      <c r="C33" s="5" t="n">
        <v>-3696</v>
      </c>
    </row>
    <row r="34" spans="1:4">
      <c r="A34" s="4" t="s">
        <v>364</v>
      </c>
      <c r="C34" s="5" t="n">
        <v>206498</v>
      </c>
    </row>
    <row r="35" spans="1:4">
      <c r="A35" s="4" t="s">
        <v>370</v>
      </c>
    </row>
    <row r="36" spans="1:4">
      <c r="A36" s="3" t="s">
        <v>363</v>
      </c>
    </row>
    <row r="37" spans="1:4">
      <c r="A37" s="4" t="s">
        <v>70</v>
      </c>
      <c r="C37" s="5" t="n">
        <v>4040</v>
      </c>
    </row>
    <row r="38" spans="1:4">
      <c r="A38" s="4" t="s">
        <v>361</v>
      </c>
      <c r="C38" s="5" t="n">
        <v>0</v>
      </c>
    </row>
    <row r="39" spans="1:4">
      <c r="A39" s="4" t="s">
        <v>362</v>
      </c>
      <c r="C39" s="5" t="n">
        <v>-6</v>
      </c>
    </row>
    <row r="40" spans="1:4">
      <c r="A40" s="4" t="s">
        <v>364</v>
      </c>
      <c r="C40" s="5" t="n">
        <v>4034</v>
      </c>
    </row>
    <row r="41" spans="1:4">
      <c r="A41" s="4" t="s">
        <v>371</v>
      </c>
    </row>
    <row r="42" spans="1:4">
      <c r="A42" s="3" t="s">
        <v>363</v>
      </c>
    </row>
    <row r="43" spans="1:4">
      <c r="A43" s="4" t="s">
        <v>70</v>
      </c>
      <c r="B43" s="4" t="s">
        <v>27</v>
      </c>
      <c r="C43" s="5" t="n">
        <v>22688</v>
      </c>
    </row>
    <row r="44" spans="1:4">
      <c r="A44" s="4" t="s">
        <v>361</v>
      </c>
      <c r="B44" s="4" t="s">
        <v>49</v>
      </c>
      <c r="C44" s="5" t="n">
        <v>0</v>
      </c>
    </row>
    <row r="45" spans="1:4">
      <c r="A45" s="4" t="s">
        <v>362</v>
      </c>
      <c r="B45" s="4" t="s">
        <v>327</v>
      </c>
      <c r="C45" s="5" t="n">
        <v>-195</v>
      </c>
    </row>
    <row r="46" spans="1:4">
      <c r="A46" s="4" t="s">
        <v>364</v>
      </c>
      <c r="B46" s="4" t="s">
        <v>27</v>
      </c>
      <c r="C46" s="5" t="n">
        <v>22493</v>
      </c>
    </row>
    <row r="47" spans="1:4">
      <c r="A47" s="4" t="s">
        <v>372</v>
      </c>
    </row>
    <row r="48" spans="1:4">
      <c r="A48" s="3" t="s">
        <v>359</v>
      </c>
    </row>
    <row r="49" spans="1:4">
      <c r="A49" s="4" t="s">
        <v>360</v>
      </c>
      <c r="C49" s="5" t="n">
        <v>30000</v>
      </c>
      <c r="D49" s="5" t="n">
        <v>30000</v>
      </c>
    </row>
    <row r="50" spans="1:4">
      <c r="A50" s="4" t="s">
        <v>361</v>
      </c>
      <c r="C50" s="5" t="n">
        <v>0</v>
      </c>
      <c r="D50" s="5" t="n">
        <v>1585</v>
      </c>
    </row>
    <row r="51" spans="1:4">
      <c r="A51" s="4" t="s">
        <v>362</v>
      </c>
      <c r="C51" s="5" t="n">
        <v>-120</v>
      </c>
      <c r="D51" s="5" t="n">
        <v>0</v>
      </c>
    </row>
    <row r="52" spans="1:4">
      <c r="A52" s="4" t="s">
        <v>69</v>
      </c>
      <c r="C52" s="5" t="n">
        <v>29880</v>
      </c>
      <c r="D52" s="5" t="n">
        <v>31585</v>
      </c>
    </row>
    <row r="53" spans="1:4">
      <c r="A53" s="4" t="s">
        <v>373</v>
      </c>
    </row>
    <row r="54" spans="1:4">
      <c r="A54" s="3" t="s">
        <v>359</v>
      </c>
    </row>
    <row r="55" spans="1:4">
      <c r="A55" s="4" t="s">
        <v>360</v>
      </c>
      <c r="C55" s="5" t="n">
        <v>25000</v>
      </c>
      <c r="D55" s="5" t="n">
        <v>25000</v>
      </c>
    </row>
    <row r="56" spans="1:4">
      <c r="A56" s="4" t="s">
        <v>361</v>
      </c>
      <c r="C56" s="5" t="n">
        <v>1620</v>
      </c>
      <c r="D56" s="5" t="n">
        <v>1940</v>
      </c>
    </row>
    <row r="57" spans="1:4">
      <c r="A57" s="4" t="s">
        <v>362</v>
      </c>
      <c r="C57" s="5" t="n">
        <v>0</v>
      </c>
      <c r="D57" s="5" t="n">
        <v>0</v>
      </c>
    </row>
    <row r="58" spans="1:4">
      <c r="A58" s="4" t="s">
        <v>69</v>
      </c>
      <c r="C58" s="5" t="n">
        <v>26620</v>
      </c>
      <c r="D58" s="5" t="n">
        <v>26940</v>
      </c>
    </row>
    <row r="59" spans="1:4">
      <c r="A59" s="4" t="s">
        <v>374</v>
      </c>
    </row>
    <row r="60" spans="1:4">
      <c r="A60" s="3" t="s">
        <v>359</v>
      </c>
    </row>
    <row r="61" spans="1:4">
      <c r="A61" s="4" t="s">
        <v>360</v>
      </c>
      <c r="C61" s="5" t="n">
        <v>25000</v>
      </c>
      <c r="D61" s="5" t="n">
        <v>25000</v>
      </c>
    </row>
    <row r="62" spans="1:4">
      <c r="A62" s="4" t="s">
        <v>361</v>
      </c>
      <c r="C62" s="5" t="n">
        <v>1938</v>
      </c>
      <c r="D62" s="5" t="n">
        <v>4150</v>
      </c>
    </row>
    <row r="63" spans="1:4">
      <c r="A63" s="4" t="s">
        <v>362</v>
      </c>
      <c r="C63" s="5" t="n">
        <v>0</v>
      </c>
      <c r="D63" s="5" t="n">
        <v>0</v>
      </c>
    </row>
    <row r="64" spans="1:4">
      <c r="A64" s="4" t="s">
        <v>69</v>
      </c>
      <c r="C64" s="5" t="n">
        <v>26938</v>
      </c>
      <c r="D64" s="5" t="n">
        <v>29150</v>
      </c>
    </row>
    <row r="65" spans="1:4">
      <c r="A65" s="4" t="s">
        <v>375</v>
      </c>
    </row>
    <row r="66" spans="1:4">
      <c r="A66" s="3" t="s">
        <v>359</v>
      </c>
    </row>
    <row r="67" spans="1:4">
      <c r="A67" s="4" t="s">
        <v>360</v>
      </c>
      <c r="C67" s="5" t="n">
        <v>538</v>
      </c>
      <c r="D67" s="5" t="n">
        <v>538</v>
      </c>
    </row>
    <row r="68" spans="1:4">
      <c r="A68" s="4" t="s">
        <v>361</v>
      </c>
      <c r="C68" s="5" t="n">
        <v>5672</v>
      </c>
      <c r="D68" s="5" t="n">
        <v>4341</v>
      </c>
    </row>
    <row r="69" spans="1:4">
      <c r="A69" s="4" t="s">
        <v>362</v>
      </c>
      <c r="C69" s="5" t="n">
        <v>0</v>
      </c>
      <c r="D69" s="5" t="n">
        <v>0</v>
      </c>
    </row>
    <row r="70" spans="1:4">
      <c r="A70" s="4" t="s">
        <v>69</v>
      </c>
      <c r="C70" s="7" t="n">
        <v>6210</v>
      </c>
      <c r="D70" s="7" t="n">
        <v>4879</v>
      </c>
    </row>
    <row r="71" spans="1:4"/>
    <row r="72" spans="1:4">
      <c r="A72" s="4" t="s">
        <v>47</v>
      </c>
      <c r="B72" s="4" t="s">
        <v>376</v>
      </c>
    </row>
    <row r="73" spans="1:4">
      <c r="A73" s="4" t="s">
        <v>49</v>
      </c>
      <c r="B73" s="4" t="s">
        <v>376</v>
      </c>
    </row>
    <row r="74" spans="1:4">
      <c r="A74" s="4" t="s">
        <v>327</v>
      </c>
      <c r="B74" s="4" t="s">
        <v>376</v>
      </c>
    </row>
  </sheetData>
  <mergeCells count="5">
    <mergeCell ref="A1:B1"/>
    <mergeCell ref="A71:C71"/>
    <mergeCell ref="B72:C72"/>
    <mergeCell ref="B73:C73"/>
    <mergeCell ref="B74:C7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7</v>
      </c>
      <c r="B1" s="2" t="s">
        <v>356</v>
      </c>
    </row>
    <row r="2" spans="1:3">
      <c r="A2" s="3" t="s">
        <v>378</v>
      </c>
    </row>
    <row r="3" spans="1:3">
      <c r="A3" s="4" t="s">
        <v>379</v>
      </c>
      <c r="B3" s="7" t="n">
        <v>228154</v>
      </c>
    </row>
    <row r="4" spans="1:3">
      <c r="A4" s="4" t="s">
        <v>380</v>
      </c>
      <c r="B4" s="5" t="n">
        <v>-3924</v>
      </c>
    </row>
    <row r="5" spans="1:3">
      <c r="A5" s="4" t="s">
        <v>381</v>
      </c>
      <c r="B5" s="5" t="n">
        <v>228154</v>
      </c>
    </row>
    <row r="6" spans="1:3">
      <c r="A6" s="4" t="s">
        <v>382</v>
      </c>
      <c r="B6" s="5" t="n">
        <v>-3924</v>
      </c>
    </row>
    <row r="7" spans="1:3">
      <c r="A7" s="3" t="s">
        <v>383</v>
      </c>
    </row>
    <row r="8" spans="1:3">
      <c r="A8" s="4" t="s">
        <v>384</v>
      </c>
      <c r="B8" s="5" t="n">
        <v>258034</v>
      </c>
    </row>
    <row r="9" spans="1:3">
      <c r="A9" s="4" t="s">
        <v>385</v>
      </c>
      <c r="B9" s="5" t="n">
        <v>4044</v>
      </c>
    </row>
    <row r="10" spans="1:3">
      <c r="A10" s="4" t="s">
        <v>386</v>
      </c>
      <c r="B10" s="5" t="n">
        <v>258034</v>
      </c>
    </row>
    <row r="11" spans="1:3">
      <c r="A11" s="4" t="s">
        <v>387</v>
      </c>
      <c r="B11" s="5" t="n">
        <v>4044</v>
      </c>
    </row>
    <row r="12" spans="1:3">
      <c r="A12" s="4" t="s">
        <v>367</v>
      </c>
    </row>
    <row r="13" spans="1:3">
      <c r="A13" s="3" t="s">
        <v>378</v>
      </c>
    </row>
    <row r="14" spans="1:3">
      <c r="A14" s="4" t="s">
        <v>379</v>
      </c>
      <c r="B14" s="5" t="n">
        <v>4137</v>
      </c>
    </row>
    <row r="15" spans="1:3">
      <c r="A15" s="4" t="s">
        <v>380</v>
      </c>
      <c r="B15" s="5" t="n">
        <v>-10</v>
      </c>
    </row>
    <row r="16" spans="1:3">
      <c r="A16" s="4" t="s">
        <v>381</v>
      </c>
      <c r="B16" s="5" t="n">
        <v>4137</v>
      </c>
    </row>
    <row r="17" spans="1:3">
      <c r="A17" s="4" t="s">
        <v>382</v>
      </c>
      <c r="B17" s="5" t="n">
        <v>-10</v>
      </c>
    </row>
    <row r="18" spans="1:3">
      <c r="A18" s="4" t="s">
        <v>368</v>
      </c>
    </row>
    <row r="19" spans="1:3">
      <c r="A19" s="3" t="s">
        <v>378</v>
      </c>
    </row>
    <row r="20" spans="1:3">
      <c r="A20" s="4" t="s">
        <v>379</v>
      </c>
      <c r="B20" s="5" t="n">
        <v>7211</v>
      </c>
    </row>
    <row r="21" spans="1:3">
      <c r="A21" s="4" t="s">
        <v>380</v>
      </c>
      <c r="B21" s="5" t="n">
        <v>-17</v>
      </c>
    </row>
    <row r="22" spans="1:3">
      <c r="A22" s="4" t="s">
        <v>381</v>
      </c>
      <c r="B22" s="5" t="n">
        <v>7211</v>
      </c>
    </row>
    <row r="23" spans="1:3">
      <c r="A23" s="4" t="s">
        <v>382</v>
      </c>
      <c r="B23" s="5" t="n">
        <v>-17</v>
      </c>
    </row>
    <row r="24" spans="1:3">
      <c r="A24" s="4" t="s">
        <v>369</v>
      </c>
    </row>
    <row r="25" spans="1:3">
      <c r="A25" s="3" t="s">
        <v>378</v>
      </c>
    </row>
    <row r="26" spans="1:3">
      <c r="A26" s="4" t="s">
        <v>379</v>
      </c>
      <c r="B26" s="5" t="n">
        <v>190279</v>
      </c>
    </row>
    <row r="27" spans="1:3">
      <c r="A27" s="4" t="s">
        <v>380</v>
      </c>
      <c r="B27" s="5" t="n">
        <v>-3696</v>
      </c>
    </row>
    <row r="28" spans="1:3">
      <c r="A28" s="4" t="s">
        <v>381</v>
      </c>
      <c r="B28" s="5" t="n">
        <v>190279</v>
      </c>
    </row>
    <row r="29" spans="1:3">
      <c r="A29" s="4" t="s">
        <v>382</v>
      </c>
      <c r="B29" s="5" t="n">
        <v>-3696</v>
      </c>
    </row>
    <row r="30" spans="1:3">
      <c r="A30" s="4" t="s">
        <v>370</v>
      </c>
    </row>
    <row r="31" spans="1:3">
      <c r="A31" s="3" t="s">
        <v>378</v>
      </c>
    </row>
    <row r="32" spans="1:3">
      <c r="A32" s="4" t="s">
        <v>379</v>
      </c>
      <c r="B32" s="5" t="n">
        <v>4034</v>
      </c>
    </row>
    <row r="33" spans="1:3">
      <c r="A33" s="4" t="s">
        <v>380</v>
      </c>
      <c r="B33" s="5" t="n">
        <v>-6</v>
      </c>
    </row>
    <row r="34" spans="1:3">
      <c r="A34" s="4" t="s">
        <v>381</v>
      </c>
      <c r="B34" s="5" t="n">
        <v>4034</v>
      </c>
    </row>
    <row r="35" spans="1:3">
      <c r="A35" s="4" t="s">
        <v>382</v>
      </c>
      <c r="B35" s="5" t="n">
        <v>-6</v>
      </c>
    </row>
    <row r="36" spans="1:3">
      <c r="A36" s="4" t="s">
        <v>371</v>
      </c>
    </row>
    <row r="37" spans="1:3">
      <c r="A37" s="3" t="s">
        <v>378</v>
      </c>
    </row>
    <row r="38" spans="1:3">
      <c r="A38" s="4" t="s">
        <v>379</v>
      </c>
      <c r="B38" s="5" t="n">
        <v>22493</v>
      </c>
      <c r="C38" s="4" t="s">
        <v>47</v>
      </c>
    </row>
    <row r="39" spans="1:3">
      <c r="A39" s="4" t="s">
        <v>380</v>
      </c>
      <c r="B39" s="5" t="n">
        <v>-195</v>
      </c>
    </row>
    <row r="40" spans="1:3">
      <c r="A40" s="4" t="s">
        <v>381</v>
      </c>
      <c r="B40" s="5" t="n">
        <v>22493</v>
      </c>
      <c r="C40" s="4" t="s">
        <v>47</v>
      </c>
    </row>
    <row r="41" spans="1:3">
      <c r="A41" s="4" t="s">
        <v>382</v>
      </c>
      <c r="B41" s="5" t="n">
        <v>-195</v>
      </c>
    </row>
    <row r="42" spans="1:3">
      <c r="A42" s="4" t="s">
        <v>388</v>
      </c>
    </row>
    <row r="43" spans="1:3">
      <c r="A43" s="3" t="s">
        <v>389</v>
      </c>
    </row>
    <row r="44" spans="1:3">
      <c r="A44" s="4" t="s">
        <v>390</v>
      </c>
      <c r="B44" s="5" t="n">
        <v>29880</v>
      </c>
    </row>
    <row r="45" spans="1:3">
      <c r="A45" s="4" t="s">
        <v>391</v>
      </c>
      <c r="B45" s="5" t="n">
        <v>-120</v>
      </c>
    </row>
    <row r="46" spans="1:3">
      <c r="A46" s="4" t="s">
        <v>392</v>
      </c>
      <c r="B46" s="5" t="n">
        <v>29880</v>
      </c>
    </row>
    <row r="47" spans="1:3">
      <c r="A47" s="4" t="s">
        <v>393</v>
      </c>
      <c r="B47" s="7" t="n">
        <v>-120</v>
      </c>
    </row>
    <row r="48" spans="1:3"/>
    <row r="49" spans="1:3">
      <c r="A49" s="4" t="s">
        <v>47</v>
      </c>
      <c r="B49" s="4" t="s">
        <v>376</v>
      </c>
    </row>
  </sheetData>
  <mergeCells count="3">
    <mergeCell ref="B1:C1"/>
    <mergeCell ref="A48:C48"/>
    <mergeCell ref="B49:C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62</v>
      </c>
      <c r="B1" s="2" t="s">
        <v>22</v>
      </c>
      <c r="C1" s="2" t="s">
        <v>63</v>
      </c>
    </row>
    <row r="2" spans="1:3">
      <c r="A2" s="3" t="s">
        <v>64</v>
      </c>
    </row>
    <row r="3" spans="1:3">
      <c r="A3" s="4" t="s">
        <v>65</v>
      </c>
      <c r="B3" s="7" t="n">
        <v>250697</v>
      </c>
      <c r="C3" s="7" t="n">
        <v>166615</v>
      </c>
    </row>
    <row r="4" spans="1:3">
      <c r="A4" s="4" t="s">
        <v>66</v>
      </c>
      <c r="B4" s="5" t="n">
        <v>6951</v>
      </c>
      <c r="C4" s="5" t="n">
        <v>21806</v>
      </c>
    </row>
    <row r="5" spans="1:3">
      <c r="A5" s="4" t="s">
        <v>67</v>
      </c>
      <c r="B5" s="5" t="n">
        <v>1000</v>
      </c>
      <c r="C5" s="5" t="n">
        <v>226000</v>
      </c>
    </row>
    <row r="6" spans="1:3">
      <c r="A6" s="3" t="s">
        <v>68</v>
      </c>
    </row>
    <row r="7" spans="1:3">
      <c r="A7" s="4" t="s">
        <v>69</v>
      </c>
      <c r="B7" s="5" t="n">
        <v>89648</v>
      </c>
      <c r="C7" s="5" t="n">
        <v>92554</v>
      </c>
    </row>
    <row r="8" spans="1:3">
      <c r="A8" s="4" t="s">
        <v>70</v>
      </c>
      <c r="B8" s="5" t="n">
        <v>248252</v>
      </c>
      <c r="C8" s="5" t="n">
        <v>0</v>
      </c>
    </row>
    <row r="9" spans="1:3">
      <c r="A9" s="4" t="s">
        <v>71</v>
      </c>
      <c r="B9" s="5" t="n">
        <v>337900</v>
      </c>
      <c r="C9" s="5" t="n">
        <v>92554</v>
      </c>
    </row>
    <row r="10" spans="1:3">
      <c r="A10" s="4" t="s">
        <v>72</v>
      </c>
      <c r="B10" s="5" t="n">
        <v>25342922</v>
      </c>
      <c r="C10" s="5" t="n">
        <v>24367044</v>
      </c>
    </row>
    <row r="11" spans="1:3">
      <c r="A11" s="4" t="s">
        <v>73</v>
      </c>
      <c r="B11" s="5" t="n">
        <v>-37879</v>
      </c>
      <c r="C11" s="5" t="n">
        <v>-37376</v>
      </c>
    </row>
    <row r="12" spans="1:3">
      <c r="A12" s="4" t="s">
        <v>74</v>
      </c>
      <c r="B12" s="5" t="n">
        <v>25305043</v>
      </c>
      <c r="C12" s="5" t="n">
        <v>24329668</v>
      </c>
    </row>
    <row r="13" spans="1:3">
      <c r="A13" s="4" t="s">
        <v>75</v>
      </c>
      <c r="B13" s="5" t="n">
        <v>114994</v>
      </c>
      <c r="C13" s="5" t="n">
        <v>111493</v>
      </c>
    </row>
    <row r="14" spans="1:3">
      <c r="A14" s="4" t="s">
        <v>76</v>
      </c>
      <c r="B14" s="5" t="n">
        <v>36371</v>
      </c>
      <c r="C14" s="5" t="n">
        <v>45469</v>
      </c>
    </row>
    <row r="15" spans="1:3">
      <c r="A15" s="4" t="s">
        <v>77</v>
      </c>
      <c r="B15" s="5" t="n">
        <v>113060</v>
      </c>
      <c r="C15" s="5" t="n">
        <v>122260</v>
      </c>
    </row>
    <row r="16" spans="1:3">
      <c r="A16" s="4" t="s">
        <v>78</v>
      </c>
      <c r="B16" s="5" t="n">
        <v>252888</v>
      </c>
      <c r="C16" s="5" t="n">
        <v>49481</v>
      </c>
    </row>
    <row r="17" spans="1:3">
      <c r="A17" s="4" t="s">
        <v>79</v>
      </c>
      <c r="B17" s="5" t="n">
        <v>57503</v>
      </c>
      <c r="C17" s="5" t="n">
        <v>40346</v>
      </c>
    </row>
    <row r="18" spans="1:3">
      <c r="A18" s="4" t="s">
        <v>80</v>
      </c>
      <c r="B18" s="5" t="n">
        <v>26476407</v>
      </c>
      <c r="C18" s="5" t="n">
        <v>25205692</v>
      </c>
    </row>
    <row r="19" spans="1:3">
      <c r="A19" s="3" t="s">
        <v>81</v>
      </c>
    </row>
    <row r="20" spans="1:3">
      <c r="A20" s="4" t="s">
        <v>82</v>
      </c>
      <c r="B20" s="5" t="n">
        <v>198316</v>
      </c>
      <c r="C20" s="5" t="n">
        <v>137476</v>
      </c>
    </row>
    <row r="21" spans="1:3">
      <c r="A21" s="3" t="s">
        <v>83</v>
      </c>
    </row>
    <row r="22" spans="1:3">
      <c r="A22" s="4" t="s">
        <v>84</v>
      </c>
      <c r="B22" s="5" t="n">
        <v>3493736</v>
      </c>
      <c r="C22" s="5" t="n">
        <v>3342900</v>
      </c>
    </row>
    <row r="23" spans="1:3">
      <c r="A23" s="4" t="s">
        <v>85</v>
      </c>
      <c r="B23" s="5" t="n">
        <v>18813136</v>
      </c>
      <c r="C23" s="5" t="n">
        <v>17955594</v>
      </c>
    </row>
    <row r="24" spans="1:3">
      <c r="A24" s="4" t="s">
        <v>86</v>
      </c>
      <c r="B24" s="5" t="n">
        <v>742375</v>
      </c>
      <c r="C24" s="5" t="n">
        <v>742274</v>
      </c>
    </row>
    <row r="25" spans="1:3">
      <c r="A25" s="3" t="s">
        <v>87</v>
      </c>
    </row>
    <row r="26" spans="1:3">
      <c r="A26" s="4" t="s">
        <v>88</v>
      </c>
      <c r="B26" s="5" t="n">
        <v>630391</v>
      </c>
      <c r="C26" s="5" t="n">
        <v>630098</v>
      </c>
    </row>
    <row r="27" spans="1:3">
      <c r="A27" s="4" t="s">
        <v>89</v>
      </c>
      <c r="B27" s="5" t="n">
        <v>528154</v>
      </c>
      <c r="C27" s="5" t="n">
        <v>567830</v>
      </c>
    </row>
    <row r="28" spans="1:3">
      <c r="A28" s="4" t="s">
        <v>90</v>
      </c>
      <c r="B28" s="5" t="n">
        <v>221148</v>
      </c>
      <c r="C28" s="5" t="n">
        <v>221097</v>
      </c>
    </row>
    <row r="29" spans="1:3">
      <c r="A29" s="4" t="s">
        <v>91</v>
      </c>
      <c r="B29" s="5" t="n">
        <v>1379693</v>
      </c>
      <c r="C29" s="5" t="n">
        <v>1419025</v>
      </c>
    </row>
    <row r="30" spans="1:3">
      <c r="A30" s="4" t="s">
        <v>92</v>
      </c>
      <c r="B30" s="5" t="n">
        <v>24428940</v>
      </c>
      <c r="C30" s="5" t="n">
        <v>23459793</v>
      </c>
    </row>
    <row r="31" spans="1:3">
      <c r="A31" s="4" t="s">
        <v>93</v>
      </c>
      <c r="B31" s="5" t="n">
        <v>65954</v>
      </c>
      <c r="C31" s="5" t="n">
        <v>73972</v>
      </c>
    </row>
    <row r="32" spans="1:3">
      <c r="A32" s="4" t="s">
        <v>94</v>
      </c>
      <c r="B32" s="5" t="n">
        <v>282892</v>
      </c>
      <c r="C32" s="5" t="n">
        <v>385337</v>
      </c>
    </row>
    <row r="33" spans="1:3">
      <c r="A33" s="4" t="s">
        <v>95</v>
      </c>
      <c r="B33" s="5" t="n">
        <v>41201</v>
      </c>
      <c r="C33" s="5" t="n">
        <v>50309</v>
      </c>
    </row>
    <row r="34" spans="1:3">
      <c r="A34" s="4" t="s">
        <v>96</v>
      </c>
      <c r="B34" s="5" t="n">
        <v>25017303</v>
      </c>
      <c r="C34" s="5" t="n">
        <v>24106887</v>
      </c>
    </row>
    <row r="35" spans="1:3">
      <c r="A35" s="4" t="s">
        <v>97</v>
      </c>
      <c r="B35" s="4" t="s">
        <v>98</v>
      </c>
      <c r="C35" s="4" t="s">
        <v>98</v>
      </c>
    </row>
    <row r="36" spans="1:3">
      <c r="A36" s="3" t="s">
        <v>99</v>
      </c>
    </row>
    <row r="37" spans="1:3">
      <c r="A37" s="4" t="s">
        <v>100</v>
      </c>
      <c r="B37" s="5" t="n">
        <v>1416975</v>
      </c>
      <c r="C37" s="5" t="n">
        <v>1056778</v>
      </c>
    </row>
    <row r="38" spans="1:3">
      <c r="A38" s="4" t="s">
        <v>101</v>
      </c>
      <c r="B38" s="5" t="n">
        <v>10107</v>
      </c>
      <c r="C38" s="5" t="n">
        <v>13175</v>
      </c>
    </row>
    <row r="39" spans="1:3">
      <c r="A39" s="4" t="s">
        <v>102</v>
      </c>
      <c r="B39" s="5" t="n">
        <v>1427082</v>
      </c>
      <c r="C39" s="5" t="n">
        <v>1069953</v>
      </c>
    </row>
    <row r="40" spans="1:3">
      <c r="A40" s="4" t="s">
        <v>103</v>
      </c>
      <c r="B40" s="5" t="n">
        <v>32022</v>
      </c>
      <c r="C40" s="5" t="n">
        <v>28852</v>
      </c>
    </row>
    <row r="41" spans="1:3">
      <c r="A41" s="4" t="s">
        <v>104</v>
      </c>
      <c r="B41" s="5" t="n">
        <v>1459104</v>
      </c>
      <c r="C41" s="5" t="n">
        <v>1098805</v>
      </c>
    </row>
    <row r="42" spans="1:3">
      <c r="A42" s="4" t="s">
        <v>105</v>
      </c>
      <c r="B42" s="7" t="n">
        <v>26476407</v>
      </c>
      <c r="C42" s="7" t="n">
        <v>252056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94</v>
      </c>
      <c r="C1" s="2" t="s">
        <v>22</v>
      </c>
      <c r="D1" s="2" t="s">
        <v>63</v>
      </c>
    </row>
    <row r="2" spans="1:4">
      <c r="A2" s="3" t="s">
        <v>395</v>
      </c>
    </row>
    <row r="3" spans="1:4">
      <c r="A3" s="4" t="s">
        <v>396</v>
      </c>
      <c r="C3" s="7" t="n">
        <v>15999</v>
      </c>
    </row>
    <row r="4" spans="1:4">
      <c r="A4" s="4" t="s">
        <v>397</v>
      </c>
      <c r="C4" s="5" t="n">
        <v>223663</v>
      </c>
    </row>
    <row r="5" spans="1:4">
      <c r="A5" s="4" t="s">
        <v>398</v>
      </c>
      <c r="C5" s="5" t="n">
        <v>4550</v>
      </c>
    </row>
    <row r="6" spans="1:4">
      <c r="A6" s="4" t="s">
        <v>399</v>
      </c>
      <c r="C6" s="5" t="n">
        <v>4040</v>
      </c>
    </row>
    <row r="7" spans="1:4">
      <c r="A7" s="4" t="s">
        <v>70</v>
      </c>
      <c r="C7" s="5" t="n">
        <v>248252</v>
      </c>
      <c r="D7" s="7" t="n">
        <v>0</v>
      </c>
    </row>
    <row r="8" spans="1:4">
      <c r="A8" s="3" t="s">
        <v>400</v>
      </c>
    </row>
    <row r="9" spans="1:4">
      <c r="A9" s="4" t="s">
        <v>396</v>
      </c>
      <c r="C9" s="5" t="n">
        <v>15941</v>
      </c>
    </row>
    <row r="10" spans="1:4">
      <c r="A10" s="4" t="s">
        <v>397</v>
      </c>
      <c r="C10" s="5" t="n">
        <v>219959</v>
      </c>
    </row>
    <row r="11" spans="1:4">
      <c r="A11" s="4" t="s">
        <v>398</v>
      </c>
      <c r="C11" s="5" t="n">
        <v>4439</v>
      </c>
    </row>
    <row r="12" spans="1:4">
      <c r="A12" s="4" t="s">
        <v>399</v>
      </c>
      <c r="C12" s="5" t="n">
        <v>4034</v>
      </c>
    </row>
    <row r="13" spans="1:4">
      <c r="A13" s="4" t="s">
        <v>364</v>
      </c>
      <c r="C13" s="7" t="n">
        <v>244373</v>
      </c>
    </row>
    <row r="14" spans="1:4">
      <c r="A14" s="4" t="s">
        <v>396</v>
      </c>
      <c r="B14" s="4" t="s">
        <v>47</v>
      </c>
      <c r="C14" s="4" t="s">
        <v>401</v>
      </c>
    </row>
    <row r="15" spans="1:4">
      <c r="A15" s="4" t="s">
        <v>397</v>
      </c>
      <c r="B15" s="4" t="s">
        <v>47</v>
      </c>
      <c r="C15" s="4" t="s">
        <v>402</v>
      </c>
    </row>
    <row r="16" spans="1:4">
      <c r="A16" s="4" t="s">
        <v>398</v>
      </c>
      <c r="B16" s="4" t="s">
        <v>47</v>
      </c>
      <c r="C16" s="4" t="s">
        <v>403</v>
      </c>
    </row>
    <row r="17" spans="1:4">
      <c r="A17" s="4" t="s">
        <v>399</v>
      </c>
      <c r="B17" s="4" t="s">
        <v>47</v>
      </c>
      <c r="C17" s="4" t="s">
        <v>404</v>
      </c>
    </row>
    <row r="18" spans="1:4">
      <c r="A18" s="4" t="s">
        <v>405</v>
      </c>
      <c r="B18" s="4" t="s">
        <v>47</v>
      </c>
      <c r="C18" s="4" t="s">
        <v>406</v>
      </c>
    </row>
    <row r="19" spans="1:4">
      <c r="A19" s="4" t="s">
        <v>367</v>
      </c>
    </row>
    <row r="20" spans="1:4">
      <c r="A20" s="3" t="s">
        <v>395</v>
      </c>
    </row>
    <row r="21" spans="1:4">
      <c r="A21" s="4" t="s">
        <v>396</v>
      </c>
      <c r="C21" s="7" t="n">
        <v>4147</v>
      </c>
    </row>
    <row r="22" spans="1:4">
      <c r="A22" s="4" t="s">
        <v>70</v>
      </c>
      <c r="C22" s="5" t="n">
        <v>4147</v>
      </c>
    </row>
    <row r="23" spans="1:4">
      <c r="A23" s="3" t="s">
        <v>400</v>
      </c>
    </row>
    <row r="24" spans="1:4">
      <c r="A24" s="4" t="s">
        <v>396</v>
      </c>
      <c r="C24" s="5" t="n">
        <v>4137</v>
      </c>
    </row>
    <row r="25" spans="1:4">
      <c r="A25" s="4" t="s">
        <v>364</v>
      </c>
      <c r="C25" s="5" t="n">
        <v>4137</v>
      </c>
    </row>
    <row r="26" spans="1:4">
      <c r="A26" s="4" t="s">
        <v>368</v>
      </c>
    </row>
    <row r="27" spans="1:4">
      <c r="A27" s="3" t="s">
        <v>395</v>
      </c>
    </row>
    <row r="28" spans="1:4">
      <c r="A28" s="4" t="s">
        <v>396</v>
      </c>
      <c r="C28" s="5" t="n">
        <v>7228</v>
      </c>
    </row>
    <row r="29" spans="1:4">
      <c r="A29" s="4" t="s">
        <v>70</v>
      </c>
      <c r="C29" s="5" t="n">
        <v>7228</v>
      </c>
    </row>
    <row r="30" spans="1:4">
      <c r="A30" s="3" t="s">
        <v>400</v>
      </c>
    </row>
    <row r="31" spans="1:4">
      <c r="A31" s="4" t="s">
        <v>396</v>
      </c>
      <c r="C31" s="5" t="n">
        <v>7211</v>
      </c>
    </row>
    <row r="32" spans="1:4">
      <c r="A32" s="4" t="s">
        <v>364</v>
      </c>
      <c r="C32" s="5" t="n">
        <v>7211</v>
      </c>
    </row>
    <row r="33" spans="1:4">
      <c r="A33" s="4" t="s">
        <v>369</v>
      </c>
    </row>
    <row r="34" spans="1:4">
      <c r="A34" s="3" t="s">
        <v>395</v>
      </c>
    </row>
    <row r="35" spans="1:4">
      <c r="A35" s="4" t="s">
        <v>396</v>
      </c>
      <c r="C35" s="5" t="n">
        <v>4624</v>
      </c>
    </row>
    <row r="36" spans="1:4">
      <c r="A36" s="4" t="s">
        <v>397</v>
      </c>
      <c r="C36" s="5" t="n">
        <v>200975</v>
      </c>
    </row>
    <row r="37" spans="1:4">
      <c r="A37" s="4" t="s">
        <v>398</v>
      </c>
      <c r="C37" s="5" t="n">
        <v>4550</v>
      </c>
    </row>
    <row r="38" spans="1:4">
      <c r="A38" s="4" t="s">
        <v>70</v>
      </c>
      <c r="C38" s="5" t="n">
        <v>210149</v>
      </c>
    </row>
    <row r="39" spans="1:4">
      <c r="A39" s="3" t="s">
        <v>400</v>
      </c>
    </row>
    <row r="40" spans="1:4">
      <c r="A40" s="4" t="s">
        <v>396</v>
      </c>
      <c r="C40" s="5" t="n">
        <v>4593</v>
      </c>
    </row>
    <row r="41" spans="1:4">
      <c r="A41" s="4" t="s">
        <v>397</v>
      </c>
      <c r="C41" s="5" t="n">
        <v>197466</v>
      </c>
    </row>
    <row r="42" spans="1:4">
      <c r="A42" s="4" t="s">
        <v>398</v>
      </c>
      <c r="C42" s="5" t="n">
        <v>4439</v>
      </c>
    </row>
    <row r="43" spans="1:4">
      <c r="A43" s="4" t="s">
        <v>364</v>
      </c>
      <c r="C43" s="5" t="n">
        <v>206498</v>
      </c>
    </row>
    <row r="44" spans="1:4">
      <c r="A44" s="4" t="s">
        <v>370</v>
      </c>
    </row>
    <row r="45" spans="1:4">
      <c r="A45" s="3" t="s">
        <v>395</v>
      </c>
    </row>
    <row r="46" spans="1:4">
      <c r="A46" s="4" t="s">
        <v>399</v>
      </c>
      <c r="C46" s="5" t="n">
        <v>4040</v>
      </c>
    </row>
    <row r="47" spans="1:4">
      <c r="A47" s="4" t="s">
        <v>70</v>
      </c>
      <c r="C47" s="5" t="n">
        <v>4040</v>
      </c>
    </row>
    <row r="48" spans="1:4">
      <c r="A48" s="3" t="s">
        <v>400</v>
      </c>
    </row>
    <row r="49" spans="1:4">
      <c r="A49" s="4" t="s">
        <v>399</v>
      </c>
      <c r="C49" s="5" t="n">
        <v>4034</v>
      </c>
    </row>
    <row r="50" spans="1:4">
      <c r="A50" s="4" t="s">
        <v>364</v>
      </c>
      <c r="C50" s="5" t="n">
        <v>4034</v>
      </c>
    </row>
    <row r="51" spans="1:4">
      <c r="A51" s="4" t="s">
        <v>371</v>
      </c>
    </row>
    <row r="52" spans="1:4">
      <c r="A52" s="3" t="s">
        <v>395</v>
      </c>
    </row>
    <row r="53" spans="1:4">
      <c r="A53" s="4" t="s">
        <v>397</v>
      </c>
      <c r="B53" s="4" t="s">
        <v>49</v>
      </c>
      <c r="C53" s="5" t="n">
        <v>22688</v>
      </c>
    </row>
    <row r="54" spans="1:4">
      <c r="A54" s="4" t="s">
        <v>398</v>
      </c>
      <c r="B54" s="4" t="s">
        <v>49</v>
      </c>
      <c r="C54" s="5" t="n">
        <v>0</v>
      </c>
    </row>
    <row r="55" spans="1:4">
      <c r="A55" s="4" t="s">
        <v>70</v>
      </c>
      <c r="B55" s="4" t="s">
        <v>407</v>
      </c>
      <c r="C55" s="5" t="n">
        <v>22688</v>
      </c>
    </row>
    <row r="56" spans="1:4">
      <c r="A56" s="3" t="s">
        <v>400</v>
      </c>
    </row>
    <row r="57" spans="1:4">
      <c r="A57" s="4" t="s">
        <v>397</v>
      </c>
      <c r="B57" s="4" t="s">
        <v>49</v>
      </c>
      <c r="C57" s="5" t="n">
        <v>22493</v>
      </c>
    </row>
    <row r="58" spans="1:4">
      <c r="A58" s="4" t="s">
        <v>398</v>
      </c>
      <c r="B58" s="4" t="s">
        <v>49</v>
      </c>
      <c r="C58" s="5" t="n">
        <v>0</v>
      </c>
    </row>
    <row r="59" spans="1:4">
      <c r="A59" s="4" t="s">
        <v>364</v>
      </c>
      <c r="B59" s="4" t="s">
        <v>407</v>
      </c>
      <c r="C59" s="7" t="n">
        <v>22493</v>
      </c>
    </row>
    <row r="60" spans="1:4"/>
    <row r="61" spans="1:4">
      <c r="A61" s="4" t="s">
        <v>47</v>
      </c>
      <c r="B61" s="4" t="s">
        <v>408</v>
      </c>
    </row>
    <row r="62" spans="1:4">
      <c r="A62" s="4" t="s">
        <v>49</v>
      </c>
      <c r="B62" s="4" t="s">
        <v>376</v>
      </c>
    </row>
    <row r="63" spans="1:4">
      <c r="A63" s="4" t="s">
        <v>327</v>
      </c>
      <c r="B63" s="4" t="s">
        <v>376</v>
      </c>
    </row>
  </sheetData>
  <mergeCells count="5">
    <mergeCell ref="A1:B1"/>
    <mergeCell ref="A60:C60"/>
    <mergeCell ref="B61:C61"/>
    <mergeCell ref="B62:C62"/>
    <mergeCell ref="B63:C6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3"/>
  </cols>
  <sheetData>
    <row r="1" spans="1:7">
      <c r="A1" s="1" t="s">
        <v>409</v>
      </c>
      <c r="C1" s="2" t="s">
        <v>21</v>
      </c>
      <c r="E1" s="2" t="s">
        <v>1</v>
      </c>
    </row>
    <row r="2" spans="1:7">
      <c r="C2" s="2" t="s">
        <v>22</v>
      </c>
      <c r="D2" s="2" t="s">
        <v>23</v>
      </c>
      <c r="E2" s="2" t="s">
        <v>22</v>
      </c>
      <c r="F2" s="2" t="s">
        <v>23</v>
      </c>
      <c r="G2" s="2" t="s">
        <v>63</v>
      </c>
    </row>
    <row r="3" spans="1:7">
      <c r="A3" s="3" t="s">
        <v>410</v>
      </c>
    </row>
    <row r="4" spans="1:7">
      <c r="A4" s="4" t="s">
        <v>70</v>
      </c>
      <c r="C4" s="7" t="n">
        <v>248252000</v>
      </c>
      <c r="E4" s="7" t="n">
        <v>248252000</v>
      </c>
      <c r="G4" s="7" t="n">
        <v>0</v>
      </c>
    </row>
    <row r="5" spans="1:7">
      <c r="A5" s="4" t="s">
        <v>411</v>
      </c>
      <c r="C5" s="5" t="n">
        <v>173</v>
      </c>
      <c r="E5" s="5" t="n">
        <v>173</v>
      </c>
    </row>
    <row r="6" spans="1:7">
      <c r="A6" s="4" t="s">
        <v>405</v>
      </c>
      <c r="B6" s="4" t="s">
        <v>47</v>
      </c>
      <c r="C6" s="4" t="s">
        <v>406</v>
      </c>
      <c r="E6" s="4" t="s">
        <v>406</v>
      </c>
    </row>
    <row r="7" spans="1:7">
      <c r="A7" s="4" t="s">
        <v>412</v>
      </c>
      <c r="E7" s="4" t="s">
        <v>413</v>
      </c>
    </row>
    <row r="8" spans="1:7">
      <c r="A8" s="4" t="s">
        <v>414</v>
      </c>
      <c r="C8" s="7" t="n">
        <v>0</v>
      </c>
      <c r="D8" s="7" t="n">
        <v>0</v>
      </c>
      <c r="E8" s="7" t="n">
        <v>0</v>
      </c>
      <c r="F8" s="7" t="n">
        <v>0</v>
      </c>
    </row>
    <row r="9" spans="1:7"/>
    <row r="10" spans="1:7">
      <c r="A10" s="4" t="s">
        <v>47</v>
      </c>
      <c r="B10" s="4" t="s">
        <v>408</v>
      </c>
    </row>
  </sheetData>
  <mergeCells count="5">
    <mergeCell ref="A1:B2"/>
    <mergeCell ref="C1:D1"/>
    <mergeCell ref="E1:F1"/>
    <mergeCell ref="A9:F9"/>
    <mergeCell ref="B10:F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4"/>
  </cols>
  <sheetData>
    <row r="1" spans="1:6">
      <c r="A1" s="1" t="s">
        <v>415</v>
      </c>
      <c r="C1" s="2" t="s">
        <v>22</v>
      </c>
      <c r="D1" s="2" t="s">
        <v>63</v>
      </c>
      <c r="F1" s="2" t="s">
        <v>23</v>
      </c>
    </row>
    <row r="2" spans="1:6">
      <c r="A2" s="3" t="s">
        <v>319</v>
      </c>
    </row>
    <row r="3" spans="1:6">
      <c r="A3" s="4" t="s">
        <v>416</v>
      </c>
      <c r="C3" s="7" t="n">
        <v>25331835</v>
      </c>
      <c r="D3" s="7" t="n">
        <v>24356330</v>
      </c>
    </row>
    <row r="4" spans="1:6">
      <c r="A4" s="4" t="s">
        <v>417</v>
      </c>
      <c r="C4" s="5" t="n">
        <v>11087</v>
      </c>
      <c r="D4" s="5" t="n">
        <v>10714</v>
      </c>
    </row>
    <row r="5" spans="1:6">
      <c r="A5" s="4" t="s">
        <v>72</v>
      </c>
      <c r="C5" s="5" t="n">
        <v>25342922</v>
      </c>
      <c r="D5" s="5" t="n">
        <v>24367044</v>
      </c>
      <c r="F5" s="7" t="n">
        <v>24260837</v>
      </c>
    </row>
    <row r="6" spans="1:6">
      <c r="A6" s="4" t="s">
        <v>418</v>
      </c>
    </row>
    <row r="7" spans="1:6">
      <c r="A7" s="3" t="s">
        <v>319</v>
      </c>
    </row>
    <row r="8" spans="1:6">
      <c r="A8" s="4" t="s">
        <v>418</v>
      </c>
      <c r="B8" s="4" t="s">
        <v>47</v>
      </c>
      <c r="C8" s="5" t="n">
        <v>12151264</v>
      </c>
      <c r="D8" s="5" t="n">
        <v>12574974</v>
      </c>
    </row>
    <row r="9" spans="1:6">
      <c r="A9" s="4" t="s">
        <v>419</v>
      </c>
    </row>
    <row r="10" spans="1:6">
      <c r="A10" s="3" t="s">
        <v>319</v>
      </c>
    </row>
    <row r="11" spans="1:6">
      <c r="A11" s="4" t="s">
        <v>416</v>
      </c>
      <c r="C11" s="5" t="n">
        <v>24167556</v>
      </c>
      <c r="D11" s="5" t="n">
        <v>23387987</v>
      </c>
    </row>
    <row r="12" spans="1:6">
      <c r="A12" s="4" t="s">
        <v>420</v>
      </c>
    </row>
    <row r="13" spans="1:6">
      <c r="A13" s="3" t="s">
        <v>319</v>
      </c>
    </row>
    <row r="14" spans="1:6">
      <c r="A14" s="4" t="s">
        <v>418</v>
      </c>
      <c r="B14" s="4" t="s">
        <v>47</v>
      </c>
      <c r="C14" s="5" t="n">
        <v>11270757</v>
      </c>
      <c r="D14" s="5" t="n">
        <v>11715665</v>
      </c>
    </row>
    <row r="15" spans="1:6">
      <c r="A15" s="4" t="s">
        <v>421</v>
      </c>
    </row>
    <row r="16" spans="1:6">
      <c r="A16" s="3" t="s">
        <v>319</v>
      </c>
    </row>
    <row r="17" spans="1:6">
      <c r="A17" s="4" t="s">
        <v>416</v>
      </c>
      <c r="C17" s="5" t="n">
        <v>19687812</v>
      </c>
      <c r="D17" s="5" t="n">
        <v>18825366</v>
      </c>
    </row>
    <row r="18" spans="1:6">
      <c r="A18" s="4" t="s">
        <v>422</v>
      </c>
    </row>
    <row r="19" spans="1:6">
      <c r="A19" s="3" t="s">
        <v>319</v>
      </c>
    </row>
    <row r="20" spans="1:6">
      <c r="A20" s="4" t="s">
        <v>418</v>
      </c>
      <c r="B20" s="4" t="s">
        <v>47</v>
      </c>
      <c r="C20" s="5" t="n">
        <v>7750226</v>
      </c>
      <c r="D20" s="5" t="n">
        <v>8295146</v>
      </c>
    </row>
    <row r="21" spans="1:6">
      <c r="A21" s="4" t="s">
        <v>423</v>
      </c>
    </row>
    <row r="22" spans="1:6">
      <c r="A22" s="3" t="s">
        <v>319</v>
      </c>
    </row>
    <row r="23" spans="1:6">
      <c r="A23" s="4" t="s">
        <v>416</v>
      </c>
      <c r="C23" s="5" t="n">
        <v>4422600</v>
      </c>
      <c r="D23" s="5" t="n">
        <v>4504791</v>
      </c>
    </row>
    <row r="24" spans="1:6">
      <c r="A24" s="4" t="s">
        <v>424</v>
      </c>
    </row>
    <row r="25" spans="1:6">
      <c r="A25" s="3" t="s">
        <v>319</v>
      </c>
    </row>
    <row r="26" spans="1:6">
      <c r="A26" s="4" t="s">
        <v>418</v>
      </c>
      <c r="B26" s="4" t="s">
        <v>47</v>
      </c>
      <c r="C26" s="5" t="n">
        <v>3394064</v>
      </c>
      <c r="D26" s="5" t="n">
        <v>3276113</v>
      </c>
    </row>
    <row r="27" spans="1:6">
      <c r="A27" s="4" t="s">
        <v>425</v>
      </c>
    </row>
    <row r="28" spans="1:6">
      <c r="A28" s="3" t="s">
        <v>319</v>
      </c>
    </row>
    <row r="29" spans="1:6">
      <c r="A29" s="4" t="s">
        <v>416</v>
      </c>
      <c r="C29" s="5" t="n">
        <v>57144</v>
      </c>
      <c r="D29" s="5" t="n">
        <v>57830</v>
      </c>
    </row>
    <row r="30" spans="1:6">
      <c r="A30" s="4" t="s">
        <v>426</v>
      </c>
    </row>
    <row r="31" spans="1:6">
      <c r="A31" s="3" t="s">
        <v>319</v>
      </c>
    </row>
    <row r="32" spans="1:6">
      <c r="A32" s="4" t="s">
        <v>418</v>
      </c>
      <c r="B32" s="4" t="s">
        <v>47</v>
      </c>
      <c r="C32" s="5" t="n">
        <v>126467</v>
      </c>
      <c r="D32" s="5" t="n">
        <v>144406</v>
      </c>
    </row>
    <row r="33" spans="1:6">
      <c r="A33" s="4" t="s">
        <v>427</v>
      </c>
    </row>
    <row r="34" spans="1:6">
      <c r="A34" s="3" t="s">
        <v>319</v>
      </c>
    </row>
    <row r="35" spans="1:6">
      <c r="A35" s="4" t="s">
        <v>416</v>
      </c>
      <c r="C35" s="5" t="n">
        <v>800814</v>
      </c>
      <c r="D35" s="5" t="n">
        <v>613924</v>
      </c>
    </row>
    <row r="36" spans="1:6">
      <c r="A36" s="4" t="s">
        <v>428</v>
      </c>
    </row>
    <row r="37" spans="1:6">
      <c r="A37" s="3" t="s">
        <v>319</v>
      </c>
    </row>
    <row r="38" spans="1:6">
      <c r="A38" s="4" t="s">
        <v>418</v>
      </c>
      <c r="B38" s="4" t="s">
        <v>47</v>
      </c>
      <c r="C38" s="5" t="n">
        <v>581125</v>
      </c>
      <c r="D38" s="5" t="n">
        <v>584944</v>
      </c>
    </row>
    <row r="39" spans="1:6">
      <c r="A39" s="4" t="s">
        <v>429</v>
      </c>
    </row>
    <row r="40" spans="1:6">
      <c r="A40" s="3" t="s">
        <v>319</v>
      </c>
    </row>
    <row r="41" spans="1:6">
      <c r="A41" s="4" t="s">
        <v>416</v>
      </c>
      <c r="C41" s="5" t="n">
        <v>363465</v>
      </c>
      <c r="D41" s="5" t="n">
        <v>354419</v>
      </c>
    </row>
    <row r="42" spans="1:6">
      <c r="A42" s="4" t="s">
        <v>430</v>
      </c>
    </row>
    <row r="43" spans="1:6">
      <c r="A43" s="3" t="s">
        <v>319</v>
      </c>
    </row>
    <row r="44" spans="1:6">
      <c r="A44" s="4" t="s">
        <v>418</v>
      </c>
      <c r="B44" s="4" t="s">
        <v>47</v>
      </c>
      <c r="C44" s="5" t="n">
        <v>299382</v>
      </c>
      <c r="D44" s="5" t="n">
        <v>274365</v>
      </c>
    </row>
    <row r="45" spans="1:6">
      <c r="A45" s="4" t="s">
        <v>322</v>
      </c>
    </row>
    <row r="46" spans="1:6">
      <c r="A46" s="3" t="s">
        <v>319</v>
      </c>
    </row>
    <row r="47" spans="1:6">
      <c r="A47" s="4" t="s">
        <v>416</v>
      </c>
      <c r="C47" s="5" t="n">
        <v>22737089</v>
      </c>
      <c r="D47" s="5" t="n">
        <v>22136690</v>
      </c>
    </row>
    <row r="48" spans="1:6">
      <c r="A48" s="4" t="s">
        <v>323</v>
      </c>
    </row>
    <row r="49" spans="1:6">
      <c r="A49" s="3" t="s">
        <v>319</v>
      </c>
    </row>
    <row r="50" spans="1:6">
      <c r="A50" s="4" t="s">
        <v>416</v>
      </c>
      <c r="C50" s="5" t="n">
        <v>985714</v>
      </c>
      <c r="D50" s="5" t="n">
        <v>847419</v>
      </c>
    </row>
    <row r="51" spans="1:6">
      <c r="A51" s="4" t="s">
        <v>431</v>
      </c>
    </row>
    <row r="52" spans="1:6">
      <c r="A52" s="3" t="s">
        <v>319</v>
      </c>
    </row>
    <row r="53" spans="1:6">
      <c r="A53" s="4" t="s">
        <v>418</v>
      </c>
      <c r="B53" s="4" t="s">
        <v>47</v>
      </c>
      <c r="C53" s="5" t="n">
        <v>4715976</v>
      </c>
      <c r="D53" s="5" t="n">
        <v>4802319</v>
      </c>
    </row>
    <row r="54" spans="1:6">
      <c r="A54" s="4" t="s">
        <v>432</v>
      </c>
    </row>
    <row r="55" spans="1:6">
      <c r="A55" s="3" t="s">
        <v>319</v>
      </c>
    </row>
    <row r="56" spans="1:6">
      <c r="A56" s="4" t="s">
        <v>416</v>
      </c>
      <c r="C56" s="5" t="n">
        <v>23722803</v>
      </c>
      <c r="D56" s="5" t="n">
        <v>22984109</v>
      </c>
    </row>
    <row r="57" spans="1:6">
      <c r="A57" s="4" t="s">
        <v>433</v>
      </c>
    </row>
    <row r="58" spans="1:6">
      <c r="A58" s="3" t="s">
        <v>319</v>
      </c>
    </row>
    <row r="59" spans="1:6">
      <c r="A59" s="4" t="s">
        <v>418</v>
      </c>
      <c r="B59" s="4" t="s">
        <v>47</v>
      </c>
      <c r="C59" s="5" t="n">
        <v>4715976</v>
      </c>
      <c r="D59" s="5" t="n">
        <v>4802319</v>
      </c>
    </row>
    <row r="60" spans="1:6">
      <c r="A60" s="4" t="s">
        <v>324</v>
      </c>
    </row>
    <row r="61" spans="1:6">
      <c r="A61" s="3" t="s">
        <v>319</v>
      </c>
    </row>
    <row r="62" spans="1:6">
      <c r="A62" s="4" t="s">
        <v>416</v>
      </c>
      <c r="C62" s="5" t="n">
        <v>1609032</v>
      </c>
      <c r="D62" s="5" t="n">
        <v>1372221</v>
      </c>
    </row>
    <row r="63" spans="1:6">
      <c r="A63" s="4" t="s">
        <v>434</v>
      </c>
    </row>
    <row r="64" spans="1:6">
      <c r="A64" s="3" t="s">
        <v>319</v>
      </c>
    </row>
    <row r="65" spans="1:6">
      <c r="A65" s="4" t="s">
        <v>418</v>
      </c>
      <c r="C65" s="7" t="n">
        <v>7435288</v>
      </c>
      <c r="D65" s="7" t="n">
        <v>7772655</v>
      </c>
      <c r="E65" s="4" t="s">
        <v>47</v>
      </c>
    </row>
    <row r="66" spans="1:6"/>
    <row r="67" spans="1:6">
      <c r="A67" s="4" t="s">
        <v>47</v>
      </c>
      <c r="B67" s="4" t="s">
        <v>435</v>
      </c>
    </row>
  </sheetData>
  <mergeCells count="4">
    <mergeCell ref="A1:B1"/>
    <mergeCell ref="D1:E1"/>
    <mergeCell ref="A66:E66"/>
    <mergeCell ref="B67:E6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436</v>
      </c>
      <c r="C1" s="2" t="s">
        <v>22</v>
      </c>
      <c r="D1" s="2" t="s">
        <v>63</v>
      </c>
    </row>
    <row r="2" spans="1:5">
      <c r="A2" s="3" t="s">
        <v>319</v>
      </c>
    </row>
    <row r="3" spans="1:5">
      <c r="A3" s="4" t="s">
        <v>437</v>
      </c>
      <c r="B3" s="4" t="s">
        <v>47</v>
      </c>
      <c r="C3" s="7" t="n">
        <v>12151264</v>
      </c>
      <c r="D3" s="7" t="n">
        <v>12574974</v>
      </c>
    </row>
    <row r="4" spans="1:5">
      <c r="A4" s="5" t="n">
        <v>2018</v>
      </c>
      <c r="C4" s="5" t="n">
        <v>298500</v>
      </c>
    </row>
    <row r="5" spans="1:5">
      <c r="A5" s="5" t="n">
        <v>2019</v>
      </c>
      <c r="C5" s="5" t="n">
        <v>4982000</v>
      </c>
    </row>
    <row r="6" spans="1:5">
      <c r="A6" s="5" t="n">
        <v>2020</v>
      </c>
      <c r="C6" s="5" t="n">
        <v>1368032</v>
      </c>
    </row>
    <row r="7" spans="1:5">
      <c r="A7" s="5" t="n">
        <v>2021</v>
      </c>
      <c r="C7" s="5" t="n">
        <v>1632526</v>
      </c>
    </row>
    <row r="8" spans="1:5">
      <c r="A8" s="5" t="n">
        <v>2022</v>
      </c>
      <c r="C8" s="5" t="n">
        <v>2450431</v>
      </c>
    </row>
    <row r="9" spans="1:5">
      <c r="A9" s="4" t="s">
        <v>438</v>
      </c>
      <c r="C9" s="5" t="n">
        <v>1419775</v>
      </c>
    </row>
    <row r="10" spans="1:5">
      <c r="A10" s="4" t="s">
        <v>324</v>
      </c>
    </row>
    <row r="11" spans="1:5">
      <c r="A11" s="3" t="s">
        <v>319</v>
      </c>
    </row>
    <row r="12" spans="1:5">
      <c r="A12" s="4" t="s">
        <v>437</v>
      </c>
      <c r="C12" s="5" t="n">
        <v>7435288</v>
      </c>
      <c r="D12" s="5" t="n">
        <v>7772655</v>
      </c>
      <c r="E12" s="4" t="s">
        <v>47</v>
      </c>
    </row>
    <row r="13" spans="1:5">
      <c r="A13" s="5" t="n">
        <v>2018</v>
      </c>
      <c r="C13" s="5" t="n">
        <v>226587</v>
      </c>
    </row>
    <row r="14" spans="1:5">
      <c r="A14" s="5" t="n">
        <v>2019</v>
      </c>
      <c r="C14" s="5" t="n">
        <v>4057079</v>
      </c>
    </row>
    <row r="15" spans="1:5">
      <c r="A15" s="5" t="n">
        <v>2020</v>
      </c>
      <c r="C15" s="5" t="n">
        <v>782079</v>
      </c>
    </row>
    <row r="16" spans="1:5">
      <c r="A16" s="5" t="n">
        <v>2021</v>
      </c>
      <c r="C16" s="5" t="n">
        <v>995502</v>
      </c>
    </row>
    <row r="17" spans="1:5">
      <c r="A17" s="5" t="n">
        <v>2022</v>
      </c>
      <c r="C17" s="5" t="n">
        <v>707497</v>
      </c>
    </row>
    <row r="18" spans="1:5">
      <c r="A18" s="4" t="s">
        <v>438</v>
      </c>
      <c r="C18" s="5" t="n">
        <v>666544</v>
      </c>
    </row>
    <row r="19" spans="1:5">
      <c r="A19" s="4" t="s">
        <v>323</v>
      </c>
    </row>
    <row r="20" spans="1:5">
      <c r="A20" s="3" t="s">
        <v>319</v>
      </c>
    </row>
    <row r="21" spans="1:5">
      <c r="A21" s="4" t="s">
        <v>437</v>
      </c>
      <c r="B21" s="4" t="s">
        <v>47</v>
      </c>
      <c r="C21" s="5" t="n">
        <v>4715976</v>
      </c>
      <c r="D21" s="7" t="n">
        <v>4802319</v>
      </c>
    </row>
    <row r="22" spans="1:5">
      <c r="A22" s="5" t="n">
        <v>2018</v>
      </c>
      <c r="C22" s="5" t="n">
        <v>71913</v>
      </c>
    </row>
    <row r="23" spans="1:5">
      <c r="A23" s="5" t="n">
        <v>2019</v>
      </c>
      <c r="C23" s="5" t="n">
        <v>924921</v>
      </c>
    </row>
    <row r="24" spans="1:5">
      <c r="A24" s="5" t="n">
        <v>2020</v>
      </c>
      <c r="C24" s="5" t="n">
        <v>585953</v>
      </c>
    </row>
    <row r="25" spans="1:5">
      <c r="A25" s="5" t="n">
        <v>2021</v>
      </c>
      <c r="C25" s="5" t="n">
        <v>637024</v>
      </c>
    </row>
    <row r="26" spans="1:5">
      <c r="A26" s="5" t="n">
        <v>2022</v>
      </c>
      <c r="C26" s="5" t="n">
        <v>1742934</v>
      </c>
    </row>
    <row r="27" spans="1:5">
      <c r="A27" s="4" t="s">
        <v>438</v>
      </c>
      <c r="C27" s="7" t="n">
        <v>753231</v>
      </c>
    </row>
    <row r="28" spans="1:5"/>
    <row r="29" spans="1:5">
      <c r="A29" s="4" t="s">
        <v>47</v>
      </c>
      <c r="B29" s="4" t="s">
        <v>435</v>
      </c>
    </row>
  </sheetData>
  <mergeCells count="4">
    <mergeCell ref="A1:B1"/>
    <mergeCell ref="D1:E1"/>
    <mergeCell ref="A28:D28"/>
    <mergeCell ref="B29:D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39</v>
      </c>
      <c r="C1" s="2" t="s">
        <v>22</v>
      </c>
      <c r="D1" s="2" t="s">
        <v>63</v>
      </c>
    </row>
    <row r="2" spans="1:4">
      <c r="A2" s="4" t="s">
        <v>418</v>
      </c>
    </row>
    <row r="3" spans="1:4">
      <c r="A3" s="3" t="s">
        <v>440</v>
      </c>
    </row>
    <row r="4" spans="1:4">
      <c r="A4" s="4" t="s">
        <v>437</v>
      </c>
      <c r="B4" s="4" t="s">
        <v>47</v>
      </c>
      <c r="C4" s="7" t="n">
        <v>12151264</v>
      </c>
      <c r="D4" s="7" t="n">
        <v>12574974</v>
      </c>
    </row>
    <row r="5" spans="1:4">
      <c r="A5" s="5" t="n">
        <v>2018</v>
      </c>
      <c r="C5" s="5" t="n">
        <v>298500</v>
      </c>
    </row>
    <row r="6" spans="1:4">
      <c r="A6" s="5" t="n">
        <v>2019</v>
      </c>
      <c r="C6" s="5" t="n">
        <v>4982000</v>
      </c>
    </row>
    <row r="7" spans="1:4">
      <c r="A7" s="5" t="n">
        <v>2020</v>
      </c>
      <c r="C7" s="5" t="n">
        <v>1368032</v>
      </c>
    </row>
    <row r="8" spans="1:4">
      <c r="A8" s="5" t="n">
        <v>2021</v>
      </c>
      <c r="C8" s="5" t="n">
        <v>1632526</v>
      </c>
    </row>
    <row r="9" spans="1:4">
      <c r="A9" s="5" t="n">
        <v>2022</v>
      </c>
      <c r="C9" s="5" t="n">
        <v>2450431</v>
      </c>
    </row>
    <row r="10" spans="1:4">
      <c r="A10" s="4" t="s">
        <v>438</v>
      </c>
      <c r="C10" s="5" t="n">
        <v>1419775</v>
      </c>
    </row>
    <row r="11" spans="1:4">
      <c r="A11" s="4" t="s">
        <v>441</v>
      </c>
    </row>
    <row r="12" spans="1:4">
      <c r="A12" s="3" t="s">
        <v>440</v>
      </c>
    </row>
    <row r="13" spans="1:4">
      <c r="A13" s="4" t="s">
        <v>437</v>
      </c>
      <c r="C13" s="5" t="n">
        <v>2776918</v>
      </c>
      <c r="D13" s="7" t="n">
        <v>2602000</v>
      </c>
    </row>
    <row r="14" spans="1:4">
      <c r="A14" s="5" t="n">
        <v>2018</v>
      </c>
      <c r="C14" s="5" t="n">
        <v>130000</v>
      </c>
    </row>
    <row r="15" spans="1:4">
      <c r="A15" s="5" t="n">
        <v>2019</v>
      </c>
      <c r="C15" s="5" t="n">
        <v>306122</v>
      </c>
    </row>
    <row r="16" spans="1:4">
      <c r="A16" s="5" t="n">
        <v>2020</v>
      </c>
      <c r="C16" s="5" t="n">
        <v>515691</v>
      </c>
    </row>
    <row r="17" spans="1:4">
      <c r="A17" s="5" t="n">
        <v>2021</v>
      </c>
      <c r="C17" s="5" t="n">
        <v>645083</v>
      </c>
    </row>
    <row r="18" spans="1:4">
      <c r="A18" s="5" t="n">
        <v>2022</v>
      </c>
      <c r="C18" s="5" t="n">
        <v>487908</v>
      </c>
    </row>
    <row r="19" spans="1:4">
      <c r="A19" s="4" t="s">
        <v>438</v>
      </c>
      <c r="C19" s="7" t="n">
        <v>692114</v>
      </c>
    </row>
    <row r="20" spans="1:4"/>
    <row r="21" spans="1:4">
      <c r="A21" s="4" t="s">
        <v>47</v>
      </c>
      <c r="B21" s="4" t="s">
        <v>435</v>
      </c>
    </row>
  </sheetData>
  <mergeCells count="3">
    <mergeCell ref="A1:B1"/>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2</v>
      </c>
      <c r="B1" s="2" t="s">
        <v>22</v>
      </c>
      <c r="C1" s="2" t="s">
        <v>63</v>
      </c>
    </row>
    <row r="2" spans="1:3">
      <c r="A2" s="3" t="s">
        <v>443</v>
      </c>
    </row>
    <row r="3" spans="1:3">
      <c r="A3" s="4" t="s">
        <v>312</v>
      </c>
      <c r="B3" s="7" t="n">
        <v>6951</v>
      </c>
      <c r="C3" s="7" t="n">
        <v>21806</v>
      </c>
    </row>
    <row r="4" spans="1:3">
      <c r="A4" s="4" t="s">
        <v>444</v>
      </c>
    </row>
    <row r="5" spans="1:3">
      <c r="A5" s="3" t="s">
        <v>443</v>
      </c>
    </row>
    <row r="6" spans="1:3">
      <c r="A6" s="4" t="s">
        <v>445</v>
      </c>
      <c r="B6" s="5" t="n">
        <v>8595708</v>
      </c>
      <c r="C6" s="5" t="n">
        <v>8886945</v>
      </c>
    </row>
    <row r="7" spans="1:3">
      <c r="A7" s="4" t="s">
        <v>446</v>
      </c>
      <c r="B7" s="5" t="n">
        <v>7697711</v>
      </c>
      <c r="C7" s="5" t="n">
        <v>7697711</v>
      </c>
    </row>
    <row r="8" spans="1:3">
      <c r="A8" s="4" t="s">
        <v>447</v>
      </c>
    </row>
    <row r="9" spans="1:3">
      <c r="A9" s="3" t="s">
        <v>443</v>
      </c>
    </row>
    <row r="10" spans="1:3">
      <c r="A10" s="4" t="s">
        <v>446</v>
      </c>
      <c r="B10" s="5" t="n">
        <v>220000</v>
      </c>
      <c r="C10" s="5" t="n">
        <v>225000</v>
      </c>
    </row>
    <row r="11" spans="1:3">
      <c r="A11" s="4" t="s">
        <v>448</v>
      </c>
    </row>
    <row r="12" spans="1:3">
      <c r="A12" s="3" t="s">
        <v>443</v>
      </c>
    </row>
    <row r="13" spans="1:3">
      <c r="A13" s="4" t="s">
        <v>446</v>
      </c>
      <c r="B13" s="5" t="n">
        <v>2805376</v>
      </c>
      <c r="C13" s="5" t="n">
        <v>2513389</v>
      </c>
    </row>
    <row r="14" spans="1:3">
      <c r="A14" s="4" t="s">
        <v>449</v>
      </c>
    </row>
    <row r="15" spans="1:3">
      <c r="A15" s="3" t="s">
        <v>443</v>
      </c>
    </row>
    <row r="16" spans="1:3">
      <c r="A16" s="4" t="s">
        <v>312</v>
      </c>
      <c r="B16" s="5" t="n">
        <v>0</v>
      </c>
      <c r="C16" s="5" t="n">
        <v>481</v>
      </c>
    </row>
    <row r="17" spans="1:3">
      <c r="A17" s="4" t="s">
        <v>446</v>
      </c>
      <c r="B17" s="5" t="n">
        <v>11556</v>
      </c>
      <c r="C17" s="5" t="n">
        <v>13214</v>
      </c>
    </row>
    <row r="18" spans="1:3">
      <c r="A18" s="4" t="s">
        <v>450</v>
      </c>
      <c r="B18" s="5" t="n">
        <v>13339</v>
      </c>
      <c r="C18" s="5" t="n">
        <v>15424</v>
      </c>
    </row>
    <row r="19" spans="1:3">
      <c r="A19" s="4" t="s">
        <v>338</v>
      </c>
    </row>
    <row r="20" spans="1:3">
      <c r="A20" s="3" t="s">
        <v>443</v>
      </c>
    </row>
    <row r="21" spans="1:3">
      <c r="A21" s="4" t="s">
        <v>446</v>
      </c>
      <c r="B21" s="5" t="n">
        <v>4871771</v>
      </c>
      <c r="C21" s="5" t="n">
        <v>4985748</v>
      </c>
    </row>
    <row r="22" spans="1:3">
      <c r="A22" s="4" t="s">
        <v>451</v>
      </c>
    </row>
    <row r="23" spans="1:3">
      <c r="A23" s="3" t="s">
        <v>443</v>
      </c>
    </row>
    <row r="24" spans="1:3">
      <c r="A24" s="4" t="s">
        <v>445</v>
      </c>
      <c r="B24" s="5" t="n">
        <v>8453575</v>
      </c>
      <c r="C24" s="5" t="n">
        <v>8740572</v>
      </c>
    </row>
    <row r="25" spans="1:3">
      <c r="A25" s="4" t="s">
        <v>452</v>
      </c>
    </row>
    <row r="26" spans="1:3">
      <c r="A26" s="3" t="s">
        <v>443</v>
      </c>
    </row>
    <row r="27" spans="1:3">
      <c r="A27" s="4" t="s">
        <v>445</v>
      </c>
      <c r="B27" s="5" t="n">
        <v>249384</v>
      </c>
      <c r="C27" s="5" t="n">
        <v>263007</v>
      </c>
    </row>
    <row r="28" spans="1:3">
      <c r="A28" s="4" t="s">
        <v>453</v>
      </c>
    </row>
    <row r="29" spans="1:3">
      <c r="A29" s="3" t="s">
        <v>443</v>
      </c>
    </row>
    <row r="30" spans="1:3">
      <c r="A30" s="4" t="s">
        <v>445</v>
      </c>
      <c r="B30" s="5" t="n">
        <v>3375180</v>
      </c>
      <c r="C30" s="5" t="n">
        <v>2942456</v>
      </c>
    </row>
    <row r="31" spans="1:3">
      <c r="A31" s="4" t="s">
        <v>454</v>
      </c>
    </row>
    <row r="32" spans="1:3">
      <c r="A32" s="3" t="s">
        <v>443</v>
      </c>
    </row>
    <row r="33" spans="1:3">
      <c r="A33" s="4" t="s">
        <v>445</v>
      </c>
      <c r="B33" s="5" t="n">
        <v>13339</v>
      </c>
      <c r="C33" s="5" t="n">
        <v>14943</v>
      </c>
    </row>
    <row r="34" spans="1:3">
      <c r="A34" s="4" t="s">
        <v>455</v>
      </c>
    </row>
    <row r="35" spans="1:3">
      <c r="A35" s="3" t="s">
        <v>443</v>
      </c>
    </row>
    <row r="36" spans="1:3">
      <c r="A36" s="4" t="s">
        <v>445</v>
      </c>
      <c r="B36" s="5" t="n">
        <v>142133</v>
      </c>
      <c r="C36" s="5" t="n">
        <v>146373</v>
      </c>
    </row>
    <row r="37" spans="1:3">
      <c r="A37" s="4" t="s">
        <v>456</v>
      </c>
    </row>
    <row r="38" spans="1:3">
      <c r="A38" s="3" t="s">
        <v>443</v>
      </c>
    </row>
    <row r="39" spans="1:3">
      <c r="A39" s="4" t="s">
        <v>445</v>
      </c>
      <c r="B39" s="7" t="n">
        <v>5827497</v>
      </c>
      <c r="C39" s="7" t="n">
        <v>5833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3"/>
  </cols>
  <sheetData>
    <row r="1" spans="1:4">
      <c r="A1" s="1" t="s">
        <v>457</v>
      </c>
      <c r="C1" s="2" t="s">
        <v>22</v>
      </c>
      <c r="D1" s="2" t="s">
        <v>63</v>
      </c>
    </row>
    <row r="2" spans="1:4">
      <c r="A2" s="3" t="s">
        <v>458</v>
      </c>
    </row>
    <row r="3" spans="1:4">
      <c r="A3" s="4" t="s">
        <v>459</v>
      </c>
      <c r="C3" s="7" t="n">
        <v>0</v>
      </c>
      <c r="D3" s="7" t="n">
        <v>0</v>
      </c>
    </row>
    <row r="4" spans="1:4">
      <c r="A4" s="4" t="s">
        <v>416</v>
      </c>
      <c r="C4" s="5" t="n">
        <v>25331835</v>
      </c>
      <c r="D4" s="5" t="n">
        <v>24356330</v>
      </c>
    </row>
    <row r="5" spans="1:4">
      <c r="A5" s="4" t="s">
        <v>460</v>
      </c>
      <c r="C5" s="7" t="n">
        <v>0</v>
      </c>
      <c r="D5" s="7" t="n">
        <v>0</v>
      </c>
    </row>
    <row r="6" spans="1:4">
      <c r="A6" s="3" t="s">
        <v>461</v>
      </c>
    </row>
    <row r="7" spans="1:4">
      <c r="A7" s="4" t="s">
        <v>462</v>
      </c>
      <c r="C7" s="4" t="s">
        <v>463</v>
      </c>
      <c r="D7" s="4" t="s">
        <v>463</v>
      </c>
    </row>
    <row r="8" spans="1:4">
      <c r="A8" s="4" t="s">
        <v>464</v>
      </c>
      <c r="C8" s="4" t="s">
        <v>465</v>
      </c>
      <c r="D8" s="4" t="s">
        <v>465</v>
      </c>
    </row>
    <row r="9" spans="1:4">
      <c r="A9" s="4" t="s">
        <v>466</v>
      </c>
      <c r="B9" s="4" t="s">
        <v>47</v>
      </c>
      <c r="C9" s="4" t="s">
        <v>465</v>
      </c>
      <c r="D9" s="4" t="s">
        <v>465</v>
      </c>
    </row>
    <row r="10" spans="1:4">
      <c r="A10" s="4" t="s">
        <v>467</v>
      </c>
      <c r="C10" s="4" t="s">
        <v>465</v>
      </c>
      <c r="D10" s="4" t="s">
        <v>465</v>
      </c>
    </row>
    <row r="11" spans="1:4">
      <c r="A11" s="4" t="s">
        <v>468</v>
      </c>
      <c r="C11" s="4" t="s">
        <v>463</v>
      </c>
      <c r="D11" s="4" t="s">
        <v>463</v>
      </c>
    </row>
    <row r="12" spans="1:4">
      <c r="A12" s="4" t="s">
        <v>469</v>
      </c>
      <c r="C12" s="4" t="s">
        <v>465</v>
      </c>
      <c r="D12" s="4" t="s">
        <v>465</v>
      </c>
    </row>
    <row r="13" spans="1:4">
      <c r="A13" s="4" t="s">
        <v>419</v>
      </c>
    </row>
    <row r="14" spans="1:4">
      <c r="A14" s="3" t="s">
        <v>458</v>
      </c>
    </row>
    <row r="15" spans="1:4">
      <c r="A15" s="4" t="s">
        <v>459</v>
      </c>
      <c r="C15" s="7" t="n">
        <v>0</v>
      </c>
      <c r="D15" s="7" t="n">
        <v>0</v>
      </c>
    </row>
    <row r="16" spans="1:4">
      <c r="A16" s="4" t="s">
        <v>416</v>
      </c>
      <c r="C16" s="5" t="n">
        <v>24167556</v>
      </c>
      <c r="D16" s="5" t="n">
        <v>23387987</v>
      </c>
    </row>
    <row r="17" spans="1:4">
      <c r="A17" s="4" t="s">
        <v>460</v>
      </c>
      <c r="C17" s="5" t="n">
        <v>0</v>
      </c>
      <c r="D17" s="5" t="n">
        <v>0</v>
      </c>
    </row>
    <row r="18" spans="1:4">
      <c r="A18" s="4" t="s">
        <v>421</v>
      </c>
    </row>
    <row r="19" spans="1:4">
      <c r="A19" s="3" t="s">
        <v>458</v>
      </c>
    </row>
    <row r="20" spans="1:4">
      <c r="A20" s="4" t="s">
        <v>459</v>
      </c>
      <c r="C20" s="5" t="n">
        <v>0</v>
      </c>
      <c r="D20" s="5" t="n">
        <v>0</v>
      </c>
    </row>
    <row r="21" spans="1:4">
      <c r="A21" s="4" t="s">
        <v>416</v>
      </c>
      <c r="C21" s="5" t="n">
        <v>19687812</v>
      </c>
      <c r="D21" s="5" t="n">
        <v>18825366</v>
      </c>
    </row>
    <row r="22" spans="1:4">
      <c r="A22" s="4" t="s">
        <v>460</v>
      </c>
      <c r="C22" s="5" t="n">
        <v>0</v>
      </c>
      <c r="D22" s="5" t="n">
        <v>0</v>
      </c>
    </row>
    <row r="23" spans="1:4">
      <c r="A23" s="4" t="s">
        <v>423</v>
      </c>
    </row>
    <row r="24" spans="1:4">
      <c r="A24" s="3" t="s">
        <v>458</v>
      </c>
    </row>
    <row r="25" spans="1:4">
      <c r="A25" s="4" t="s">
        <v>459</v>
      </c>
      <c r="C25" s="5" t="n">
        <v>0</v>
      </c>
      <c r="D25" s="5" t="n">
        <v>0</v>
      </c>
    </row>
    <row r="26" spans="1:4">
      <c r="A26" s="4" t="s">
        <v>416</v>
      </c>
      <c r="C26" s="5" t="n">
        <v>4422600</v>
      </c>
      <c r="D26" s="5" t="n">
        <v>4504791</v>
      </c>
    </row>
    <row r="27" spans="1:4">
      <c r="A27" s="4" t="s">
        <v>460</v>
      </c>
      <c r="C27" s="5" t="n">
        <v>0</v>
      </c>
      <c r="D27" s="5" t="n">
        <v>0</v>
      </c>
    </row>
    <row r="28" spans="1:4">
      <c r="A28" s="4" t="s">
        <v>425</v>
      </c>
    </row>
    <row r="29" spans="1:4">
      <c r="A29" s="3" t="s">
        <v>458</v>
      </c>
    </row>
    <row r="30" spans="1:4">
      <c r="A30" s="4" t="s">
        <v>416</v>
      </c>
      <c r="C30" s="5" t="n">
        <v>57144</v>
      </c>
      <c r="D30" s="5" t="n">
        <v>57830</v>
      </c>
    </row>
    <row r="31" spans="1:4">
      <c r="A31" s="4" t="s">
        <v>427</v>
      </c>
    </row>
    <row r="32" spans="1:4">
      <c r="A32" s="3" t="s">
        <v>458</v>
      </c>
    </row>
    <row r="33" spans="1:4">
      <c r="A33" s="4" t="s">
        <v>459</v>
      </c>
      <c r="C33" s="5" t="n">
        <v>0</v>
      </c>
      <c r="D33" s="5" t="n">
        <v>0</v>
      </c>
    </row>
    <row r="34" spans="1:4">
      <c r="A34" s="4" t="s">
        <v>416</v>
      </c>
      <c r="C34" s="5" t="n">
        <v>800814</v>
      </c>
      <c r="D34" s="5" t="n">
        <v>613924</v>
      </c>
    </row>
    <row r="35" spans="1:4">
      <c r="A35" s="4" t="s">
        <v>460</v>
      </c>
      <c r="C35" s="5" t="n">
        <v>0</v>
      </c>
      <c r="D35" s="5" t="n">
        <v>0</v>
      </c>
    </row>
    <row r="36" spans="1:4">
      <c r="A36" s="4" t="s">
        <v>429</v>
      </c>
    </row>
    <row r="37" spans="1:4">
      <c r="A37" s="3" t="s">
        <v>458</v>
      </c>
    </row>
    <row r="38" spans="1:4">
      <c r="A38" s="4" t="s">
        <v>459</v>
      </c>
      <c r="C38" s="5" t="n">
        <v>0</v>
      </c>
    </row>
    <row r="39" spans="1:4">
      <c r="A39" s="4" t="s">
        <v>416</v>
      </c>
      <c r="C39" s="5" t="n">
        <v>363465</v>
      </c>
      <c r="D39" s="5" t="n">
        <v>354419</v>
      </c>
    </row>
    <row r="40" spans="1:4">
      <c r="A40" s="4" t="s">
        <v>460</v>
      </c>
      <c r="C40" s="5" t="n">
        <v>0</v>
      </c>
      <c r="D40" s="5" t="n">
        <v>0</v>
      </c>
    </row>
    <row r="41" spans="1:4">
      <c r="A41" s="4" t="s">
        <v>470</v>
      </c>
    </row>
    <row r="42" spans="1:4">
      <c r="A42" s="3" t="s">
        <v>458</v>
      </c>
    </row>
    <row r="43" spans="1:4">
      <c r="A43" s="4" t="s">
        <v>471</v>
      </c>
      <c r="C43" s="5" t="n">
        <v>25331835</v>
      </c>
      <c r="D43" s="5" t="n">
        <v>24356330</v>
      </c>
    </row>
    <row r="44" spans="1:4">
      <c r="A44" s="4" t="s">
        <v>472</v>
      </c>
    </row>
    <row r="45" spans="1:4">
      <c r="A45" s="3" t="s">
        <v>458</v>
      </c>
    </row>
    <row r="46" spans="1:4">
      <c r="A46" s="4" t="s">
        <v>471</v>
      </c>
      <c r="C46" s="5" t="n">
        <v>24167556</v>
      </c>
      <c r="D46" s="5" t="n">
        <v>23387987</v>
      </c>
    </row>
    <row r="47" spans="1:4">
      <c r="A47" s="4" t="s">
        <v>473</v>
      </c>
    </row>
    <row r="48" spans="1:4">
      <c r="A48" s="3" t="s">
        <v>458</v>
      </c>
    </row>
    <row r="49" spans="1:4">
      <c r="A49" s="4" t="s">
        <v>471</v>
      </c>
      <c r="C49" s="5" t="n">
        <v>19687812</v>
      </c>
      <c r="D49" s="5" t="n">
        <v>18825366</v>
      </c>
    </row>
    <row r="50" spans="1:4">
      <c r="A50" s="4" t="s">
        <v>474</v>
      </c>
    </row>
    <row r="51" spans="1:4">
      <c r="A51" s="3" t="s">
        <v>458</v>
      </c>
    </row>
    <row r="52" spans="1:4">
      <c r="A52" s="4" t="s">
        <v>471</v>
      </c>
      <c r="C52" s="5" t="n">
        <v>4422600</v>
      </c>
      <c r="D52" s="5" t="n">
        <v>4504791</v>
      </c>
    </row>
    <row r="53" spans="1:4">
      <c r="A53" s="4" t="s">
        <v>475</v>
      </c>
    </row>
    <row r="54" spans="1:4">
      <c r="A54" s="3" t="s">
        <v>458</v>
      </c>
    </row>
    <row r="55" spans="1:4">
      <c r="A55" s="4" t="s">
        <v>471</v>
      </c>
      <c r="C55" s="5" t="n">
        <v>57144</v>
      </c>
      <c r="D55" s="5" t="n">
        <v>57830</v>
      </c>
    </row>
    <row r="56" spans="1:4">
      <c r="A56" s="4" t="s">
        <v>476</v>
      </c>
    </row>
    <row r="57" spans="1:4">
      <c r="A57" s="3" t="s">
        <v>458</v>
      </c>
    </row>
    <row r="58" spans="1:4">
      <c r="A58" s="4" t="s">
        <v>471</v>
      </c>
      <c r="C58" s="5" t="n">
        <v>800814</v>
      </c>
      <c r="D58" s="5" t="n">
        <v>613924</v>
      </c>
    </row>
    <row r="59" spans="1:4">
      <c r="A59" s="4" t="s">
        <v>477</v>
      </c>
    </row>
    <row r="60" spans="1:4">
      <c r="A60" s="3" t="s">
        <v>458</v>
      </c>
    </row>
    <row r="61" spans="1:4">
      <c r="A61" s="4" t="s">
        <v>471</v>
      </c>
      <c r="C61" s="5" t="n">
        <v>363465</v>
      </c>
      <c r="D61" s="5" t="n">
        <v>354419</v>
      </c>
    </row>
    <row r="62" spans="1:4">
      <c r="A62" s="4" t="s">
        <v>478</v>
      </c>
    </row>
    <row r="63" spans="1:4">
      <c r="A63" s="3" t="s">
        <v>458</v>
      </c>
    </row>
    <row r="64" spans="1:4">
      <c r="A64" s="4" t="s">
        <v>459</v>
      </c>
      <c r="C64" s="5" t="n">
        <v>0</v>
      </c>
      <c r="D64" s="5" t="n">
        <v>0</v>
      </c>
    </row>
    <row r="65" spans="1:4">
      <c r="A65" s="4" t="s">
        <v>479</v>
      </c>
    </row>
    <row r="66" spans="1:4">
      <c r="A66" s="3" t="s">
        <v>458</v>
      </c>
    </row>
    <row r="67" spans="1:4">
      <c r="A67" s="4" t="s">
        <v>459</v>
      </c>
      <c r="C67" s="5" t="n">
        <v>0</v>
      </c>
      <c r="D67" s="5" t="n">
        <v>0</v>
      </c>
    </row>
    <row r="68" spans="1:4">
      <c r="A68" s="4" t="s">
        <v>480</v>
      </c>
    </row>
    <row r="69" spans="1:4">
      <c r="A69" s="3" t="s">
        <v>458</v>
      </c>
    </row>
    <row r="70" spans="1:4">
      <c r="A70" s="4" t="s">
        <v>459</v>
      </c>
      <c r="C70" s="5" t="n">
        <v>0</v>
      </c>
      <c r="D70" s="5" t="n">
        <v>0</v>
      </c>
    </row>
    <row r="71" spans="1:4">
      <c r="A71" s="4" t="s">
        <v>481</v>
      </c>
    </row>
    <row r="72" spans="1:4">
      <c r="A72" s="3" t="s">
        <v>458</v>
      </c>
    </row>
    <row r="73" spans="1:4">
      <c r="A73" s="4" t="s">
        <v>459</v>
      </c>
      <c r="C73" s="5" t="n">
        <v>0</v>
      </c>
      <c r="D73" s="5" t="n">
        <v>0</v>
      </c>
    </row>
    <row r="74" spans="1:4">
      <c r="A74" s="4" t="s">
        <v>482</v>
      </c>
    </row>
    <row r="75" spans="1:4">
      <c r="A75" s="3" t="s">
        <v>458</v>
      </c>
    </row>
    <row r="76" spans="1:4">
      <c r="A76" s="4" t="s">
        <v>459</v>
      </c>
      <c r="C76" s="5" t="n">
        <v>0</v>
      </c>
      <c r="D76" s="5" t="n">
        <v>0</v>
      </c>
    </row>
    <row r="77" spans="1:4">
      <c r="A77" s="4" t="s">
        <v>483</v>
      </c>
    </row>
    <row r="78" spans="1:4">
      <c r="A78" s="3" t="s">
        <v>458</v>
      </c>
    </row>
    <row r="79" spans="1:4">
      <c r="A79" s="4" t="s">
        <v>459</v>
      </c>
      <c r="C79" s="5" t="n">
        <v>0</v>
      </c>
      <c r="D79" s="5" t="n">
        <v>0</v>
      </c>
    </row>
    <row r="80" spans="1:4">
      <c r="A80" s="4" t="s">
        <v>484</v>
      </c>
    </row>
    <row r="81" spans="1:4">
      <c r="A81" s="3" t="s">
        <v>458</v>
      </c>
    </row>
    <row r="82" spans="1:4">
      <c r="A82" s="4" t="s">
        <v>459</v>
      </c>
      <c r="B82" s="4" t="s">
        <v>47</v>
      </c>
      <c r="C82" s="5" t="n">
        <v>0</v>
      </c>
      <c r="D82" s="5" t="n">
        <v>0</v>
      </c>
    </row>
    <row r="83" spans="1:4">
      <c r="A83" s="4" t="s">
        <v>485</v>
      </c>
    </row>
    <row r="84" spans="1:4">
      <c r="A84" s="3" t="s">
        <v>458</v>
      </c>
    </row>
    <row r="85" spans="1:4">
      <c r="A85" s="4" t="s">
        <v>459</v>
      </c>
      <c r="B85" s="4" t="s">
        <v>47</v>
      </c>
      <c r="C85" s="5" t="n">
        <v>0</v>
      </c>
      <c r="D85" s="5" t="n">
        <v>0</v>
      </c>
    </row>
    <row r="86" spans="1:4">
      <c r="A86" s="4" t="s">
        <v>486</v>
      </c>
    </row>
    <row r="87" spans="1:4">
      <c r="A87" s="3" t="s">
        <v>458</v>
      </c>
    </row>
    <row r="88" spans="1:4">
      <c r="A88" s="4" t="s">
        <v>459</v>
      </c>
      <c r="B88" s="4" t="s">
        <v>47</v>
      </c>
      <c r="C88" s="5" t="n">
        <v>0</v>
      </c>
      <c r="D88" s="5" t="n">
        <v>0</v>
      </c>
    </row>
    <row r="89" spans="1:4">
      <c r="A89" s="4" t="s">
        <v>487</v>
      </c>
    </row>
    <row r="90" spans="1:4">
      <c r="A90" s="3" t="s">
        <v>458</v>
      </c>
    </row>
    <row r="91" spans="1:4">
      <c r="A91" s="4" t="s">
        <v>459</v>
      </c>
      <c r="B91" s="4" t="s">
        <v>47</v>
      </c>
      <c r="C91" s="5" t="n">
        <v>0</v>
      </c>
      <c r="D91" s="5" t="n">
        <v>0</v>
      </c>
    </row>
    <row r="92" spans="1:4">
      <c r="A92" s="4" t="s">
        <v>488</v>
      </c>
    </row>
    <row r="93" spans="1:4">
      <c r="A93" s="3" t="s">
        <v>458</v>
      </c>
    </row>
    <row r="94" spans="1:4">
      <c r="A94" s="4" t="s">
        <v>459</v>
      </c>
      <c r="B94" s="4" t="s">
        <v>47</v>
      </c>
      <c r="C94" s="7" t="n">
        <v>0</v>
      </c>
      <c r="D94" s="7" t="n">
        <v>0</v>
      </c>
    </row>
    <row r="95" spans="1:4"/>
    <row r="96" spans="1:4">
      <c r="A96" s="4" t="s">
        <v>47</v>
      </c>
      <c r="B96" s="4" t="s">
        <v>489</v>
      </c>
    </row>
  </sheetData>
  <mergeCells count="3">
    <mergeCell ref="A1:B1"/>
    <mergeCell ref="A95:C95"/>
    <mergeCell ref="B96:C9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0</v>
      </c>
      <c r="B1" s="2" t="s">
        <v>22</v>
      </c>
      <c r="C1" s="2" t="s">
        <v>63</v>
      </c>
    </row>
    <row r="2" spans="1:3">
      <c r="A2" s="3" t="s">
        <v>491</v>
      </c>
    </row>
    <row r="3" spans="1:3">
      <c r="A3" s="4" t="s">
        <v>416</v>
      </c>
      <c r="B3" s="7" t="n">
        <v>25331835</v>
      </c>
      <c r="C3" s="7" t="n">
        <v>24356330</v>
      </c>
    </row>
    <row r="4" spans="1:3">
      <c r="A4" s="4" t="s">
        <v>492</v>
      </c>
      <c r="B4" s="4" t="s">
        <v>463</v>
      </c>
      <c r="C4" s="4" t="s">
        <v>463</v>
      </c>
    </row>
    <row r="5" spans="1:3">
      <c r="A5" s="4" t="s">
        <v>418</v>
      </c>
      <c r="C5" s="7" t="n">
        <v>0</v>
      </c>
    </row>
    <row r="6" spans="1:3">
      <c r="A6" s="4" t="s">
        <v>493</v>
      </c>
    </row>
    <row r="7" spans="1:3">
      <c r="A7" s="3" t="s">
        <v>491</v>
      </c>
    </row>
    <row r="8" spans="1:3">
      <c r="A8" s="4" t="s">
        <v>494</v>
      </c>
      <c r="B8" s="7" t="n">
        <v>0</v>
      </c>
      <c r="C8" s="5" t="n">
        <v>0</v>
      </c>
    </row>
    <row r="9" spans="1:3">
      <c r="A9" s="4" t="s">
        <v>495</v>
      </c>
    </row>
    <row r="10" spans="1:3">
      <c r="A10" s="3" t="s">
        <v>491</v>
      </c>
    </row>
    <row r="11" spans="1:3">
      <c r="A11" s="4" t="s">
        <v>496</v>
      </c>
      <c r="C11" s="5" t="n">
        <v>6000</v>
      </c>
    </row>
    <row r="12" spans="1:3">
      <c r="A12" s="4" t="s">
        <v>497</v>
      </c>
      <c r="B12" s="7" t="n">
        <v>12723</v>
      </c>
      <c r="C12" s="7" t="n">
        <v>13173</v>
      </c>
    </row>
    <row r="13" spans="1:3">
      <c r="A13" s="4" t="s">
        <v>498</v>
      </c>
      <c r="B13" s="4" t="s">
        <v>499</v>
      </c>
      <c r="C13" s="4" t="s">
        <v>499</v>
      </c>
    </row>
    <row r="14" spans="1:3">
      <c r="A14" s="4" t="s">
        <v>500</v>
      </c>
    </row>
    <row r="15" spans="1:3">
      <c r="A15" s="3" t="s">
        <v>491</v>
      </c>
    </row>
    <row r="16" spans="1:3">
      <c r="A16" s="4" t="s">
        <v>416</v>
      </c>
      <c r="B16" s="7" t="n">
        <v>12723</v>
      </c>
      <c r="C16" s="7" t="n">
        <v>13173</v>
      </c>
    </row>
    <row r="17" spans="1:3">
      <c r="A17" s="4" t="s">
        <v>492</v>
      </c>
      <c r="B17" s="4" t="s">
        <v>499</v>
      </c>
      <c r="C17" s="4" t="s">
        <v>499</v>
      </c>
    </row>
    <row r="18" spans="1:3">
      <c r="A18" s="4" t="s">
        <v>419</v>
      </c>
    </row>
    <row r="19" spans="1:3">
      <c r="A19" s="3" t="s">
        <v>491</v>
      </c>
    </row>
    <row r="20" spans="1:3">
      <c r="A20" s="4" t="s">
        <v>416</v>
      </c>
      <c r="B20" s="7" t="n">
        <v>24167556</v>
      </c>
      <c r="C20" s="7" t="n">
        <v>23387987</v>
      </c>
    </row>
    <row r="21" spans="1:3">
      <c r="A21" s="4" t="s">
        <v>501</v>
      </c>
    </row>
    <row r="22" spans="1:3">
      <c r="A22" s="3" t="s">
        <v>491</v>
      </c>
    </row>
    <row r="23" spans="1:3">
      <c r="A23" s="4" t="s">
        <v>497</v>
      </c>
      <c r="B23" s="7" t="n">
        <v>6507</v>
      </c>
      <c r="C23" s="7" t="n">
        <v>6581</v>
      </c>
    </row>
    <row r="24" spans="1:3">
      <c r="A24" s="4" t="s">
        <v>498</v>
      </c>
      <c r="B24" s="4" t="s">
        <v>502</v>
      </c>
      <c r="C24" s="4" t="s">
        <v>503</v>
      </c>
    </row>
    <row r="25" spans="1:3">
      <c r="A25" s="4" t="s">
        <v>429</v>
      </c>
    </row>
    <row r="26" spans="1:3">
      <c r="A26" s="3" t="s">
        <v>491</v>
      </c>
    </row>
    <row r="27" spans="1:3">
      <c r="A27" s="4" t="s">
        <v>494</v>
      </c>
      <c r="B27" s="7" t="n">
        <v>6216</v>
      </c>
      <c r="C27" s="7" t="n">
        <v>6592</v>
      </c>
    </row>
    <row r="28" spans="1:3">
      <c r="A28" s="4" t="s">
        <v>416</v>
      </c>
      <c r="B28" s="5" t="n">
        <v>363465</v>
      </c>
      <c r="C28" s="5" t="n">
        <v>354419</v>
      </c>
    </row>
    <row r="29" spans="1:3">
      <c r="A29" s="4" t="s">
        <v>504</v>
      </c>
    </row>
    <row r="30" spans="1:3">
      <c r="A30" s="3" t="s">
        <v>491</v>
      </c>
    </row>
    <row r="31" spans="1:3">
      <c r="A31" s="4" t="s">
        <v>497</v>
      </c>
      <c r="B31" s="7" t="n">
        <v>6216</v>
      </c>
      <c r="C31" s="7" t="n">
        <v>6592</v>
      </c>
    </row>
    <row r="32" spans="1:3">
      <c r="A32" s="4" t="s">
        <v>498</v>
      </c>
      <c r="B32" s="4" t="s">
        <v>503</v>
      </c>
      <c r="C32" s="4" t="s">
        <v>5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5</v>
      </c>
      <c r="B1" s="2" t="s">
        <v>22</v>
      </c>
      <c r="C1" s="2" t="s">
        <v>63</v>
      </c>
    </row>
    <row r="2" spans="1:3">
      <c r="A2" s="3" t="s">
        <v>319</v>
      </c>
    </row>
    <row r="3" spans="1:3">
      <c r="A3" s="4" t="s">
        <v>506</v>
      </c>
      <c r="B3" s="7" t="n">
        <v>1272</v>
      </c>
      <c r="C3" s="7" t="n">
        <v>1640</v>
      </c>
    </row>
    <row r="4" spans="1:3">
      <c r="A4" s="4" t="s">
        <v>507</v>
      </c>
      <c r="B4" s="5" t="n">
        <v>12723</v>
      </c>
      <c r="C4" s="5" t="n">
        <v>13173</v>
      </c>
    </row>
    <row r="5" spans="1:3">
      <c r="A5" s="4" t="s">
        <v>419</v>
      </c>
    </row>
    <row r="6" spans="1:3">
      <c r="A6" s="3" t="s">
        <v>319</v>
      </c>
    </row>
    <row r="7" spans="1:3">
      <c r="A7" s="4" t="s">
        <v>508</v>
      </c>
      <c r="B7" s="5" t="n">
        <v>6507</v>
      </c>
      <c r="C7" s="5" t="n">
        <v>6581</v>
      </c>
    </row>
    <row r="8" spans="1:3">
      <c r="A8" s="4" t="s">
        <v>429</v>
      </c>
    </row>
    <row r="9" spans="1:3">
      <c r="A9" s="3" t="s">
        <v>319</v>
      </c>
    </row>
    <row r="10" spans="1:3">
      <c r="A10" s="4" t="s">
        <v>494</v>
      </c>
      <c r="B10" s="5" t="n">
        <v>6216</v>
      </c>
      <c r="C10" s="5" t="n">
        <v>6592</v>
      </c>
    </row>
    <row r="11" spans="1:3">
      <c r="A11" s="4" t="s">
        <v>506</v>
      </c>
      <c r="B11" s="7" t="n">
        <v>1272</v>
      </c>
      <c r="C11" s="7" t="n">
        <v>1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1</v>
      </c>
      <c r="D1" s="2" t="s">
        <v>1</v>
      </c>
    </row>
    <row r="2" spans="1:5">
      <c r="B2" s="2" t="s">
        <v>22</v>
      </c>
      <c r="C2" s="2" t="s">
        <v>23</v>
      </c>
      <c r="D2" s="2" t="s">
        <v>22</v>
      </c>
      <c r="E2" s="2" t="s">
        <v>23</v>
      </c>
    </row>
    <row r="3" spans="1:5">
      <c r="A3" s="3" t="s">
        <v>510</v>
      </c>
    </row>
    <row r="4" spans="1:5">
      <c r="A4" s="4" t="s">
        <v>511</v>
      </c>
      <c r="B4" s="7" t="n">
        <v>12806</v>
      </c>
      <c r="C4" s="7" t="n">
        <v>13381</v>
      </c>
      <c r="D4" s="7" t="n">
        <v>12954</v>
      </c>
      <c r="E4" s="7" t="n">
        <v>14717</v>
      </c>
    </row>
    <row r="5" spans="1:5">
      <c r="A5" s="3" t="s">
        <v>512</v>
      </c>
    </row>
    <row r="6" spans="1:5">
      <c r="A6" s="4" t="s">
        <v>513</v>
      </c>
      <c r="B6" s="5" t="n">
        <v>221</v>
      </c>
      <c r="C6" s="5" t="n">
        <v>228</v>
      </c>
      <c r="D6" s="5" t="n">
        <v>669</v>
      </c>
      <c r="E6" s="5" t="n">
        <v>677</v>
      </c>
    </row>
    <row r="7" spans="1:5">
      <c r="A7" s="4" t="s">
        <v>419</v>
      </c>
    </row>
    <row r="8" spans="1:5">
      <c r="A8" s="3" t="s">
        <v>510</v>
      </c>
    </row>
    <row r="9" spans="1:5">
      <c r="A9" s="4" t="s">
        <v>511</v>
      </c>
      <c r="B9" s="5" t="n">
        <v>6507</v>
      </c>
      <c r="C9" s="5" t="n">
        <v>6582</v>
      </c>
      <c r="D9" s="5" t="n">
        <v>6529</v>
      </c>
      <c r="E9" s="5" t="n">
        <v>6624</v>
      </c>
    </row>
    <row r="10" spans="1:5">
      <c r="A10" s="3" t="s">
        <v>512</v>
      </c>
    </row>
    <row r="11" spans="1:5">
      <c r="A11" s="4" t="s">
        <v>513</v>
      </c>
      <c r="B11" s="5" t="n">
        <v>142</v>
      </c>
      <c r="C11" s="5" t="n">
        <v>144</v>
      </c>
      <c r="D11" s="5" t="n">
        <v>428</v>
      </c>
      <c r="E11" s="5" t="n">
        <v>418</v>
      </c>
    </row>
    <row r="12" spans="1:5">
      <c r="A12" s="4" t="s">
        <v>429</v>
      </c>
    </row>
    <row r="13" spans="1:5">
      <c r="A13" s="3" t="s">
        <v>510</v>
      </c>
    </row>
    <row r="14" spans="1:5">
      <c r="A14" s="4" t="s">
        <v>511</v>
      </c>
      <c r="B14" s="5" t="n">
        <v>6299</v>
      </c>
      <c r="C14" s="5" t="n">
        <v>6799</v>
      </c>
      <c r="D14" s="5" t="n">
        <v>6425</v>
      </c>
      <c r="E14" s="5" t="n">
        <v>8093</v>
      </c>
    </row>
    <row r="15" spans="1:5">
      <c r="A15" s="3" t="s">
        <v>512</v>
      </c>
    </row>
    <row r="16" spans="1:5">
      <c r="A16" s="4" t="s">
        <v>513</v>
      </c>
      <c r="B16" s="7" t="n">
        <v>100</v>
      </c>
      <c r="C16" s="7" t="n">
        <v>84</v>
      </c>
      <c r="D16" s="7" t="n">
        <v>241</v>
      </c>
      <c r="E16" s="7" t="n">
        <v>2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9"/>
    <col customWidth="1" max="2" min="2" width="12"/>
    <col customWidth="1" max="3" min="3" width="26"/>
    <col customWidth="1" max="4" min="4" width="17"/>
    <col customWidth="1" max="5" min="5" width="39"/>
    <col customWidth="1" max="6" min="6" width="20"/>
    <col customWidth="1" max="7" min="7" width="30"/>
    <col customWidth="1" max="8" min="8" width="25"/>
    <col customWidth="1" max="9" min="9" width="28"/>
    <col customWidth="1" max="10" min="10" width="37"/>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817378</v>
      </c>
      <c r="C2" s="7" t="n">
        <v>26086</v>
      </c>
      <c r="D2" s="7" t="n">
        <v>791292</v>
      </c>
      <c r="E2" s="7" t="n">
        <v>1058</v>
      </c>
      <c r="F2" s="7" t="n">
        <v>790234</v>
      </c>
      <c r="G2" s="7" t="n">
        <v>-513610</v>
      </c>
      <c r="H2" s="7" t="n">
        <v>587219</v>
      </c>
      <c r="I2" s="7" t="n">
        <v>713853</v>
      </c>
      <c r="J2" s="7" t="n">
        <v>2772</v>
      </c>
    </row>
    <row r="3" spans="1:10">
      <c r="A3" s="4" t="s">
        <v>44</v>
      </c>
      <c r="B3" s="5" t="n">
        <v>361005</v>
      </c>
      <c r="C3" s="5" t="n">
        <v>2289</v>
      </c>
      <c r="D3" s="5" t="n">
        <v>358716</v>
      </c>
      <c r="F3" s="5" t="n">
        <v>358716</v>
      </c>
      <c r="G3" s="5" t="n">
        <v>358716</v>
      </c>
    </row>
    <row r="4" spans="1:10">
      <c r="A4" s="4" t="s">
        <v>58</v>
      </c>
      <c r="B4" s="5" t="n">
        <v>11516</v>
      </c>
      <c r="D4" s="5" t="n">
        <v>11516</v>
      </c>
      <c r="E4" s="5" t="n">
        <v>11516</v>
      </c>
    </row>
    <row r="5" spans="1:10">
      <c r="A5" s="4" t="s">
        <v>117</v>
      </c>
      <c r="B5" s="5" t="n">
        <v>-42490</v>
      </c>
      <c r="D5" s="5" t="n">
        <v>-42490</v>
      </c>
      <c r="F5" s="5" t="n">
        <v>-42490</v>
      </c>
      <c r="G5" s="5" t="n">
        <v>103</v>
      </c>
      <c r="I5" s="5" t="n">
        <v>-42593</v>
      </c>
    </row>
    <row r="6" spans="1:10">
      <c r="A6" s="4" t="s">
        <v>118</v>
      </c>
      <c r="B6" s="5" t="n">
        <v>-71</v>
      </c>
      <c r="C6" s="5" t="n">
        <v>572</v>
      </c>
      <c r="D6" s="5" t="n">
        <v>-643</v>
      </c>
      <c r="F6" s="5" t="n">
        <v>-643</v>
      </c>
      <c r="J6" s="5" t="n">
        <v>-643</v>
      </c>
    </row>
    <row r="7" spans="1:10">
      <c r="A7" s="4" t="s">
        <v>119</v>
      </c>
      <c r="B7" s="5" t="n">
        <v>1147338</v>
      </c>
      <c r="C7" s="5" t="n">
        <v>28947</v>
      </c>
      <c r="D7" s="5" t="n">
        <v>1118391</v>
      </c>
      <c r="E7" s="5" t="n">
        <v>12574</v>
      </c>
      <c r="F7" s="5" t="n">
        <v>1105817</v>
      </c>
      <c r="G7" s="5" t="n">
        <v>-154791</v>
      </c>
      <c r="H7" s="5" t="n">
        <v>587219</v>
      </c>
      <c r="I7" s="5" t="n">
        <v>671260</v>
      </c>
      <c r="J7" s="5" t="n">
        <v>2129</v>
      </c>
    </row>
    <row r="8" spans="1:10">
      <c r="A8" s="4" t="s">
        <v>120</v>
      </c>
      <c r="B8" s="5" t="n">
        <v>1098805</v>
      </c>
      <c r="C8" s="5" t="n">
        <v>28852</v>
      </c>
      <c r="D8" s="5" t="n">
        <v>1069953</v>
      </c>
      <c r="E8" s="5" t="n">
        <v>13175</v>
      </c>
      <c r="F8" s="5" t="n">
        <v>1056778</v>
      </c>
      <c r="G8" s="5" t="n">
        <v>-338128</v>
      </c>
      <c r="H8" s="5" t="n">
        <v>630305</v>
      </c>
      <c r="I8" s="5" t="n">
        <v>761701</v>
      </c>
      <c r="J8" s="5" t="n">
        <v>2900</v>
      </c>
    </row>
    <row r="9" spans="1:10">
      <c r="A9" s="4" t="s">
        <v>44</v>
      </c>
      <c r="B9" s="5" t="n">
        <v>408767</v>
      </c>
      <c r="C9" s="5" t="n">
        <v>2646</v>
      </c>
      <c r="D9" s="5" t="n">
        <v>406121</v>
      </c>
      <c r="F9" s="5" t="n">
        <v>406121</v>
      </c>
      <c r="G9" s="5" t="n">
        <v>406121</v>
      </c>
    </row>
    <row r="10" spans="1:10">
      <c r="A10" s="4" t="s">
        <v>58</v>
      </c>
      <c r="B10" s="5" t="n">
        <v>-3068</v>
      </c>
      <c r="D10" s="5" t="n">
        <v>-3068</v>
      </c>
      <c r="E10" s="5" t="n">
        <v>-3068</v>
      </c>
    </row>
    <row r="11" spans="1:10">
      <c r="A11" s="4" t="s">
        <v>117</v>
      </c>
      <c r="B11" s="5" t="n">
        <v>-45220</v>
      </c>
      <c r="D11" s="5" t="n">
        <v>-45220</v>
      </c>
      <c r="F11" s="5" t="n">
        <v>-45220</v>
      </c>
      <c r="I11" s="5" t="n">
        <v>-45220</v>
      </c>
    </row>
    <row r="12" spans="1:10">
      <c r="A12" s="4" t="s">
        <v>118</v>
      </c>
      <c r="B12" s="5" t="n">
        <v>-180</v>
      </c>
      <c r="C12" s="5" t="n">
        <v>524</v>
      </c>
      <c r="D12" s="5" t="n">
        <v>-704</v>
      </c>
      <c r="F12" s="5" t="n">
        <v>-704</v>
      </c>
      <c r="J12" s="5" t="n">
        <v>-704</v>
      </c>
    </row>
    <row r="13" spans="1:10">
      <c r="A13" s="4" t="s">
        <v>121</v>
      </c>
      <c r="B13" s="7" t="n">
        <v>1459104</v>
      </c>
      <c r="C13" s="7" t="n">
        <v>32022</v>
      </c>
      <c r="D13" s="7" t="n">
        <v>1427082</v>
      </c>
      <c r="E13" s="7" t="n">
        <v>10107</v>
      </c>
      <c r="F13" s="7" t="n">
        <v>1416975</v>
      </c>
      <c r="G13" s="7" t="n">
        <v>67993</v>
      </c>
      <c r="H13" s="7" t="n">
        <v>630305</v>
      </c>
      <c r="I13" s="7" t="n">
        <v>716481</v>
      </c>
      <c r="J13" s="7" t="n">
        <v>2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4</v>
      </c>
      <c r="B1" s="2" t="s">
        <v>22</v>
      </c>
      <c r="C1" s="2" t="s">
        <v>63</v>
      </c>
    </row>
    <row r="2" spans="1:3">
      <c r="A2" s="3" t="s">
        <v>515</v>
      </c>
    </row>
    <row r="3" spans="1:3">
      <c r="A3" s="4" t="s">
        <v>416</v>
      </c>
      <c r="B3" s="7" t="n">
        <v>25331835</v>
      </c>
      <c r="C3" s="7" t="n">
        <v>24356330</v>
      </c>
    </row>
    <row r="4" spans="1:3">
      <c r="A4" s="4" t="s">
        <v>419</v>
      </c>
    </row>
    <row r="5" spans="1:3">
      <c r="A5" s="3" t="s">
        <v>515</v>
      </c>
    </row>
    <row r="6" spans="1:3">
      <c r="A6" s="4" t="s">
        <v>416</v>
      </c>
      <c r="B6" s="5" t="n">
        <v>24167556</v>
      </c>
      <c r="C6" s="5" t="n">
        <v>23387987</v>
      </c>
    </row>
    <row r="7" spans="1:3">
      <c r="A7" s="4" t="s">
        <v>421</v>
      </c>
    </row>
    <row r="8" spans="1:3">
      <c r="A8" s="3" t="s">
        <v>515</v>
      </c>
    </row>
    <row r="9" spans="1:3">
      <c r="A9" s="4" t="s">
        <v>416</v>
      </c>
      <c r="B9" s="5" t="n">
        <v>19687812</v>
      </c>
      <c r="C9" s="5" t="n">
        <v>18825366</v>
      </c>
    </row>
    <row r="10" spans="1:3">
      <c r="A10" s="4" t="s">
        <v>423</v>
      </c>
    </row>
    <row r="11" spans="1:3">
      <c r="A11" s="3" t="s">
        <v>515</v>
      </c>
    </row>
    <row r="12" spans="1:3">
      <c r="A12" s="4" t="s">
        <v>416</v>
      </c>
      <c r="B12" s="5" t="n">
        <v>4422600</v>
      </c>
      <c r="C12" s="5" t="n">
        <v>4504791</v>
      </c>
    </row>
    <row r="13" spans="1:3">
      <c r="A13" s="4" t="s">
        <v>425</v>
      </c>
    </row>
    <row r="14" spans="1:3">
      <c r="A14" s="3" t="s">
        <v>515</v>
      </c>
    </row>
    <row r="15" spans="1:3">
      <c r="A15" s="4" t="s">
        <v>416</v>
      </c>
      <c r="B15" s="5" t="n">
        <v>57144</v>
      </c>
      <c r="C15" s="5" t="n">
        <v>57830</v>
      </c>
    </row>
    <row r="16" spans="1:3">
      <c r="A16" s="4" t="s">
        <v>427</v>
      </c>
    </row>
    <row r="17" spans="1:3">
      <c r="A17" s="3" t="s">
        <v>515</v>
      </c>
    </row>
    <row r="18" spans="1:3">
      <c r="A18" s="4" t="s">
        <v>416</v>
      </c>
      <c r="B18" s="5" t="n">
        <v>800814</v>
      </c>
      <c r="C18" s="5" t="n">
        <v>613924</v>
      </c>
    </row>
    <row r="19" spans="1:3">
      <c r="A19" s="4" t="s">
        <v>429</v>
      </c>
    </row>
    <row r="20" spans="1:3">
      <c r="A20" s="3" t="s">
        <v>515</v>
      </c>
    </row>
    <row r="21" spans="1:3">
      <c r="A21" s="4" t="s">
        <v>416</v>
      </c>
      <c r="B21" s="5" t="n">
        <v>363465</v>
      </c>
      <c r="C21" s="5" t="n">
        <v>354419</v>
      </c>
    </row>
    <row r="22" spans="1:3">
      <c r="A22" s="4" t="s">
        <v>516</v>
      </c>
    </row>
    <row r="23" spans="1:3">
      <c r="A23" s="3" t="s">
        <v>515</v>
      </c>
    </row>
    <row r="24" spans="1:3">
      <c r="A24" s="4" t="s">
        <v>416</v>
      </c>
      <c r="B24" s="5" t="n">
        <v>25223609</v>
      </c>
      <c r="C24" s="5" t="n">
        <v>24236791</v>
      </c>
    </row>
    <row r="25" spans="1:3">
      <c r="A25" s="4" t="s">
        <v>517</v>
      </c>
    </row>
    <row r="26" spans="1:3">
      <c r="A26" s="3" t="s">
        <v>515</v>
      </c>
    </row>
    <row r="27" spans="1:3">
      <c r="A27" s="4" t="s">
        <v>416</v>
      </c>
      <c r="B27" s="5" t="n">
        <v>24065546</v>
      </c>
      <c r="C27" s="5" t="n">
        <v>23277255</v>
      </c>
    </row>
    <row r="28" spans="1:3">
      <c r="A28" s="4" t="s">
        <v>518</v>
      </c>
    </row>
    <row r="29" spans="1:3">
      <c r="A29" s="3" t="s">
        <v>515</v>
      </c>
    </row>
    <row r="30" spans="1:3">
      <c r="A30" s="4" t="s">
        <v>416</v>
      </c>
      <c r="B30" s="5" t="n">
        <v>19585802</v>
      </c>
      <c r="C30" s="5" t="n">
        <v>18715810</v>
      </c>
    </row>
    <row r="31" spans="1:3">
      <c r="A31" s="4" t="s">
        <v>519</v>
      </c>
    </row>
    <row r="32" spans="1:3">
      <c r="A32" s="3" t="s">
        <v>515</v>
      </c>
    </row>
    <row r="33" spans="1:3">
      <c r="A33" s="4" t="s">
        <v>416</v>
      </c>
      <c r="B33" s="5" t="n">
        <v>4422600</v>
      </c>
      <c r="C33" s="5" t="n">
        <v>4504791</v>
      </c>
    </row>
    <row r="34" spans="1:3">
      <c r="A34" s="4" t="s">
        <v>520</v>
      </c>
    </row>
    <row r="35" spans="1:3">
      <c r="A35" s="3" t="s">
        <v>515</v>
      </c>
    </row>
    <row r="36" spans="1:3">
      <c r="A36" s="4" t="s">
        <v>416</v>
      </c>
      <c r="B36" s="5" t="n">
        <v>57144</v>
      </c>
      <c r="C36" s="5" t="n">
        <v>56654</v>
      </c>
    </row>
    <row r="37" spans="1:3">
      <c r="A37" s="4" t="s">
        <v>521</v>
      </c>
    </row>
    <row r="38" spans="1:3">
      <c r="A38" s="3" t="s">
        <v>515</v>
      </c>
    </row>
    <row r="39" spans="1:3">
      <c r="A39" s="4" t="s">
        <v>416</v>
      </c>
      <c r="B39" s="5" t="n">
        <v>800814</v>
      </c>
      <c r="C39" s="5" t="n">
        <v>612592</v>
      </c>
    </row>
    <row r="40" spans="1:3">
      <c r="A40" s="4" t="s">
        <v>522</v>
      </c>
    </row>
    <row r="41" spans="1:3">
      <c r="A41" s="3" t="s">
        <v>515</v>
      </c>
    </row>
    <row r="42" spans="1:3">
      <c r="A42" s="4" t="s">
        <v>416</v>
      </c>
      <c r="B42" s="5" t="n">
        <v>357249</v>
      </c>
      <c r="C42" s="5" t="n">
        <v>346944</v>
      </c>
    </row>
    <row r="43" spans="1:3">
      <c r="A43" s="4" t="s">
        <v>523</v>
      </c>
    </row>
    <row r="44" spans="1:3">
      <c r="A44" s="3" t="s">
        <v>515</v>
      </c>
    </row>
    <row r="45" spans="1:3">
      <c r="A45" s="4" t="s">
        <v>416</v>
      </c>
      <c r="B45" s="5" t="n">
        <v>102010</v>
      </c>
      <c r="C45" s="5" t="n">
        <v>112064</v>
      </c>
    </row>
    <row r="46" spans="1:3">
      <c r="A46" s="4" t="s">
        <v>524</v>
      </c>
    </row>
    <row r="47" spans="1:3">
      <c r="A47" s="3" t="s">
        <v>515</v>
      </c>
    </row>
    <row r="48" spans="1:3">
      <c r="A48" s="4" t="s">
        <v>416</v>
      </c>
      <c r="B48" s="5" t="n">
        <v>102010</v>
      </c>
      <c r="C48" s="5" t="n">
        <v>110732</v>
      </c>
    </row>
    <row r="49" spans="1:3">
      <c r="A49" s="4" t="s">
        <v>525</v>
      </c>
    </row>
    <row r="50" spans="1:3">
      <c r="A50" s="3" t="s">
        <v>515</v>
      </c>
    </row>
    <row r="51" spans="1:3">
      <c r="A51" s="4" t="s">
        <v>416</v>
      </c>
      <c r="B51" s="5" t="n">
        <v>102010</v>
      </c>
      <c r="C51" s="5" t="n">
        <v>109556</v>
      </c>
    </row>
    <row r="52" spans="1:3">
      <c r="A52" s="4" t="s">
        <v>526</v>
      </c>
    </row>
    <row r="53" spans="1:3">
      <c r="A53" s="3" t="s">
        <v>515</v>
      </c>
    </row>
    <row r="54" spans="1:3">
      <c r="A54" s="4" t="s">
        <v>416</v>
      </c>
      <c r="B54" s="5" t="n">
        <v>0</v>
      </c>
      <c r="C54" s="5" t="n">
        <v>1176</v>
      </c>
    </row>
    <row r="55" spans="1:3">
      <c r="A55" s="4" t="s">
        <v>527</v>
      </c>
    </row>
    <row r="56" spans="1:3">
      <c r="A56" s="3" t="s">
        <v>515</v>
      </c>
    </row>
    <row r="57" spans="1:3">
      <c r="A57" s="4" t="s">
        <v>416</v>
      </c>
      <c r="B57" s="5" t="n">
        <v>0</v>
      </c>
      <c r="C57" s="5" t="n">
        <v>1332</v>
      </c>
    </row>
    <row r="58" spans="1:3">
      <c r="A58" s="4" t="s">
        <v>528</v>
      </c>
    </row>
    <row r="59" spans="1:3">
      <c r="A59" s="3" t="s">
        <v>515</v>
      </c>
    </row>
    <row r="60" spans="1:3">
      <c r="A60" s="4" t="s">
        <v>416</v>
      </c>
      <c r="B60" s="5" t="n">
        <v>6216</v>
      </c>
      <c r="C60" s="5" t="n">
        <v>7475</v>
      </c>
    </row>
    <row r="61" spans="1:3">
      <c r="A61" s="4" t="s">
        <v>529</v>
      </c>
    </row>
    <row r="62" spans="1:3">
      <c r="A62" s="3" t="s">
        <v>515</v>
      </c>
    </row>
    <row r="63" spans="1:3">
      <c r="A63" s="4" t="s">
        <v>416</v>
      </c>
      <c r="B63" s="5" t="n">
        <v>6216</v>
      </c>
      <c r="C63" s="5" t="n">
        <v>7475</v>
      </c>
    </row>
    <row r="64" spans="1:3">
      <c r="A64" s="4" t="s">
        <v>530</v>
      </c>
    </row>
    <row r="65" spans="1:3">
      <c r="A65" s="3" t="s">
        <v>515</v>
      </c>
    </row>
    <row r="66" spans="1:3">
      <c r="A66" s="4" t="s">
        <v>416</v>
      </c>
      <c r="B66" s="7" t="n">
        <v>0</v>
      </c>
      <c r="C66" s="5" t="n">
        <v>0</v>
      </c>
    </row>
    <row r="67" spans="1:3">
      <c r="A67" s="4" t="s">
        <v>531</v>
      </c>
    </row>
    <row r="68" spans="1:3">
      <c r="A68" s="3" t="s">
        <v>515</v>
      </c>
    </row>
    <row r="69" spans="1:3">
      <c r="A69" s="4" t="s">
        <v>416</v>
      </c>
      <c r="C6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532</v>
      </c>
      <c r="B1" s="2" t="s">
        <v>21</v>
      </c>
      <c r="D1" s="2" t="s">
        <v>1</v>
      </c>
    </row>
    <row r="2" spans="1:9">
      <c r="B2" s="2" t="s">
        <v>22</v>
      </c>
      <c r="C2" s="2" t="s">
        <v>23</v>
      </c>
      <c r="D2" s="2" t="s">
        <v>22</v>
      </c>
      <c r="E2" s="2" t="s">
        <v>23</v>
      </c>
      <c r="F2" s="2" t="s">
        <v>307</v>
      </c>
      <c r="G2" s="2" t="s">
        <v>63</v>
      </c>
      <c r="H2" s="2" t="s">
        <v>308</v>
      </c>
      <c r="I2" s="2" t="s">
        <v>310</v>
      </c>
    </row>
    <row r="3" spans="1:9">
      <c r="A3" s="3" t="s">
        <v>319</v>
      </c>
    </row>
    <row r="4" spans="1:9">
      <c r="A4" s="4" t="s">
        <v>533</v>
      </c>
      <c r="B4" s="7" t="n">
        <v>37879</v>
      </c>
      <c r="C4" s="7" t="n">
        <v>36029</v>
      </c>
      <c r="D4" s="7" t="n">
        <v>37879</v>
      </c>
      <c r="E4" s="7" t="n">
        <v>36029</v>
      </c>
      <c r="F4" s="7" t="n">
        <v>36774</v>
      </c>
      <c r="G4" s="7" t="n">
        <v>37376</v>
      </c>
      <c r="H4" s="7" t="n">
        <v>33911</v>
      </c>
      <c r="I4" s="7" t="n">
        <v>33258</v>
      </c>
    </row>
    <row r="5" spans="1:9">
      <c r="A5" s="4" t="s">
        <v>534</v>
      </c>
      <c r="B5" s="5" t="n">
        <v>1105</v>
      </c>
      <c r="C5" s="5" t="n">
        <v>2065</v>
      </c>
      <c r="D5" s="5" t="n">
        <v>503</v>
      </c>
      <c r="E5" s="5" t="n">
        <v>4731</v>
      </c>
    </row>
    <row r="6" spans="1:9">
      <c r="A6" s="4" t="s">
        <v>535</v>
      </c>
      <c r="E6" s="5" t="n">
        <v>-2119</v>
      </c>
    </row>
    <row r="7" spans="1:9">
      <c r="A7" s="4" t="s">
        <v>536</v>
      </c>
      <c r="C7" s="5" t="n">
        <v>53</v>
      </c>
      <c r="E7" s="5" t="n">
        <v>159</v>
      </c>
    </row>
    <row r="8" spans="1:9">
      <c r="A8" s="4" t="s">
        <v>537</v>
      </c>
      <c r="E8" s="5" t="n">
        <v>-1960</v>
      </c>
    </row>
    <row r="9" spans="1:9">
      <c r="A9" s="4" t="s">
        <v>419</v>
      </c>
    </row>
    <row r="10" spans="1:9">
      <c r="A10" s="3" t="s">
        <v>319</v>
      </c>
    </row>
    <row r="11" spans="1:9">
      <c r="A11" s="4" t="s">
        <v>533</v>
      </c>
      <c r="B11" s="5" t="n">
        <v>29305</v>
      </c>
      <c r="C11" s="5" t="n">
        <v>28358</v>
      </c>
      <c r="D11" s="5" t="n">
        <v>29305</v>
      </c>
      <c r="E11" s="5" t="n">
        <v>28358</v>
      </c>
      <c r="F11" s="5" t="n">
        <v>28799</v>
      </c>
      <c r="G11" s="5" t="n">
        <v>29499</v>
      </c>
      <c r="H11" s="5" t="n">
        <v>25857</v>
      </c>
      <c r="I11" s="5" t="n">
        <v>24559</v>
      </c>
    </row>
    <row r="12" spans="1:9">
      <c r="A12" s="4" t="s">
        <v>534</v>
      </c>
      <c r="B12" s="5" t="n">
        <v>506</v>
      </c>
      <c r="C12" s="5" t="n">
        <v>2448</v>
      </c>
      <c r="D12" s="5" t="n">
        <v>-194</v>
      </c>
      <c r="E12" s="5" t="n">
        <v>3640</v>
      </c>
    </row>
    <row r="13" spans="1:9">
      <c r="A13" s="4" t="s">
        <v>535</v>
      </c>
      <c r="E13" s="5" t="n">
        <v>0</v>
      </c>
    </row>
    <row r="14" spans="1:9">
      <c r="A14" s="4" t="s">
        <v>536</v>
      </c>
      <c r="C14" s="5" t="n">
        <v>53</v>
      </c>
      <c r="E14" s="5" t="n">
        <v>159</v>
      </c>
    </row>
    <row r="15" spans="1:9">
      <c r="A15" s="4" t="s">
        <v>537</v>
      </c>
      <c r="E15" s="5" t="n">
        <v>-159</v>
      </c>
    </row>
    <row r="16" spans="1:9">
      <c r="A16" s="4" t="s">
        <v>427</v>
      </c>
    </row>
    <row r="17" spans="1:9">
      <c r="A17" s="3" t="s">
        <v>319</v>
      </c>
    </row>
    <row r="18" spans="1:9">
      <c r="A18" s="4" t="s">
        <v>533</v>
      </c>
      <c r="B18" s="5" t="n">
        <v>3848</v>
      </c>
      <c r="C18" s="5" t="n">
        <v>3449</v>
      </c>
      <c r="D18" s="5" t="n">
        <v>3848</v>
      </c>
      <c r="E18" s="5" t="n">
        <v>3449</v>
      </c>
      <c r="F18" s="5" t="n">
        <v>3117</v>
      </c>
      <c r="G18" s="5" t="n">
        <v>2910</v>
      </c>
      <c r="H18" s="5" t="n">
        <v>3664</v>
      </c>
      <c r="I18" s="5" t="n">
        <v>3134</v>
      </c>
    </row>
    <row r="19" spans="1:9">
      <c r="A19" s="4" t="s">
        <v>534</v>
      </c>
      <c r="B19" s="5" t="n">
        <v>731</v>
      </c>
      <c r="C19" s="5" t="n">
        <v>-215</v>
      </c>
      <c r="D19" s="5" t="n">
        <v>938</v>
      </c>
      <c r="E19" s="5" t="n">
        <v>315</v>
      </c>
    </row>
    <row r="20" spans="1:9">
      <c r="A20" s="4" t="s">
        <v>535</v>
      </c>
      <c r="E20" s="5" t="n">
        <v>0</v>
      </c>
    </row>
    <row r="21" spans="1:9">
      <c r="A21" s="4" t="s">
        <v>429</v>
      </c>
    </row>
    <row r="22" spans="1:9">
      <c r="A22" s="3" t="s">
        <v>319</v>
      </c>
    </row>
    <row r="23" spans="1:9">
      <c r="A23" s="4" t="s">
        <v>533</v>
      </c>
      <c r="B23" s="5" t="n">
        <v>4726</v>
      </c>
      <c r="C23" s="5" t="n">
        <v>4222</v>
      </c>
      <c r="D23" s="5" t="n">
        <v>4726</v>
      </c>
      <c r="E23" s="5" t="n">
        <v>4222</v>
      </c>
      <c r="F23" s="7" t="n">
        <v>4858</v>
      </c>
      <c r="G23" s="7" t="n">
        <v>4967</v>
      </c>
      <c r="H23" s="7" t="n">
        <v>4390</v>
      </c>
      <c r="I23" s="7" t="n">
        <v>5565</v>
      </c>
    </row>
    <row r="24" spans="1:9">
      <c r="A24" s="4" t="s">
        <v>534</v>
      </c>
      <c r="B24" s="7" t="n">
        <v>-132</v>
      </c>
      <c r="C24" s="7" t="n">
        <v>-168</v>
      </c>
      <c r="D24" s="7" t="n">
        <v>-241</v>
      </c>
      <c r="E24" s="5" t="n">
        <v>776</v>
      </c>
    </row>
    <row r="25" spans="1:9">
      <c r="A25" s="4" t="s">
        <v>535</v>
      </c>
      <c r="E25" s="5" t="n">
        <v>-2119</v>
      </c>
    </row>
    <row r="26" spans="1:9">
      <c r="A26" s="4" t="s">
        <v>537</v>
      </c>
      <c r="E26" s="7" t="n">
        <v>21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3"/>
  </cols>
  <sheetData>
    <row r="1" spans="1:8">
      <c r="A1" s="1" t="s">
        <v>538</v>
      </c>
      <c r="C1" s="2" t="s">
        <v>22</v>
      </c>
      <c r="D1" s="2" t="s">
        <v>307</v>
      </c>
      <c r="E1" s="2" t="s">
        <v>63</v>
      </c>
      <c r="F1" s="2" t="s">
        <v>23</v>
      </c>
      <c r="G1" s="2" t="s">
        <v>308</v>
      </c>
      <c r="H1" s="2" t="s">
        <v>310</v>
      </c>
    </row>
    <row r="2" spans="1:8">
      <c r="A2" s="3" t="s">
        <v>539</v>
      </c>
    </row>
    <row r="3" spans="1:8">
      <c r="A3" s="4" t="s">
        <v>540</v>
      </c>
      <c r="C3" s="7" t="n">
        <v>36607</v>
      </c>
      <c r="E3" s="7" t="n">
        <v>35736</v>
      </c>
    </row>
    <row r="4" spans="1:8">
      <c r="A4" s="4" t="s">
        <v>541</v>
      </c>
      <c r="C4" s="5" t="n">
        <v>1272</v>
      </c>
      <c r="E4" s="5" t="n">
        <v>1640</v>
      </c>
    </row>
    <row r="5" spans="1:8">
      <c r="A5" s="4" t="s">
        <v>533</v>
      </c>
      <c r="C5" s="5" t="n">
        <v>37879</v>
      </c>
      <c r="D5" s="7" t="n">
        <v>36774</v>
      </c>
      <c r="E5" s="5" t="n">
        <v>37376</v>
      </c>
      <c r="F5" s="7" t="n">
        <v>36029</v>
      </c>
      <c r="G5" s="7" t="n">
        <v>33911</v>
      </c>
      <c r="H5" s="7" t="n">
        <v>33258</v>
      </c>
    </row>
    <row r="6" spans="1:8">
      <c r="A6" s="3" t="s">
        <v>542</v>
      </c>
    </row>
    <row r="7" spans="1:8">
      <c r="A7" s="4" t="s">
        <v>540</v>
      </c>
      <c r="C7" s="5" t="n">
        <v>25319112</v>
      </c>
      <c r="E7" s="5" t="n">
        <v>24343157</v>
      </c>
    </row>
    <row r="8" spans="1:8">
      <c r="A8" s="4" t="s">
        <v>541</v>
      </c>
      <c r="C8" s="5" t="n">
        <v>12723</v>
      </c>
      <c r="E8" s="5" t="n">
        <v>13173</v>
      </c>
    </row>
    <row r="9" spans="1:8">
      <c r="A9" s="4" t="s">
        <v>416</v>
      </c>
      <c r="C9" s="5" t="n">
        <v>25331835</v>
      </c>
      <c r="E9" s="5" t="n">
        <v>24356330</v>
      </c>
    </row>
    <row r="10" spans="1:8">
      <c r="A10" s="4" t="s">
        <v>543</v>
      </c>
      <c r="B10" s="4" t="s">
        <v>47</v>
      </c>
      <c r="C10" s="5" t="n">
        <v>25293956</v>
      </c>
      <c r="E10" s="5" t="n">
        <v>24318954</v>
      </c>
    </row>
    <row r="11" spans="1:8">
      <c r="A11" s="4" t="s">
        <v>417</v>
      </c>
      <c r="C11" s="5" t="n">
        <v>11087</v>
      </c>
      <c r="E11" s="5" t="n">
        <v>10714</v>
      </c>
    </row>
    <row r="12" spans="1:8">
      <c r="A12" s="4" t="s">
        <v>419</v>
      </c>
    </row>
    <row r="13" spans="1:8">
      <c r="A13" s="3" t="s">
        <v>539</v>
      </c>
    </row>
    <row r="14" spans="1:8">
      <c r="A14" s="4" t="s">
        <v>540</v>
      </c>
      <c r="C14" s="5" t="n">
        <v>29305</v>
      </c>
      <c r="E14" s="5" t="n">
        <v>29499</v>
      </c>
    </row>
    <row r="15" spans="1:8">
      <c r="A15" s="4" t="s">
        <v>541</v>
      </c>
      <c r="E15" s="5" t="n">
        <v>0</v>
      </c>
    </row>
    <row r="16" spans="1:8">
      <c r="A16" s="4" t="s">
        <v>533</v>
      </c>
      <c r="C16" s="5" t="n">
        <v>29305</v>
      </c>
      <c r="D16" s="5" t="n">
        <v>28799</v>
      </c>
      <c r="E16" s="5" t="n">
        <v>29499</v>
      </c>
      <c r="F16" s="5" t="n">
        <v>28358</v>
      </c>
      <c r="G16" s="5" t="n">
        <v>25857</v>
      </c>
      <c r="H16" s="5" t="n">
        <v>24559</v>
      </c>
    </row>
    <row r="17" spans="1:8">
      <c r="A17" s="3" t="s">
        <v>542</v>
      </c>
    </row>
    <row r="18" spans="1:8">
      <c r="A18" s="4" t="s">
        <v>540</v>
      </c>
      <c r="C18" s="5" t="n">
        <v>24161049</v>
      </c>
      <c r="E18" s="5" t="n">
        <v>23381406</v>
      </c>
    </row>
    <row r="19" spans="1:8">
      <c r="A19" s="4" t="s">
        <v>541</v>
      </c>
      <c r="C19" s="5" t="n">
        <v>6507</v>
      </c>
      <c r="E19" s="5" t="n">
        <v>6581</v>
      </c>
    </row>
    <row r="20" spans="1:8">
      <c r="A20" s="4" t="s">
        <v>416</v>
      </c>
      <c r="C20" s="5" t="n">
        <v>24167556</v>
      </c>
      <c r="E20" s="5" t="n">
        <v>23387987</v>
      </c>
    </row>
    <row r="21" spans="1:8">
      <c r="A21" s="4" t="s">
        <v>543</v>
      </c>
      <c r="B21" s="4" t="s">
        <v>47</v>
      </c>
      <c r="C21" s="5" t="n">
        <v>24138251</v>
      </c>
      <c r="E21" s="5" t="n">
        <v>23358488</v>
      </c>
    </row>
    <row r="22" spans="1:8">
      <c r="A22" s="4" t="s">
        <v>427</v>
      </c>
    </row>
    <row r="23" spans="1:8">
      <c r="A23" s="3" t="s">
        <v>539</v>
      </c>
    </row>
    <row r="24" spans="1:8">
      <c r="A24" s="4" t="s">
        <v>540</v>
      </c>
      <c r="C24" s="5" t="n">
        <v>3848</v>
      </c>
      <c r="E24" s="5" t="n">
        <v>2910</v>
      </c>
    </row>
    <row r="25" spans="1:8">
      <c r="A25" s="4" t="s">
        <v>541</v>
      </c>
      <c r="C25" s="5" t="n">
        <v>0</v>
      </c>
      <c r="E25" s="5" t="n">
        <v>0</v>
      </c>
    </row>
    <row r="26" spans="1:8">
      <c r="A26" s="4" t="s">
        <v>533</v>
      </c>
      <c r="C26" s="5" t="n">
        <v>3848</v>
      </c>
      <c r="D26" s="5" t="n">
        <v>3117</v>
      </c>
      <c r="E26" s="5" t="n">
        <v>2910</v>
      </c>
      <c r="F26" s="5" t="n">
        <v>3449</v>
      </c>
      <c r="G26" s="5" t="n">
        <v>3664</v>
      </c>
      <c r="H26" s="5" t="n">
        <v>3134</v>
      </c>
    </row>
    <row r="27" spans="1:8">
      <c r="A27" s="3" t="s">
        <v>542</v>
      </c>
    </row>
    <row r="28" spans="1:8">
      <c r="A28" s="4" t="s">
        <v>540</v>
      </c>
      <c r="C28" s="5" t="n">
        <v>800814</v>
      </c>
      <c r="E28" s="5" t="n">
        <v>613924</v>
      </c>
    </row>
    <row r="29" spans="1:8">
      <c r="A29" s="4" t="s">
        <v>541</v>
      </c>
      <c r="C29" s="5" t="n">
        <v>0</v>
      </c>
      <c r="E29" s="5" t="n">
        <v>0</v>
      </c>
    </row>
    <row r="30" spans="1:8">
      <c r="A30" s="4" t="s">
        <v>416</v>
      </c>
      <c r="C30" s="5" t="n">
        <v>800814</v>
      </c>
      <c r="E30" s="5" t="n">
        <v>613924</v>
      </c>
    </row>
    <row r="31" spans="1:8">
      <c r="A31" s="4" t="s">
        <v>543</v>
      </c>
      <c r="B31" s="4" t="s">
        <v>47</v>
      </c>
      <c r="C31" s="5" t="n">
        <v>796966</v>
      </c>
      <c r="E31" s="5" t="n">
        <v>611014</v>
      </c>
    </row>
    <row r="32" spans="1:8">
      <c r="A32" s="4" t="s">
        <v>429</v>
      </c>
    </row>
    <row r="33" spans="1:8">
      <c r="A33" s="3" t="s">
        <v>539</v>
      </c>
    </row>
    <row r="34" spans="1:8">
      <c r="A34" s="4" t="s">
        <v>540</v>
      </c>
      <c r="C34" s="5" t="n">
        <v>3454</v>
      </c>
      <c r="E34" s="5" t="n">
        <v>3327</v>
      </c>
    </row>
    <row r="35" spans="1:8">
      <c r="A35" s="4" t="s">
        <v>541</v>
      </c>
      <c r="C35" s="5" t="n">
        <v>1272</v>
      </c>
      <c r="E35" s="5" t="n">
        <v>1640</v>
      </c>
    </row>
    <row r="36" spans="1:8">
      <c r="A36" s="4" t="s">
        <v>533</v>
      </c>
      <c r="C36" s="5" t="n">
        <v>4726</v>
      </c>
      <c r="D36" s="7" t="n">
        <v>4858</v>
      </c>
      <c r="E36" s="5" t="n">
        <v>4967</v>
      </c>
      <c r="F36" s="7" t="n">
        <v>4222</v>
      </c>
      <c r="G36" s="7" t="n">
        <v>4390</v>
      </c>
      <c r="H36" s="7" t="n">
        <v>5565</v>
      </c>
    </row>
    <row r="37" spans="1:8">
      <c r="A37" s="3" t="s">
        <v>542</v>
      </c>
    </row>
    <row r="38" spans="1:8">
      <c r="A38" s="4" t="s">
        <v>540</v>
      </c>
      <c r="C38" s="5" t="n">
        <v>357249</v>
      </c>
      <c r="E38" s="5" t="n">
        <v>347827</v>
      </c>
    </row>
    <row r="39" spans="1:8">
      <c r="A39" s="4" t="s">
        <v>541</v>
      </c>
      <c r="C39" s="5" t="n">
        <v>6216</v>
      </c>
      <c r="E39" s="5" t="n">
        <v>6592</v>
      </c>
    </row>
    <row r="40" spans="1:8">
      <c r="A40" s="4" t="s">
        <v>416</v>
      </c>
      <c r="C40" s="5" t="n">
        <v>363465</v>
      </c>
      <c r="E40" s="5" t="n">
        <v>354419</v>
      </c>
    </row>
    <row r="41" spans="1:8">
      <c r="A41" s="4" t="s">
        <v>543</v>
      </c>
      <c r="B41" s="4" t="s">
        <v>47</v>
      </c>
      <c r="C41" s="7" t="n">
        <v>358739</v>
      </c>
      <c r="E41" s="7" t="n">
        <v>349452</v>
      </c>
    </row>
    <row r="42" spans="1:8"/>
    <row r="43" spans="1:8">
      <c r="A43" s="4" t="s">
        <v>47</v>
      </c>
      <c r="B43" s="4" t="s">
        <v>544</v>
      </c>
    </row>
  </sheetData>
  <mergeCells count="3">
    <mergeCell ref="A1:B1"/>
    <mergeCell ref="A42:G42"/>
    <mergeCell ref="B43:G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75"/>
  </cols>
  <sheetData>
    <row r="1" spans="1:7">
      <c r="A1" s="1" t="s">
        <v>545</v>
      </c>
      <c r="C1" s="2" t="s">
        <v>21</v>
      </c>
      <c r="E1" s="2" t="s">
        <v>1</v>
      </c>
      <c r="G1" s="2" t="s">
        <v>546</v>
      </c>
    </row>
    <row r="2" spans="1:7">
      <c r="C2" s="2" t="s">
        <v>547</v>
      </c>
      <c r="D2" s="2" t="s">
        <v>548</v>
      </c>
      <c r="E2" s="2" t="s">
        <v>547</v>
      </c>
      <c r="F2" s="2" t="s">
        <v>548</v>
      </c>
      <c r="G2" s="2" t="s">
        <v>549</v>
      </c>
    </row>
    <row r="3" spans="1:7">
      <c r="A3" s="3" t="s">
        <v>319</v>
      </c>
    </row>
    <row r="4" spans="1:7">
      <c r="A4" s="4" t="s">
        <v>550</v>
      </c>
      <c r="C4" s="5" t="n">
        <v>1</v>
      </c>
      <c r="E4" s="5" t="n">
        <v>1</v>
      </c>
      <c r="G4" s="5" t="n">
        <v>1</v>
      </c>
    </row>
    <row r="5" spans="1:7">
      <c r="A5" s="4" t="s">
        <v>551</v>
      </c>
      <c r="C5" s="4" t="s">
        <v>552</v>
      </c>
      <c r="E5" s="4" t="s">
        <v>552</v>
      </c>
    </row>
    <row r="6" spans="1:7">
      <c r="A6" s="4" t="s">
        <v>553</v>
      </c>
      <c r="C6" s="4" t="s">
        <v>554</v>
      </c>
      <c r="E6" s="4" t="s">
        <v>554</v>
      </c>
    </row>
    <row r="7" spans="1:7">
      <c r="A7" s="4" t="s">
        <v>555</v>
      </c>
      <c r="E7" s="7" t="n">
        <v>118000000</v>
      </c>
      <c r="F7" s="7" t="n">
        <v>33000000</v>
      </c>
    </row>
    <row r="8" spans="1:7">
      <c r="A8" s="4" t="s">
        <v>556</v>
      </c>
      <c r="E8" s="5" t="n">
        <v>49</v>
      </c>
    </row>
    <row r="9" spans="1:7">
      <c r="A9" s="4" t="s">
        <v>557</v>
      </c>
      <c r="C9" s="5" t="n">
        <v>217</v>
      </c>
      <c r="E9" s="5" t="n">
        <v>217</v>
      </c>
    </row>
    <row r="10" spans="1:7">
      <c r="A10" s="4" t="s">
        <v>558</v>
      </c>
      <c r="C10" s="5" t="n">
        <v>1447</v>
      </c>
      <c r="E10" s="5" t="n">
        <v>1447</v>
      </c>
    </row>
    <row r="11" spans="1:7">
      <c r="A11" s="4" t="s">
        <v>416</v>
      </c>
      <c r="C11" s="7" t="n">
        <v>25331835000</v>
      </c>
      <c r="E11" s="7" t="n">
        <v>25331835000</v>
      </c>
      <c r="G11" s="7" t="n">
        <v>24356330000</v>
      </c>
    </row>
    <row r="12" spans="1:7">
      <c r="A12" s="4" t="s">
        <v>559</v>
      </c>
      <c r="E12" s="5" t="n">
        <v>0</v>
      </c>
    </row>
    <row r="13" spans="1:7">
      <c r="A13" s="4" t="s">
        <v>560</v>
      </c>
      <c r="C13" s="5" t="n">
        <v>1000000</v>
      </c>
      <c r="E13" s="5" t="n">
        <v>1000000</v>
      </c>
      <c r="G13" s="5" t="n">
        <v>1000000</v>
      </c>
    </row>
    <row r="14" spans="1:7">
      <c r="A14" s="4" t="s">
        <v>418</v>
      </c>
    </row>
    <row r="15" spans="1:7">
      <c r="A15" s="3" t="s">
        <v>319</v>
      </c>
    </row>
    <row r="16" spans="1:7">
      <c r="A16" s="4" t="s">
        <v>418</v>
      </c>
      <c r="B16" s="4" t="s">
        <v>47</v>
      </c>
      <c r="C16" s="5" t="n">
        <v>12151264000</v>
      </c>
      <c r="E16" s="5" t="n">
        <v>12151264000</v>
      </c>
      <c r="G16" s="5" t="n">
        <v>12574974000</v>
      </c>
    </row>
    <row r="17" spans="1:7">
      <c r="A17" s="4" t="s">
        <v>441</v>
      </c>
    </row>
    <row r="18" spans="1:7">
      <c r="A18" s="3" t="s">
        <v>319</v>
      </c>
    </row>
    <row r="19" spans="1:7">
      <c r="A19" s="4" t="s">
        <v>418</v>
      </c>
      <c r="C19" s="5" t="n">
        <v>2776918000</v>
      </c>
      <c r="E19" s="5" t="n">
        <v>2776918000</v>
      </c>
      <c r="G19" s="5" t="n">
        <v>2602000000</v>
      </c>
    </row>
    <row r="20" spans="1:7">
      <c r="A20" s="4" t="s">
        <v>561</v>
      </c>
    </row>
    <row r="21" spans="1:7">
      <c r="A21" s="3" t="s">
        <v>319</v>
      </c>
    </row>
    <row r="22" spans="1:7">
      <c r="A22" s="4" t="s">
        <v>418</v>
      </c>
      <c r="C22" s="5" t="n">
        <v>9374000000</v>
      </c>
      <c r="E22" s="5" t="n">
        <v>9374000000</v>
      </c>
      <c r="G22" s="5" t="n">
        <v>9973000000</v>
      </c>
    </row>
    <row r="23" spans="1:7">
      <c r="A23" s="4" t="s">
        <v>562</v>
      </c>
    </row>
    <row r="24" spans="1:7">
      <c r="A24" s="3" t="s">
        <v>319</v>
      </c>
    </row>
    <row r="25" spans="1:7">
      <c r="A25" s="4" t="s">
        <v>416</v>
      </c>
      <c r="C25" s="5" t="n">
        <v>777000000</v>
      </c>
      <c r="E25" s="5" t="n">
        <v>777000000</v>
      </c>
      <c r="G25" s="5" t="n">
        <v>843000000</v>
      </c>
    </row>
    <row r="26" spans="1:7">
      <c r="A26" s="4" t="s">
        <v>563</v>
      </c>
    </row>
    <row r="27" spans="1:7">
      <c r="A27" s="3" t="s">
        <v>319</v>
      </c>
    </row>
    <row r="28" spans="1:7">
      <c r="A28" s="4" t="s">
        <v>416</v>
      </c>
      <c r="C28" s="5" t="n">
        <v>163000000</v>
      </c>
      <c r="E28" s="5" t="n">
        <v>163000000</v>
      </c>
      <c r="G28" s="5" t="n">
        <v>167000000</v>
      </c>
    </row>
    <row r="29" spans="1:7">
      <c r="A29" s="4" t="s">
        <v>493</v>
      </c>
    </row>
    <row r="30" spans="1:7">
      <c r="A30" s="3" t="s">
        <v>319</v>
      </c>
    </row>
    <row r="31" spans="1:7">
      <c r="A31" s="4" t="s">
        <v>494</v>
      </c>
      <c r="C31" s="5" t="n">
        <v>0</v>
      </c>
      <c r="E31" s="5" t="n">
        <v>0</v>
      </c>
      <c r="G31" s="5" t="n">
        <v>0</v>
      </c>
    </row>
    <row r="32" spans="1:7">
      <c r="A32" s="4" t="s">
        <v>564</v>
      </c>
      <c r="C32" s="5" t="n">
        <v>0</v>
      </c>
      <c r="D32" s="7" t="n">
        <v>31000</v>
      </c>
      <c r="E32" s="5" t="n">
        <v>0</v>
      </c>
    </row>
    <row r="33" spans="1:7">
      <c r="A33" s="4" t="s">
        <v>565</v>
      </c>
    </row>
    <row r="34" spans="1:7">
      <c r="A34" s="3" t="s">
        <v>319</v>
      </c>
    </row>
    <row r="35" spans="1:7">
      <c r="A35" s="4" t="s">
        <v>418</v>
      </c>
      <c r="C35" s="5" t="n">
        <v>6000000</v>
      </c>
      <c r="E35" s="5" t="n">
        <v>6000000</v>
      </c>
    </row>
    <row r="36" spans="1:7">
      <c r="A36" s="4" t="s">
        <v>416</v>
      </c>
      <c r="C36" s="5" t="n">
        <v>800000</v>
      </c>
      <c r="E36" s="5" t="n">
        <v>800000</v>
      </c>
      <c r="G36" s="5" t="n">
        <v>500000</v>
      </c>
    </row>
    <row r="37" spans="1:7">
      <c r="A37" s="4" t="s">
        <v>566</v>
      </c>
    </row>
    <row r="38" spans="1:7">
      <c r="A38" s="3" t="s">
        <v>319</v>
      </c>
    </row>
    <row r="39" spans="1:7">
      <c r="A39" s="4" t="s">
        <v>494</v>
      </c>
      <c r="C39" s="5" t="n">
        <v>0</v>
      </c>
      <c r="E39" s="5" t="n">
        <v>0</v>
      </c>
      <c r="G39" s="5" t="n">
        <v>0</v>
      </c>
    </row>
    <row r="40" spans="1:7">
      <c r="A40" s="4" t="s">
        <v>419</v>
      </c>
    </row>
    <row r="41" spans="1:7">
      <c r="A41" s="3" t="s">
        <v>319</v>
      </c>
    </row>
    <row r="42" spans="1:7">
      <c r="A42" s="4" t="s">
        <v>416</v>
      </c>
      <c r="C42" s="5" t="n">
        <v>24167556000</v>
      </c>
      <c r="E42" s="5" t="n">
        <v>24167556000</v>
      </c>
      <c r="G42" s="5" t="n">
        <v>23387987000</v>
      </c>
    </row>
    <row r="43" spans="1:7">
      <c r="A43" s="4" t="s">
        <v>420</v>
      </c>
    </row>
    <row r="44" spans="1:7">
      <c r="A44" s="3" t="s">
        <v>319</v>
      </c>
    </row>
    <row r="45" spans="1:7">
      <c r="A45" s="4" t="s">
        <v>418</v>
      </c>
      <c r="B45" s="4" t="s">
        <v>47</v>
      </c>
      <c r="C45" s="7" t="n">
        <v>11270757000</v>
      </c>
      <c r="E45" s="7" t="n">
        <v>11270757000</v>
      </c>
      <c r="G45" s="7" t="n">
        <v>11715665000</v>
      </c>
    </row>
    <row r="46" spans="1:7">
      <c r="A46" s="4" t="s">
        <v>567</v>
      </c>
    </row>
    <row r="47" spans="1:7">
      <c r="A47" s="3" t="s">
        <v>319</v>
      </c>
    </row>
    <row r="48" spans="1:7">
      <c r="A48" s="4" t="s">
        <v>568</v>
      </c>
      <c r="E48" s="4" t="s">
        <v>569</v>
      </c>
      <c r="G48" s="4" t="s">
        <v>569</v>
      </c>
    </row>
    <row r="49" spans="1:7">
      <c r="A49" s="4" t="s">
        <v>570</v>
      </c>
      <c r="C49" s="5" t="n">
        <v>20</v>
      </c>
      <c r="E49" s="5" t="n">
        <v>20</v>
      </c>
      <c r="G49" s="5" t="n">
        <v>20</v>
      </c>
    </row>
    <row r="50" spans="1:7">
      <c r="A50" s="4" t="s">
        <v>571</v>
      </c>
    </row>
    <row r="51" spans="1:7">
      <c r="A51" s="3" t="s">
        <v>319</v>
      </c>
    </row>
    <row r="52" spans="1:7">
      <c r="A52" s="4" t="s">
        <v>568</v>
      </c>
      <c r="E52" s="4" t="s">
        <v>572</v>
      </c>
      <c r="G52" s="4" t="s">
        <v>573</v>
      </c>
    </row>
    <row r="53" spans="1:7">
      <c r="A53" s="4" t="s">
        <v>574</v>
      </c>
    </row>
    <row r="54" spans="1:7">
      <c r="A54" s="3" t="s">
        <v>319</v>
      </c>
    </row>
    <row r="55" spans="1:7">
      <c r="A55" s="4" t="s">
        <v>568</v>
      </c>
      <c r="E55" s="4" t="s">
        <v>575</v>
      </c>
      <c r="G55" s="4" t="s">
        <v>575</v>
      </c>
    </row>
    <row r="56" spans="1:7">
      <c r="A56" s="4" t="s">
        <v>576</v>
      </c>
    </row>
    <row r="57" spans="1:7">
      <c r="A57" s="3" t="s">
        <v>319</v>
      </c>
    </row>
    <row r="58" spans="1:7">
      <c r="A58" s="4" t="s">
        <v>568</v>
      </c>
      <c r="E58" s="4" t="s">
        <v>577</v>
      </c>
      <c r="G58" s="4" t="s">
        <v>577</v>
      </c>
    </row>
    <row r="59" spans="1:7">
      <c r="A59" s="4" t="s">
        <v>578</v>
      </c>
    </row>
    <row r="60" spans="1:7">
      <c r="A60" s="3" t="s">
        <v>319</v>
      </c>
    </row>
    <row r="61" spans="1:7">
      <c r="A61" s="4" t="s">
        <v>416</v>
      </c>
      <c r="C61" s="7" t="n">
        <v>19687812000</v>
      </c>
      <c r="E61" s="7" t="n">
        <v>19687812000</v>
      </c>
      <c r="G61" s="7" t="n">
        <v>18825366000</v>
      </c>
    </row>
    <row r="62" spans="1:7">
      <c r="A62" s="4" t="s">
        <v>579</v>
      </c>
    </row>
    <row r="63" spans="1:7">
      <c r="A63" s="3" t="s">
        <v>319</v>
      </c>
    </row>
    <row r="64" spans="1:7">
      <c r="A64" s="4" t="s">
        <v>418</v>
      </c>
      <c r="B64" s="4" t="s">
        <v>47</v>
      </c>
      <c r="C64" s="7" t="n">
        <v>7750226000</v>
      </c>
      <c r="E64" s="7" t="n">
        <v>7750226000</v>
      </c>
      <c r="G64" s="7" t="n">
        <v>8295146000</v>
      </c>
    </row>
    <row r="65" spans="1:7">
      <c r="A65" s="4" t="s">
        <v>580</v>
      </c>
    </row>
    <row r="66" spans="1:7">
      <c r="A66" s="3" t="s">
        <v>319</v>
      </c>
    </row>
    <row r="67" spans="1:7">
      <c r="A67" s="4" t="s">
        <v>581</v>
      </c>
      <c r="C67" s="5" t="n">
        <v>10</v>
      </c>
      <c r="E67" s="5" t="n">
        <v>10</v>
      </c>
      <c r="G67" s="5" t="n">
        <v>10</v>
      </c>
    </row>
    <row r="68" spans="1:7">
      <c r="A68" s="4" t="s">
        <v>582</v>
      </c>
    </row>
    <row r="69" spans="1:7">
      <c r="A69" s="3" t="s">
        <v>319</v>
      </c>
    </row>
    <row r="70" spans="1:7">
      <c r="A70" s="4" t="s">
        <v>416</v>
      </c>
      <c r="C70" s="7" t="n">
        <v>4422600000</v>
      </c>
      <c r="E70" s="7" t="n">
        <v>4422600000</v>
      </c>
      <c r="G70" s="7" t="n">
        <v>4504791000</v>
      </c>
    </row>
    <row r="71" spans="1:7">
      <c r="A71" s="4" t="s">
        <v>583</v>
      </c>
    </row>
    <row r="72" spans="1:7">
      <c r="A72" s="3" t="s">
        <v>319</v>
      </c>
    </row>
    <row r="73" spans="1:7">
      <c r="A73" s="4" t="s">
        <v>418</v>
      </c>
      <c r="B73" s="4" t="s">
        <v>47</v>
      </c>
      <c r="C73" s="7" t="n">
        <v>3394064000</v>
      </c>
      <c r="E73" s="7" t="n">
        <v>3394064000</v>
      </c>
      <c r="G73" s="7" t="n">
        <v>3276113000</v>
      </c>
    </row>
    <row r="74" spans="1:7">
      <c r="A74" s="4" t="s">
        <v>584</v>
      </c>
    </row>
    <row r="75" spans="1:7">
      <c r="A75" s="3" t="s">
        <v>319</v>
      </c>
    </row>
    <row r="76" spans="1:7">
      <c r="A76" s="4" t="s">
        <v>585</v>
      </c>
      <c r="C76" s="5" t="n">
        <v>9</v>
      </c>
      <c r="E76" s="5" t="n">
        <v>9</v>
      </c>
      <c r="G76" s="5" t="n">
        <v>9</v>
      </c>
    </row>
    <row r="77" spans="1:7">
      <c r="A77" s="4" t="s">
        <v>586</v>
      </c>
    </row>
    <row r="78" spans="1:7">
      <c r="A78" s="3" t="s">
        <v>319</v>
      </c>
    </row>
    <row r="79" spans="1:7">
      <c r="A79" s="4" t="s">
        <v>587</v>
      </c>
      <c r="C79" s="5" t="n">
        <v>1</v>
      </c>
      <c r="E79" s="5" t="n">
        <v>1</v>
      </c>
      <c r="G79" s="5" t="n">
        <v>1</v>
      </c>
    </row>
    <row r="80" spans="1:7"/>
    <row r="81" spans="1:7">
      <c r="A81" s="4" t="s">
        <v>47</v>
      </c>
      <c r="B81" s="4" t="s">
        <v>435</v>
      </c>
    </row>
  </sheetData>
  <mergeCells count="5">
    <mergeCell ref="A1:B2"/>
    <mergeCell ref="C1:D1"/>
    <mergeCell ref="E1:F1"/>
    <mergeCell ref="A80:F80"/>
    <mergeCell ref="B81:F8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88</v>
      </c>
      <c r="B1" s="2" t="s">
        <v>1</v>
      </c>
    </row>
    <row r="2" spans="1:3">
      <c r="B2" s="2" t="s">
        <v>22</v>
      </c>
      <c r="C2" s="2" t="s">
        <v>63</v>
      </c>
    </row>
    <row r="3" spans="1:3">
      <c r="A3" s="3" t="s">
        <v>589</v>
      </c>
    </row>
    <row r="4" spans="1:3">
      <c r="A4" s="4" t="s">
        <v>84</v>
      </c>
      <c r="B4" s="7" t="n">
        <v>3493736000</v>
      </c>
      <c r="C4" s="7" t="n">
        <v>3342900000</v>
      </c>
    </row>
    <row r="5" spans="1:3">
      <c r="A5" s="4" t="s">
        <v>590</v>
      </c>
      <c r="B5" s="4" t="s">
        <v>591</v>
      </c>
      <c r="C5" s="4" t="s">
        <v>591</v>
      </c>
    </row>
    <row r="6" spans="1:3">
      <c r="A6" s="4" t="s">
        <v>592</v>
      </c>
    </row>
    <row r="7" spans="1:3">
      <c r="A7" s="3" t="s">
        <v>589</v>
      </c>
    </row>
    <row r="8" spans="1:3">
      <c r="A8" s="4" t="s">
        <v>84</v>
      </c>
      <c r="B8" s="7" t="n">
        <v>0</v>
      </c>
      <c r="C8" s="7" t="n">
        <v>0</v>
      </c>
    </row>
    <row r="9" spans="1:3">
      <c r="A9" s="4" t="s">
        <v>593</v>
      </c>
      <c r="B9" s="5" t="n">
        <v>3085000000</v>
      </c>
      <c r="C9" s="5" t="n">
        <v>3165000000</v>
      </c>
    </row>
    <row r="10" spans="1:3">
      <c r="A10" s="4" t="s">
        <v>594</v>
      </c>
    </row>
    <row r="11" spans="1:3">
      <c r="A11" s="3" t="s">
        <v>589</v>
      </c>
    </row>
    <row r="12" spans="1:3">
      <c r="A12" s="4" t="s">
        <v>595</v>
      </c>
      <c r="B12" s="5" t="n">
        <v>300000000</v>
      </c>
    </row>
    <row r="13" spans="1:3">
      <c r="A13" s="4" t="s">
        <v>596</v>
      </c>
    </row>
    <row r="14" spans="1:3">
      <c r="A14" s="3" t="s">
        <v>589</v>
      </c>
    </row>
    <row r="15" spans="1:3">
      <c r="A15" s="4" t="s">
        <v>593</v>
      </c>
      <c r="B15" s="5" t="n">
        <v>1493000000</v>
      </c>
      <c r="C15" s="5" t="n">
        <v>1533000000</v>
      </c>
    </row>
    <row r="16" spans="1:3">
      <c r="A16" s="4" t="s">
        <v>597</v>
      </c>
      <c r="B16" s="5" t="n">
        <v>40000000</v>
      </c>
    </row>
    <row r="17" spans="1:3">
      <c r="A17" s="4" t="s">
        <v>598</v>
      </c>
    </row>
    <row r="18" spans="1:3">
      <c r="A18" s="3" t="s">
        <v>589</v>
      </c>
    </row>
    <row r="19" spans="1:3">
      <c r="A19" s="4" t="s">
        <v>593</v>
      </c>
      <c r="B19" s="5" t="n">
        <v>1592000000</v>
      </c>
      <c r="C19" s="7" t="n">
        <v>1632000000</v>
      </c>
    </row>
    <row r="20" spans="1:3">
      <c r="A20" s="4" t="s">
        <v>597</v>
      </c>
      <c r="B20" s="7" t="n">
        <v>4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99</v>
      </c>
      <c r="C1" s="2" t="s">
        <v>1</v>
      </c>
      <c r="D1" s="2" t="s">
        <v>546</v>
      </c>
    </row>
    <row r="2" spans="1:4">
      <c r="C2" s="2" t="s">
        <v>22</v>
      </c>
      <c r="D2" s="2" t="s">
        <v>63</v>
      </c>
    </row>
    <row r="3" spans="1:4">
      <c r="A3" s="3" t="s">
        <v>600</v>
      </c>
    </row>
    <row r="4" spans="1:4">
      <c r="A4" s="4" t="s">
        <v>593</v>
      </c>
      <c r="C4" s="7" t="n">
        <v>3085000</v>
      </c>
      <c r="D4" s="7" t="n">
        <v>3165000</v>
      </c>
    </row>
    <row r="5" spans="1:4">
      <c r="A5" s="4" t="s">
        <v>601</v>
      </c>
      <c r="C5" s="5" t="n">
        <v>2000</v>
      </c>
      <c r="D5" s="5" t="n">
        <v>1000</v>
      </c>
    </row>
    <row r="6" spans="1:4">
      <c r="A6" s="4" t="s">
        <v>602</v>
      </c>
      <c r="C6" s="5" t="n">
        <v>3083000</v>
      </c>
      <c r="D6" s="5" t="n">
        <v>3164000</v>
      </c>
    </row>
    <row r="7" spans="1:4">
      <c r="A7" s="4" t="s">
        <v>603</v>
      </c>
    </row>
    <row r="8" spans="1:4">
      <c r="A8" s="3" t="s">
        <v>600</v>
      </c>
    </row>
    <row r="9" spans="1:4">
      <c r="A9" s="4" t="s">
        <v>593</v>
      </c>
      <c r="C9" s="5" t="n">
        <v>1493000</v>
      </c>
      <c r="D9" s="5" t="n">
        <v>1533000</v>
      </c>
    </row>
    <row r="10" spans="1:4">
      <c r="A10" s="4" t="s">
        <v>602</v>
      </c>
      <c r="C10" s="7" t="n">
        <v>1493000</v>
      </c>
      <c r="D10" s="7" t="n">
        <v>1533000</v>
      </c>
    </row>
    <row r="11" spans="1:4">
      <c r="A11" s="4" t="s">
        <v>604</v>
      </c>
      <c r="C11" s="4" t="s">
        <v>605</v>
      </c>
      <c r="D11" s="4" t="s">
        <v>606</v>
      </c>
    </row>
    <row r="12" spans="1:4">
      <c r="A12" s="4" t="s">
        <v>607</v>
      </c>
      <c r="B12" s="4" t="s">
        <v>47</v>
      </c>
      <c r="C12" s="4" t="s">
        <v>608</v>
      </c>
      <c r="D12" s="4" t="s">
        <v>608</v>
      </c>
    </row>
    <row r="13" spans="1:4">
      <c r="A13" s="4" t="s">
        <v>609</v>
      </c>
    </row>
    <row r="14" spans="1:4">
      <c r="A14" s="3" t="s">
        <v>600</v>
      </c>
    </row>
    <row r="15" spans="1:4">
      <c r="A15" s="4" t="s">
        <v>593</v>
      </c>
      <c r="C15" s="7" t="n">
        <v>1592000</v>
      </c>
      <c r="D15" s="7" t="n">
        <v>1632000</v>
      </c>
    </row>
    <row r="16" spans="1:4">
      <c r="A16" s="4" t="s">
        <v>601</v>
      </c>
      <c r="C16" s="5" t="n">
        <v>2000</v>
      </c>
      <c r="D16" s="5" t="n">
        <v>1000</v>
      </c>
    </row>
    <row r="17" spans="1:4">
      <c r="A17" s="4" t="s">
        <v>602</v>
      </c>
      <c r="C17" s="7" t="n">
        <v>1590000</v>
      </c>
      <c r="D17" s="7" t="n">
        <v>1631000</v>
      </c>
    </row>
    <row r="18" spans="1:4">
      <c r="A18" s="4" t="s">
        <v>604</v>
      </c>
      <c r="C18" s="4" t="s">
        <v>610</v>
      </c>
      <c r="D18" s="4" t="s">
        <v>611</v>
      </c>
    </row>
    <row r="19" spans="1:4">
      <c r="A19" s="4" t="s">
        <v>607</v>
      </c>
      <c r="B19" s="4" t="s">
        <v>47</v>
      </c>
      <c r="C19" s="4" t="s">
        <v>612</v>
      </c>
      <c r="D19" s="4" t="s">
        <v>612</v>
      </c>
    </row>
    <row r="20" spans="1:4"/>
    <row r="21" spans="1:4">
      <c r="A21" s="4" t="s">
        <v>47</v>
      </c>
      <c r="B21" s="4" t="s">
        <v>613</v>
      </c>
    </row>
  </sheetData>
  <mergeCells count="3">
    <mergeCell ref="A1:B2"/>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614</v>
      </c>
      <c r="B1" s="2" t="s">
        <v>22</v>
      </c>
      <c r="C1" s="2" t="s">
        <v>63</v>
      </c>
    </row>
    <row r="2" spans="1:3">
      <c r="A2" s="3" t="s">
        <v>85</v>
      </c>
    </row>
    <row r="3" spans="1:3">
      <c r="A3" s="4" t="s">
        <v>85</v>
      </c>
      <c r="B3" s="7" t="n">
        <v>18813136</v>
      </c>
      <c r="C3" s="7" t="n">
        <v>17955594</v>
      </c>
    </row>
    <row r="4" spans="1:3">
      <c r="A4" s="4" t="s">
        <v>615</v>
      </c>
    </row>
    <row r="5" spans="1:3">
      <c r="A5" s="3" t="s">
        <v>85</v>
      </c>
    </row>
    <row r="6" spans="1:3">
      <c r="A6" s="4" t="s">
        <v>616</v>
      </c>
      <c r="B6" s="5" t="n">
        <v>3081779</v>
      </c>
      <c r="C6" s="5" t="n">
        <v>2386956</v>
      </c>
    </row>
    <row r="7" spans="1:3">
      <c r="A7" s="4" t="s">
        <v>617</v>
      </c>
    </row>
    <row r="8" spans="1:3">
      <c r="A8" s="3" t="s">
        <v>85</v>
      </c>
    </row>
    <row r="9" spans="1:3">
      <c r="A9" s="4" t="s">
        <v>616</v>
      </c>
      <c r="B9" s="5" t="n">
        <v>411373</v>
      </c>
      <c r="C9" s="5" t="n">
        <v>422779</v>
      </c>
    </row>
    <row r="10" spans="1:3">
      <c r="A10" s="4" t="s">
        <v>618</v>
      </c>
    </row>
    <row r="11" spans="1:3">
      <c r="A11" s="3" t="s">
        <v>85</v>
      </c>
    </row>
    <row r="12" spans="1:3">
      <c r="A12" s="4" t="s">
        <v>619</v>
      </c>
      <c r="B12" s="5" t="n">
        <v>-704</v>
      </c>
      <c r="C12" s="5" t="n">
        <v>-382</v>
      </c>
    </row>
    <row r="13" spans="1:3">
      <c r="A13" s="4" t="s">
        <v>620</v>
      </c>
      <c r="B13" s="5" t="n">
        <v>-22897</v>
      </c>
      <c r="C13" s="5" t="n">
        <v>-21903</v>
      </c>
    </row>
    <row r="14" spans="1:3">
      <c r="A14" s="4" t="s">
        <v>616</v>
      </c>
      <c r="B14" s="5" t="n">
        <v>3493152</v>
      </c>
      <c r="C14" s="5" t="n">
        <v>2809735</v>
      </c>
    </row>
    <row r="15" spans="1:3">
      <c r="A15" s="4" t="s">
        <v>85</v>
      </c>
      <c r="B15" s="5" t="n">
        <v>3469551</v>
      </c>
      <c r="C15" s="5" t="n">
        <v>2787450</v>
      </c>
    </row>
    <row r="16" spans="1:3">
      <c r="A16" s="4" t="s">
        <v>621</v>
      </c>
    </row>
    <row r="17" spans="1:3">
      <c r="A17" s="3" t="s">
        <v>85</v>
      </c>
    </row>
    <row r="18" spans="1:3">
      <c r="A18" s="4" t="s">
        <v>619</v>
      </c>
      <c r="B18" s="5" t="n">
        <v>-300</v>
      </c>
      <c r="C18" s="5" t="n">
        <v>-379</v>
      </c>
    </row>
    <row r="19" spans="1:3">
      <c r="A19" s="4" t="s">
        <v>620</v>
      </c>
      <c r="B19" s="5" t="n">
        <v>-74</v>
      </c>
      <c r="C19" s="5" t="n">
        <v>-94</v>
      </c>
    </row>
    <row r="20" spans="1:3">
      <c r="A20" s="4" t="s">
        <v>616</v>
      </c>
      <c r="B20" s="5" t="n">
        <v>20892</v>
      </c>
      <c r="C20" s="5" t="n">
        <v>22799</v>
      </c>
    </row>
    <row r="21" spans="1:3">
      <c r="A21" s="4" t="s">
        <v>622</v>
      </c>
    </row>
    <row r="22" spans="1:3">
      <c r="A22" s="3" t="s">
        <v>85</v>
      </c>
    </row>
    <row r="23" spans="1:3">
      <c r="A23" s="4" t="s">
        <v>85</v>
      </c>
      <c r="B23" s="5" t="n">
        <v>20518</v>
      </c>
      <c r="C23" s="5" t="n">
        <v>22326</v>
      </c>
    </row>
    <row r="24" spans="1:3">
      <c r="A24" s="4" t="s">
        <v>623</v>
      </c>
    </row>
    <row r="25" spans="1:3">
      <c r="A25" s="3" t="s">
        <v>85</v>
      </c>
    </row>
    <row r="26" spans="1:3">
      <c r="A26" s="4" t="s">
        <v>85</v>
      </c>
      <c r="B26" s="5" t="n">
        <v>3490069</v>
      </c>
      <c r="C26" s="5" t="n">
        <v>2809776</v>
      </c>
    </row>
    <row r="27" spans="1:3">
      <c r="A27" s="4" t="s">
        <v>337</v>
      </c>
    </row>
    <row r="28" spans="1:3">
      <c r="A28" s="3" t="s">
        <v>85</v>
      </c>
    </row>
    <row r="29" spans="1:3">
      <c r="A29" s="4" t="s">
        <v>619</v>
      </c>
      <c r="B29" s="5" t="n">
        <v>-252991</v>
      </c>
      <c r="C29" s="5" t="n">
        <v>-258329</v>
      </c>
    </row>
    <row r="30" spans="1:3">
      <c r="A30" s="4" t="s">
        <v>620</v>
      </c>
      <c r="B30" s="5" t="n">
        <v>-29857</v>
      </c>
      <c r="C30" s="5" t="n">
        <v>-30334</v>
      </c>
    </row>
    <row r="31" spans="1:3">
      <c r="A31" s="4" t="s">
        <v>616</v>
      </c>
      <c r="B31" s="5" t="n">
        <v>7917711</v>
      </c>
      <c r="C31" s="5" t="n">
        <v>7922711</v>
      </c>
    </row>
    <row r="32" spans="1:3">
      <c r="A32" s="4" t="s">
        <v>85</v>
      </c>
      <c r="B32" s="5" t="n">
        <v>7634863</v>
      </c>
      <c r="C32" s="5" t="n">
        <v>7634048</v>
      </c>
    </row>
    <row r="33" spans="1:3">
      <c r="A33" s="4" t="s">
        <v>338</v>
      </c>
    </row>
    <row r="34" spans="1:3">
      <c r="A34" s="3" t="s">
        <v>85</v>
      </c>
    </row>
    <row r="35" spans="1:3">
      <c r="A35" s="4" t="s">
        <v>620</v>
      </c>
      <c r="B35" s="5" t="n">
        <v>-239</v>
      </c>
      <c r="C35" s="5" t="n">
        <v>-264</v>
      </c>
    </row>
    <row r="36" spans="1:3">
      <c r="A36" s="4" t="s">
        <v>616</v>
      </c>
      <c r="B36" s="5" t="n">
        <v>4871771</v>
      </c>
      <c r="C36" s="5" t="n">
        <v>4985748</v>
      </c>
    </row>
    <row r="37" spans="1:3">
      <c r="A37" s="4" t="s">
        <v>446</v>
      </c>
      <c r="B37" s="5" t="n">
        <v>4871532</v>
      </c>
      <c r="C37" s="5" t="n">
        <v>4985484</v>
      </c>
    </row>
    <row r="38" spans="1:3">
      <c r="A38" s="4" t="s">
        <v>339</v>
      </c>
    </row>
    <row r="39" spans="1:3">
      <c r="A39" s="3" t="s">
        <v>85</v>
      </c>
    </row>
    <row r="40" spans="1:3">
      <c r="A40" s="4" t="s">
        <v>616</v>
      </c>
      <c r="B40" s="5" t="n">
        <v>2805376</v>
      </c>
      <c r="C40" s="5" t="n">
        <v>2513389</v>
      </c>
    </row>
    <row r="41" spans="1:3">
      <c r="A41" s="4" t="s">
        <v>624</v>
      </c>
    </row>
    <row r="42" spans="1:3">
      <c r="A42" s="3" t="s">
        <v>85</v>
      </c>
    </row>
    <row r="43" spans="1:3">
      <c r="A43" s="4" t="s">
        <v>620</v>
      </c>
      <c r="B43" s="5" t="n">
        <v>-260</v>
      </c>
      <c r="C43" s="5" t="n">
        <v>-317</v>
      </c>
    </row>
    <row r="44" spans="1:3">
      <c r="A44" s="4" t="s">
        <v>616</v>
      </c>
      <c r="B44" s="5" t="n">
        <v>11556</v>
      </c>
      <c r="C44" s="5" t="n">
        <v>13214</v>
      </c>
    </row>
    <row r="45" spans="1:3">
      <c r="A45" s="4" t="s">
        <v>85</v>
      </c>
      <c r="B45" s="5" t="n">
        <v>11296</v>
      </c>
      <c r="C45" s="5" t="n">
        <v>12897</v>
      </c>
    </row>
    <row r="46" spans="1:3">
      <c r="A46" s="4" t="s">
        <v>625</v>
      </c>
    </row>
    <row r="47" spans="1:3">
      <c r="A47" s="3" t="s">
        <v>85</v>
      </c>
    </row>
    <row r="48" spans="1:3">
      <c r="A48" s="4" t="s">
        <v>85</v>
      </c>
      <c r="B48" s="5" t="n">
        <v>7688204</v>
      </c>
      <c r="C48" s="5" t="n">
        <v>7511770</v>
      </c>
    </row>
    <row r="49" spans="1:3">
      <c r="A49" s="4" t="s">
        <v>446</v>
      </c>
    </row>
    <row r="50" spans="1:3">
      <c r="A50" s="3" t="s">
        <v>85</v>
      </c>
    </row>
    <row r="51" spans="1:3">
      <c r="A51" s="4" t="s">
        <v>85</v>
      </c>
      <c r="B51" s="5" t="n">
        <v>15323067</v>
      </c>
      <c r="C51" s="5" t="n">
        <v>15145818</v>
      </c>
    </row>
    <row r="52" spans="1:3">
      <c r="A52" s="4" t="s">
        <v>184</v>
      </c>
    </row>
    <row r="53" spans="1:3">
      <c r="A53" s="3" t="s">
        <v>85</v>
      </c>
    </row>
    <row r="54" spans="1:3">
      <c r="A54" s="4" t="s">
        <v>85</v>
      </c>
      <c r="B54" s="7" t="n">
        <v>18813136</v>
      </c>
      <c r="C54" s="7" t="n">
        <v>179555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26</v>
      </c>
      <c r="B1" s="2" t="s">
        <v>1</v>
      </c>
    </row>
    <row r="2" spans="1:4">
      <c r="B2" s="2" t="s">
        <v>22</v>
      </c>
      <c r="C2" s="2" t="s">
        <v>627</v>
      </c>
      <c r="D2" s="2" t="s">
        <v>63</v>
      </c>
    </row>
    <row r="3" spans="1:4">
      <c r="A3" s="3" t="s">
        <v>85</v>
      </c>
    </row>
    <row r="4" spans="1:4">
      <c r="A4" s="4" t="s">
        <v>85</v>
      </c>
      <c r="B4" s="7" t="n">
        <v>18813136000</v>
      </c>
      <c r="D4" s="7" t="n">
        <v>17955594000</v>
      </c>
    </row>
    <row r="5" spans="1:4">
      <c r="A5" s="4" t="s">
        <v>628</v>
      </c>
    </row>
    <row r="6" spans="1:4">
      <c r="A6" s="3" t="s">
        <v>85</v>
      </c>
    </row>
    <row r="7" spans="1:4">
      <c r="A7" s="4" t="s">
        <v>629</v>
      </c>
      <c r="B7" s="5" t="n">
        <v>325000000</v>
      </c>
    </row>
    <row r="8" spans="1:4">
      <c r="A8" s="4" t="s">
        <v>593</v>
      </c>
      <c r="B8" s="5" t="n">
        <v>5500000000</v>
      </c>
    </row>
    <row r="9" spans="1:4">
      <c r="A9" s="4" t="s">
        <v>337</v>
      </c>
    </row>
    <row r="10" spans="1:4">
      <c r="A10" s="3" t="s">
        <v>85</v>
      </c>
    </row>
    <row r="11" spans="1:4">
      <c r="A11" s="4" t="s">
        <v>629</v>
      </c>
      <c r="B11" s="7" t="n">
        <v>700000000</v>
      </c>
    </row>
    <row r="12" spans="1:4">
      <c r="A12" s="4" t="s">
        <v>630</v>
      </c>
      <c r="B12" s="4" t="s">
        <v>631</v>
      </c>
    </row>
    <row r="13" spans="1:4">
      <c r="A13" s="4" t="s">
        <v>616</v>
      </c>
      <c r="B13" s="7" t="n">
        <v>7917711000</v>
      </c>
      <c r="D13" s="5" t="n">
        <v>7922711000</v>
      </c>
    </row>
    <row r="14" spans="1:4">
      <c r="A14" s="4" t="s">
        <v>85</v>
      </c>
      <c r="B14" s="7" t="n">
        <v>7634863000</v>
      </c>
      <c r="D14" s="5" t="n">
        <v>7634048000</v>
      </c>
    </row>
    <row r="15" spans="1:4">
      <c r="A15" s="4" t="s">
        <v>625</v>
      </c>
    </row>
    <row r="16" spans="1:4">
      <c r="A16" s="3" t="s">
        <v>85</v>
      </c>
    </row>
    <row r="17" spans="1:4">
      <c r="A17" s="4" t="s">
        <v>632</v>
      </c>
      <c r="B17" s="4" t="s">
        <v>633</v>
      </c>
    </row>
    <row r="18" spans="1:4">
      <c r="A18" s="4" t="s">
        <v>85</v>
      </c>
      <c r="B18" s="7" t="n">
        <v>7688204000</v>
      </c>
      <c r="D18" s="5" t="n">
        <v>7511770000</v>
      </c>
    </row>
    <row r="19" spans="1:4">
      <c r="A19" s="4" t="s">
        <v>338</v>
      </c>
    </row>
    <row r="20" spans="1:4">
      <c r="A20" s="3" t="s">
        <v>85</v>
      </c>
    </row>
    <row r="21" spans="1:4">
      <c r="A21" s="4" t="s">
        <v>629</v>
      </c>
      <c r="B21" s="5" t="n">
        <v>250000000</v>
      </c>
    </row>
    <row r="22" spans="1:4">
      <c r="A22" s="4" t="s">
        <v>446</v>
      </c>
      <c r="B22" s="5" t="n">
        <v>4871532000</v>
      </c>
      <c r="D22" s="5" t="n">
        <v>4985484000</v>
      </c>
    </row>
    <row r="23" spans="1:4">
      <c r="A23" s="4" t="s">
        <v>634</v>
      </c>
      <c r="B23" s="5" t="n">
        <v>1225000000</v>
      </c>
    </row>
    <row r="24" spans="1:4">
      <c r="A24" s="4" t="s">
        <v>593</v>
      </c>
      <c r="C24" s="7" t="n">
        <v>750000000</v>
      </c>
    </row>
    <row r="25" spans="1:4">
      <c r="A25" s="4" t="s">
        <v>635</v>
      </c>
      <c r="B25" s="5" t="n">
        <v>325000000</v>
      </c>
    </row>
    <row r="26" spans="1:4">
      <c r="A26" s="4" t="s">
        <v>616</v>
      </c>
      <c r="B26" s="5" t="n">
        <v>4871771000</v>
      </c>
      <c r="D26" s="5" t="n">
        <v>4985748000</v>
      </c>
    </row>
    <row r="27" spans="1:4">
      <c r="A27" s="4" t="s">
        <v>339</v>
      </c>
    </row>
    <row r="28" spans="1:4">
      <c r="A28" s="3" t="s">
        <v>85</v>
      </c>
    </row>
    <row r="29" spans="1:4">
      <c r="A29" s="4" t="s">
        <v>616</v>
      </c>
      <c r="B29" s="5" t="n">
        <v>2805376000</v>
      </c>
      <c r="D29" s="5" t="n">
        <v>2513389000</v>
      </c>
    </row>
    <row r="30" spans="1:4">
      <c r="A30" s="4" t="s">
        <v>636</v>
      </c>
    </row>
    <row r="31" spans="1:4">
      <c r="A31" s="3" t="s">
        <v>85</v>
      </c>
    </row>
    <row r="32" spans="1:4">
      <c r="A32" s="4" t="s">
        <v>593</v>
      </c>
      <c r="B32" s="5" t="n">
        <v>5200000000</v>
      </c>
    </row>
    <row r="33" spans="1:4">
      <c r="A33" s="4" t="s">
        <v>616</v>
      </c>
      <c r="B33" s="5" t="n">
        <v>2805000000</v>
      </c>
      <c r="D33" s="5" t="n">
        <v>2513000000</v>
      </c>
    </row>
    <row r="34" spans="1:4">
      <c r="A34" s="4" t="s">
        <v>637</v>
      </c>
    </row>
    <row r="35" spans="1:4">
      <c r="A35" s="3" t="s">
        <v>85</v>
      </c>
    </row>
    <row r="36" spans="1:4">
      <c r="A36" s="4" t="s">
        <v>593</v>
      </c>
      <c r="B36" s="5" t="n">
        <v>300000000</v>
      </c>
    </row>
    <row r="37" spans="1:4">
      <c r="A37" s="4" t="s">
        <v>85</v>
      </c>
      <c r="B37" s="7" t="n">
        <v>0</v>
      </c>
      <c r="D3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8</v>
      </c>
      <c r="B1" s="2" t="s">
        <v>22</v>
      </c>
      <c r="C1" s="2" t="s">
        <v>63</v>
      </c>
    </row>
    <row r="2" spans="1:3">
      <c r="A2" s="3" t="s">
        <v>188</v>
      </c>
    </row>
    <row r="3" spans="1:3">
      <c r="A3" s="4" t="s">
        <v>639</v>
      </c>
      <c r="B3" s="7" t="n">
        <v>742375</v>
      </c>
      <c r="C3" s="7" t="n">
        <v>742274</v>
      </c>
    </row>
    <row r="4" spans="1:3">
      <c r="A4" s="4" t="s">
        <v>640</v>
      </c>
    </row>
    <row r="5" spans="1:3">
      <c r="A5" s="3" t="s">
        <v>188</v>
      </c>
    </row>
    <row r="6" spans="1:3">
      <c r="A6" s="4" t="s">
        <v>639</v>
      </c>
      <c r="B6" s="5" t="n">
        <v>400000</v>
      </c>
      <c r="C6" s="5" t="n">
        <v>400000</v>
      </c>
    </row>
    <row r="7" spans="1:3">
      <c r="A7" s="4" t="s">
        <v>641</v>
      </c>
    </row>
    <row r="8" spans="1:3">
      <c r="A8" s="3" t="s">
        <v>188</v>
      </c>
    </row>
    <row r="9" spans="1:3">
      <c r="A9" s="4" t="s">
        <v>639</v>
      </c>
      <c r="B9" s="5" t="n">
        <v>350000</v>
      </c>
      <c r="C9" s="5" t="n">
        <v>350000</v>
      </c>
    </row>
    <row r="10" spans="1:3">
      <c r="A10" s="4" t="s">
        <v>639</v>
      </c>
    </row>
    <row r="11" spans="1:3">
      <c r="A11" s="3" t="s">
        <v>188</v>
      </c>
    </row>
    <row r="12" spans="1:3">
      <c r="A12" s="4" t="s">
        <v>620</v>
      </c>
      <c r="B12" s="7" t="n">
        <v>7625</v>
      </c>
      <c r="C12" s="7" t="n">
        <v>77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642</v>
      </c>
      <c r="B1" s="2" t="s">
        <v>22</v>
      </c>
      <c r="C1" s="2" t="s">
        <v>63</v>
      </c>
    </row>
    <row r="2" spans="1:3">
      <c r="A2" s="4" t="s">
        <v>640</v>
      </c>
    </row>
    <row r="3" spans="1:3">
      <c r="A3" s="3" t="s">
        <v>643</v>
      </c>
    </row>
    <row r="4" spans="1:3">
      <c r="A4" s="4" t="s">
        <v>630</v>
      </c>
      <c r="B4" s="4" t="s">
        <v>644</v>
      </c>
      <c r="C4" s="4" t="s">
        <v>644</v>
      </c>
    </row>
    <row r="5" spans="1:3">
      <c r="A5" s="4" t="s">
        <v>641</v>
      </c>
    </row>
    <row r="6" spans="1:3">
      <c r="A6" s="3" t="s">
        <v>643</v>
      </c>
    </row>
    <row r="7" spans="1:3">
      <c r="A7" s="4" t="s">
        <v>630</v>
      </c>
      <c r="B7" s="4" t="s">
        <v>645</v>
      </c>
      <c r="C7" s="4" t="s">
        <v>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2</v>
      </c>
      <c r="C2" s="2" t="s">
        <v>23</v>
      </c>
    </row>
    <row r="3" spans="1:3">
      <c r="A3" s="3" t="s">
        <v>123</v>
      </c>
    </row>
    <row r="4" spans="1:3">
      <c r="A4" s="4" t="s">
        <v>44</v>
      </c>
      <c r="B4" s="7" t="n">
        <v>408767</v>
      </c>
      <c r="C4" s="7" t="n">
        <v>361005</v>
      </c>
    </row>
    <row r="5" spans="1:3">
      <c r="A5" s="3" t="s">
        <v>124</v>
      </c>
    </row>
    <row r="6" spans="1:3">
      <c r="A6" s="4" t="s">
        <v>125</v>
      </c>
      <c r="B6" s="5" t="n">
        <v>-8760</v>
      </c>
      <c r="C6" s="5" t="n">
        <v>-9159</v>
      </c>
    </row>
    <row r="7" spans="1:3">
      <c r="A7" s="4" t="s">
        <v>126</v>
      </c>
      <c r="B7" s="5" t="n">
        <v>7787</v>
      </c>
      <c r="C7" s="5" t="n">
        <v>7034</v>
      </c>
    </row>
    <row r="8" spans="1:3">
      <c r="A8" s="4" t="s">
        <v>127</v>
      </c>
      <c r="B8" s="5" t="n">
        <v>7488</v>
      </c>
      <c r="C8" s="5" t="n">
        <v>7072</v>
      </c>
    </row>
    <row r="9" spans="1:3">
      <c r="A9" s="4" t="s">
        <v>128</v>
      </c>
      <c r="B9" s="5" t="n">
        <v>4043</v>
      </c>
      <c r="C9" s="5" t="n">
        <v>4213</v>
      </c>
    </row>
    <row r="10" spans="1:3">
      <c r="A10" s="4" t="s">
        <v>129</v>
      </c>
      <c r="B10" s="5" t="n">
        <v>5967</v>
      </c>
      <c r="C10" s="5" t="n">
        <v>5352</v>
      </c>
    </row>
    <row r="11" spans="1:3">
      <c r="A11" s="4" t="s">
        <v>29</v>
      </c>
      <c r="B11" s="5" t="n">
        <v>503</v>
      </c>
      <c r="C11" s="5" t="n">
        <v>4731</v>
      </c>
    </row>
    <row r="12" spans="1:3">
      <c r="A12" s="4" t="s">
        <v>34</v>
      </c>
      <c r="B12" s="5" t="n">
        <v>0</v>
      </c>
      <c r="C12" s="5" t="n">
        <v>1690</v>
      </c>
    </row>
    <row r="13" spans="1:3">
      <c r="A13" s="4" t="s">
        <v>130</v>
      </c>
      <c r="B13" s="5" t="n">
        <v>-306224</v>
      </c>
      <c r="C13" s="5" t="n">
        <v>-259153</v>
      </c>
    </row>
    <row r="14" spans="1:3">
      <c r="A14" s="3" t="s">
        <v>131</v>
      </c>
    </row>
    <row r="15" spans="1:3">
      <c r="A15" s="4" t="s">
        <v>75</v>
      </c>
      <c r="B15" s="5" t="n">
        <v>-3501</v>
      </c>
      <c r="C15" s="5" t="n">
        <v>586</v>
      </c>
    </row>
    <row r="16" spans="1:3">
      <c r="A16" s="4" t="s">
        <v>82</v>
      </c>
      <c r="B16" s="5" t="n">
        <v>60840</v>
      </c>
      <c r="C16" s="5" t="n">
        <v>62378</v>
      </c>
    </row>
    <row r="17" spans="1:3">
      <c r="A17" s="4" t="s">
        <v>93</v>
      </c>
      <c r="B17" s="5" t="n">
        <v>743</v>
      </c>
      <c r="C17" s="5" t="n">
        <v>7839</v>
      </c>
    </row>
    <row r="18" spans="1:3">
      <c r="A18" s="4" t="s">
        <v>118</v>
      </c>
      <c r="B18" s="5" t="n">
        <v>-5680</v>
      </c>
      <c r="C18" s="5" t="n">
        <v>-979</v>
      </c>
    </row>
    <row r="19" spans="1:3">
      <c r="A19" s="4" t="s">
        <v>132</v>
      </c>
      <c r="B19" s="5" t="n">
        <v>171973</v>
      </c>
      <c r="C19" s="5" t="n">
        <v>192609</v>
      </c>
    </row>
    <row r="20" spans="1:3">
      <c r="A20" s="3" t="s">
        <v>133</v>
      </c>
    </row>
    <row r="21" spans="1:3">
      <c r="A21" s="4" t="s">
        <v>134</v>
      </c>
      <c r="B21" s="5" t="n">
        <v>-6780736</v>
      </c>
      <c r="C21" s="5" t="n">
        <v>-6042651</v>
      </c>
    </row>
    <row r="22" spans="1:3">
      <c r="A22" s="4" t="s">
        <v>135</v>
      </c>
      <c r="B22" s="5" t="n">
        <v>5805231</v>
      </c>
      <c r="C22" s="5" t="n">
        <v>5003038</v>
      </c>
    </row>
    <row r="23" spans="1:3">
      <c r="A23" s="4" t="s">
        <v>136</v>
      </c>
      <c r="B23" s="5" t="n">
        <v>-10571</v>
      </c>
      <c r="C23" s="5" t="n">
        <v>-14976</v>
      </c>
    </row>
    <row r="24" spans="1:3">
      <c r="A24" s="4" t="s">
        <v>137</v>
      </c>
      <c r="B24" s="5" t="n">
        <v>0</v>
      </c>
      <c r="C24" s="5" t="n">
        <v>47065</v>
      </c>
    </row>
    <row r="25" spans="1:3">
      <c r="A25" s="4" t="s">
        <v>138</v>
      </c>
      <c r="B25" s="5" t="n">
        <v>0</v>
      </c>
      <c r="C25" s="5" t="n">
        <v>4036</v>
      </c>
    </row>
    <row r="26" spans="1:3">
      <c r="A26" s="4" t="s">
        <v>139</v>
      </c>
      <c r="B26" s="5" t="n">
        <v>225000</v>
      </c>
      <c r="C26" s="5" t="n">
        <v>-290000</v>
      </c>
    </row>
    <row r="27" spans="1:3">
      <c r="A27" s="4" t="s">
        <v>140</v>
      </c>
      <c r="B27" s="5" t="n">
        <v>-249198</v>
      </c>
      <c r="C27" s="5" t="n">
        <v>0</v>
      </c>
    </row>
    <row r="28" spans="1:3">
      <c r="A28" s="4" t="s">
        <v>141</v>
      </c>
      <c r="B28" s="5" t="n">
        <v>777</v>
      </c>
      <c r="C28" s="5" t="n">
        <v>0</v>
      </c>
    </row>
    <row r="29" spans="1:3">
      <c r="A29" s="4" t="s">
        <v>142</v>
      </c>
      <c r="B29" s="5" t="n">
        <v>14855</v>
      </c>
      <c r="C29" s="5" t="n">
        <v>-16132</v>
      </c>
    </row>
    <row r="30" spans="1:3">
      <c r="A30" s="4" t="s">
        <v>143</v>
      </c>
      <c r="B30" s="5" t="n">
        <v>-994642</v>
      </c>
      <c r="C30" s="5" t="n">
        <v>-1309620</v>
      </c>
    </row>
    <row r="31" spans="1:3">
      <c r="A31" s="3" t="s">
        <v>144</v>
      </c>
    </row>
    <row r="32" spans="1:3">
      <c r="A32" s="4" t="s">
        <v>145</v>
      </c>
      <c r="B32" s="5" t="n">
        <v>131109</v>
      </c>
      <c r="C32" s="5" t="n">
        <v>410447</v>
      </c>
    </row>
    <row r="33" spans="1:3">
      <c r="A33" s="4" t="s">
        <v>146</v>
      </c>
      <c r="B33" s="5" t="n">
        <v>828625</v>
      </c>
      <c r="C33" s="5" t="n">
        <v>791124</v>
      </c>
    </row>
    <row r="34" spans="1:3">
      <c r="A34" s="4" t="s">
        <v>147</v>
      </c>
      <c r="B34" s="5" t="n">
        <v>-808898</v>
      </c>
      <c r="C34" s="5" t="n">
        <v>-752340</v>
      </c>
    </row>
    <row r="35" spans="1:3">
      <c r="A35" s="4" t="s">
        <v>148</v>
      </c>
      <c r="B35" s="5" t="n">
        <v>-2441</v>
      </c>
      <c r="C35" s="5" t="n">
        <v>-2543</v>
      </c>
    </row>
    <row r="36" spans="1:3">
      <c r="A36" s="4" t="s">
        <v>149</v>
      </c>
      <c r="B36" s="5" t="n">
        <v>2153842</v>
      </c>
      <c r="C36" s="5" t="n">
        <v>1710561</v>
      </c>
    </row>
    <row r="37" spans="1:3">
      <c r="A37" s="4" t="s">
        <v>150</v>
      </c>
      <c r="B37" s="5" t="n">
        <v>-1311473</v>
      </c>
      <c r="C37" s="5" t="n">
        <v>-943872</v>
      </c>
    </row>
    <row r="38" spans="1:3">
      <c r="A38" s="4" t="s">
        <v>151</v>
      </c>
      <c r="B38" s="5" t="n">
        <v>0</v>
      </c>
      <c r="C38" s="5" t="n">
        <v>-68</v>
      </c>
    </row>
    <row r="39" spans="1:3">
      <c r="A39" s="4" t="s">
        <v>152</v>
      </c>
      <c r="B39" s="5" t="n">
        <v>4802</v>
      </c>
      <c r="C39" s="5" t="n">
        <v>2743</v>
      </c>
    </row>
    <row r="40" spans="1:3">
      <c r="A40" s="4" t="s">
        <v>153</v>
      </c>
      <c r="B40" s="5" t="n">
        <v>-44135</v>
      </c>
      <c r="C40" s="5" t="n">
        <v>-25946</v>
      </c>
    </row>
    <row r="41" spans="1:3">
      <c r="A41" s="4" t="s">
        <v>154</v>
      </c>
      <c r="B41" s="5" t="n">
        <v>-44667</v>
      </c>
      <c r="C41" s="5" t="n">
        <v>-41871</v>
      </c>
    </row>
    <row r="42" spans="1:3">
      <c r="A42" s="4" t="s">
        <v>155</v>
      </c>
      <c r="B42" s="5" t="n">
        <v>-13</v>
      </c>
      <c r="C42" s="5" t="n">
        <v>0</v>
      </c>
    </row>
    <row r="43" spans="1:3">
      <c r="A43" s="4" t="s">
        <v>156</v>
      </c>
      <c r="B43" s="5" t="n">
        <v>906751</v>
      </c>
      <c r="C43" s="5" t="n">
        <v>1148235</v>
      </c>
    </row>
    <row r="44" spans="1:3">
      <c r="A44" s="4" t="s">
        <v>157</v>
      </c>
      <c r="B44" s="5" t="n">
        <v>84082</v>
      </c>
      <c r="C44" s="5" t="n">
        <v>31224</v>
      </c>
    </row>
    <row r="45" spans="1:3">
      <c r="A45" s="4" t="s">
        <v>158</v>
      </c>
      <c r="B45" s="5" t="n">
        <v>166615</v>
      </c>
      <c r="C45" s="5" t="n">
        <v>204540</v>
      </c>
    </row>
    <row r="46" spans="1:3">
      <c r="A46" s="4" t="s">
        <v>159</v>
      </c>
      <c r="B46" s="5" t="n">
        <v>250697</v>
      </c>
      <c r="C46" s="5" t="n">
        <v>235764</v>
      </c>
    </row>
    <row r="47" spans="1:3">
      <c r="A47" s="3" t="s">
        <v>160</v>
      </c>
    </row>
    <row r="48" spans="1:3">
      <c r="A48" s="4" t="s">
        <v>161</v>
      </c>
      <c r="B48" s="5" t="n">
        <v>513300</v>
      </c>
      <c r="C48" s="5" t="n">
        <v>470777</v>
      </c>
    </row>
    <row r="49" spans="1:3">
      <c r="A49" s="4" t="s">
        <v>162</v>
      </c>
      <c r="B49" s="7" t="n">
        <v>252</v>
      </c>
      <c r="C49" s="7" t="n">
        <v>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546</v>
      </c>
    </row>
    <row r="2" spans="1:3">
      <c r="B2" s="2" t="s">
        <v>22</v>
      </c>
      <c r="C2" s="2" t="s">
        <v>63</v>
      </c>
    </row>
    <row r="3" spans="1:3">
      <c r="A3" s="3" t="s">
        <v>647</v>
      </c>
    </row>
    <row r="4" spans="1:3">
      <c r="A4" s="4" t="s">
        <v>648</v>
      </c>
      <c r="B4" s="7" t="n">
        <v>11037659</v>
      </c>
      <c r="C4" s="7" t="n">
        <v>10791396</v>
      </c>
    </row>
    <row r="5" spans="1:3">
      <c r="A5" s="4" t="s">
        <v>649</v>
      </c>
    </row>
    <row r="6" spans="1:3">
      <c r="A6" s="3" t="s">
        <v>647</v>
      </c>
    </row>
    <row r="7" spans="1:3">
      <c r="A7" s="4" t="s">
        <v>648</v>
      </c>
      <c r="B7" s="7" t="n">
        <v>6987403</v>
      </c>
      <c r="C7" s="7" t="n">
        <v>6807013</v>
      </c>
    </row>
    <row r="8" spans="1:3">
      <c r="A8" s="4" t="s">
        <v>650</v>
      </c>
      <c r="B8" s="4" t="s">
        <v>651</v>
      </c>
      <c r="C8" s="4" t="s">
        <v>652</v>
      </c>
    </row>
    <row r="9" spans="1:3">
      <c r="A9" s="4" t="s">
        <v>653</v>
      </c>
      <c r="B9" s="4" t="s">
        <v>654</v>
      </c>
      <c r="C9" s="4" t="s">
        <v>655</v>
      </c>
    </row>
    <row r="10" spans="1:3">
      <c r="A10" s="4" t="s">
        <v>656</v>
      </c>
    </row>
    <row r="11" spans="1:3">
      <c r="A11" s="3" t="s">
        <v>647</v>
      </c>
    </row>
    <row r="12" spans="1:3">
      <c r="A12" s="4" t="s">
        <v>648</v>
      </c>
      <c r="B12" s="7" t="n">
        <v>3824000</v>
      </c>
      <c r="C12" s="7" t="n">
        <v>3699000</v>
      </c>
    </row>
    <row r="13" spans="1:3">
      <c r="A13" s="4" t="s">
        <v>650</v>
      </c>
      <c r="B13" s="4" t="s">
        <v>657</v>
      </c>
      <c r="C13" s="4" t="s">
        <v>658</v>
      </c>
    </row>
    <row r="14" spans="1:3">
      <c r="A14" s="4" t="s">
        <v>653</v>
      </c>
      <c r="B14" s="4" t="s">
        <v>659</v>
      </c>
      <c r="C14" s="4" t="s">
        <v>660</v>
      </c>
    </row>
    <row r="15" spans="1:3">
      <c r="A15" s="4" t="s">
        <v>661</v>
      </c>
    </row>
    <row r="16" spans="1:3">
      <c r="A16" s="3" t="s">
        <v>647</v>
      </c>
    </row>
    <row r="17" spans="1:3">
      <c r="A17" s="4" t="s">
        <v>648</v>
      </c>
      <c r="B17" s="7" t="n">
        <v>10811403</v>
      </c>
      <c r="C17" s="7" t="n">
        <v>10506013</v>
      </c>
    </row>
    <row r="18" spans="1:3">
      <c r="A18" s="4" t="s">
        <v>650</v>
      </c>
      <c r="B18" s="4" t="s">
        <v>662</v>
      </c>
      <c r="C18" s="4" t="s">
        <v>404</v>
      </c>
    </row>
    <row r="19" spans="1:3">
      <c r="A19" s="4" t="s">
        <v>653</v>
      </c>
      <c r="B19" s="4" t="s">
        <v>663</v>
      </c>
      <c r="C19" s="4" t="s">
        <v>664</v>
      </c>
    </row>
    <row r="20" spans="1:3">
      <c r="A20" s="4" t="s">
        <v>665</v>
      </c>
    </row>
    <row r="21" spans="1:3">
      <c r="A21" s="3" t="s">
        <v>647</v>
      </c>
    </row>
    <row r="22" spans="1:3">
      <c r="A22" s="4" t="s">
        <v>648</v>
      </c>
      <c r="B22" s="7" t="n">
        <v>226256</v>
      </c>
      <c r="C22" s="7" t="n">
        <v>2853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666</v>
      </c>
      <c r="B1" s="2" t="s">
        <v>22</v>
      </c>
      <c r="C1" s="2" t="s">
        <v>63</v>
      </c>
    </row>
    <row r="2" spans="1:3">
      <c r="A2" s="3" t="s">
        <v>191</v>
      </c>
    </row>
    <row r="3" spans="1:3">
      <c r="A3" s="4" t="s">
        <v>78</v>
      </c>
      <c r="B3" s="7" t="n">
        <v>252888</v>
      </c>
      <c r="C3" s="7" t="n">
        <v>49481</v>
      </c>
    </row>
    <row r="4" spans="1:3">
      <c r="A4" s="4" t="s">
        <v>94</v>
      </c>
      <c r="B4" s="5" t="n">
        <v>282892</v>
      </c>
      <c r="C4" s="5" t="n">
        <v>385337</v>
      </c>
    </row>
    <row r="5" spans="1:3">
      <c r="A5" s="4" t="s">
        <v>667</v>
      </c>
      <c r="B5" s="5" t="n">
        <v>5168362</v>
      </c>
      <c r="C5" s="5" t="n">
        <v>3754120</v>
      </c>
    </row>
    <row r="6" spans="1:3">
      <c r="A6" s="4" t="s">
        <v>668</v>
      </c>
      <c r="B6" s="5" t="n">
        <v>5869297</v>
      </c>
      <c r="C6" s="5" t="n">
        <v>7037276</v>
      </c>
    </row>
    <row r="7" spans="1:3">
      <c r="A7" s="4" t="s">
        <v>669</v>
      </c>
      <c r="B7" s="5" t="n">
        <v>-30004</v>
      </c>
      <c r="C7" s="5" t="n">
        <v>-335856</v>
      </c>
    </row>
    <row r="8" spans="1:3">
      <c r="A8" s="4" t="s">
        <v>648</v>
      </c>
      <c r="B8" s="7" t="n">
        <v>11037659</v>
      </c>
      <c r="C8" s="7" t="n">
        <v>107913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70</v>
      </c>
      <c r="B1" s="2" t="s">
        <v>22</v>
      </c>
      <c r="C1" s="2" t="s">
        <v>63</v>
      </c>
    </row>
    <row r="2" spans="1:3">
      <c r="A2" s="3" t="s">
        <v>647</v>
      </c>
    </row>
    <row r="3" spans="1:3">
      <c r="A3" s="4" t="s">
        <v>671</v>
      </c>
      <c r="B3" s="7" t="n">
        <v>252888</v>
      </c>
      <c r="C3" s="7" t="n">
        <v>49481</v>
      </c>
    </row>
    <row r="4" spans="1:3">
      <c r="A4" s="4" t="s">
        <v>672</v>
      </c>
      <c r="B4" s="5" t="n">
        <v>0</v>
      </c>
      <c r="C4" s="5" t="n">
        <v>0</v>
      </c>
    </row>
    <row r="5" spans="1:3">
      <c r="A5" s="4" t="s">
        <v>673</v>
      </c>
      <c r="B5" s="5" t="n">
        <v>252888</v>
      </c>
      <c r="C5" s="5" t="n">
        <v>49481</v>
      </c>
    </row>
    <row r="6" spans="1:3">
      <c r="A6" s="4" t="s">
        <v>674</v>
      </c>
      <c r="B6" s="5" t="n">
        <v>200760</v>
      </c>
      <c r="C6" s="5" t="n">
        <v>49481</v>
      </c>
    </row>
    <row r="7" spans="1:3">
      <c r="A7" s="4" t="s">
        <v>675</v>
      </c>
      <c r="B7" s="5" t="n">
        <v>0</v>
      </c>
      <c r="C7" s="5" t="n">
        <v>0</v>
      </c>
    </row>
    <row r="8" spans="1:3">
      <c r="A8" s="4" t="s">
        <v>676</v>
      </c>
      <c r="B8" s="5" t="n">
        <v>52128</v>
      </c>
      <c r="C8" s="5" t="n">
        <v>0</v>
      </c>
    </row>
    <row r="9" spans="1:3">
      <c r="A9" s="4" t="s">
        <v>677</v>
      </c>
      <c r="B9" s="5" t="n">
        <v>282892</v>
      </c>
      <c r="C9" s="5" t="n">
        <v>385337</v>
      </c>
    </row>
    <row r="10" spans="1:3">
      <c r="A10" s="4" t="s">
        <v>678</v>
      </c>
      <c r="B10" s="5" t="n">
        <v>0</v>
      </c>
      <c r="C10" s="5" t="n">
        <v>0</v>
      </c>
    </row>
    <row r="11" spans="1:3">
      <c r="A11" s="4" t="s">
        <v>679</v>
      </c>
      <c r="B11" s="5" t="n">
        <v>282892</v>
      </c>
      <c r="C11" s="5" t="n">
        <v>385337</v>
      </c>
    </row>
    <row r="12" spans="1:3">
      <c r="A12" s="4" t="s">
        <v>680</v>
      </c>
      <c r="B12" s="5" t="n">
        <v>200760</v>
      </c>
      <c r="C12" s="5" t="n">
        <v>49481</v>
      </c>
    </row>
    <row r="13" spans="1:3">
      <c r="A13" s="4" t="s">
        <v>681</v>
      </c>
      <c r="B13" s="5" t="n">
        <v>0</v>
      </c>
      <c r="C13" s="5" t="n">
        <v>0</v>
      </c>
    </row>
    <row r="14" spans="1:3">
      <c r="A14" s="4" t="s">
        <v>682</v>
      </c>
      <c r="B14" s="7" t="n">
        <v>82132</v>
      </c>
      <c r="C14" s="7" t="n">
        <v>3358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21</v>
      </c>
      <c r="D1" s="2" t="s">
        <v>1</v>
      </c>
    </row>
    <row r="2" spans="1:5">
      <c r="B2" s="2" t="s">
        <v>22</v>
      </c>
      <c r="C2" s="2" t="s">
        <v>23</v>
      </c>
      <c r="D2" s="2" t="s">
        <v>22</v>
      </c>
      <c r="E2" s="2" t="s">
        <v>23</v>
      </c>
    </row>
    <row r="3" spans="1:5">
      <c r="A3" s="3" t="s">
        <v>647</v>
      </c>
    </row>
    <row r="4" spans="1:5">
      <c r="A4" s="4" t="s">
        <v>684</v>
      </c>
      <c r="B4" s="7" t="n">
        <v>-18924</v>
      </c>
      <c r="C4" s="7" t="n">
        <v>-19354</v>
      </c>
      <c r="D4" s="7" t="n">
        <v>-58781</v>
      </c>
      <c r="E4" s="7" t="n">
        <v>-64331</v>
      </c>
    </row>
    <row r="5" spans="1:5">
      <c r="A5" s="4" t="s">
        <v>685</v>
      </c>
      <c r="B5" s="5" t="n">
        <v>186972</v>
      </c>
      <c r="C5" s="5" t="n">
        <v>61809</v>
      </c>
      <c r="D5" s="5" t="n">
        <v>306224</v>
      </c>
      <c r="E5" s="5" t="n">
        <v>259153</v>
      </c>
    </row>
    <row r="6" spans="1:5">
      <c r="A6" s="4" t="s">
        <v>33</v>
      </c>
      <c r="B6" s="5" t="n">
        <v>168048</v>
      </c>
      <c r="C6" s="5" t="n">
        <v>42455</v>
      </c>
      <c r="D6" s="5" t="n">
        <v>247443</v>
      </c>
      <c r="E6" s="5" t="n">
        <v>194822</v>
      </c>
    </row>
    <row r="7" spans="1:5">
      <c r="A7" s="4" t="s">
        <v>661</v>
      </c>
    </row>
    <row r="8" spans="1:5">
      <c r="A8" s="3" t="s">
        <v>647</v>
      </c>
    </row>
    <row r="9" spans="1:5">
      <c r="A9" s="4" t="s">
        <v>684</v>
      </c>
      <c r="B9" s="5" t="n">
        <v>-18924</v>
      </c>
      <c r="C9" s="5" t="n">
        <v>-19354</v>
      </c>
      <c r="E9" s="5" t="n">
        <v>-64331</v>
      </c>
    </row>
    <row r="10" spans="1:5">
      <c r="A10" s="4" t="s">
        <v>685</v>
      </c>
      <c r="B10" s="5" t="n">
        <v>186972</v>
      </c>
      <c r="C10" s="5" t="n">
        <v>61809</v>
      </c>
      <c r="E10" s="5" t="n">
        <v>259153</v>
      </c>
    </row>
    <row r="11" spans="1:5">
      <c r="A11" s="4" t="s">
        <v>33</v>
      </c>
      <c r="B11" s="7" t="n">
        <v>168048</v>
      </c>
      <c r="C11" s="7" t="n">
        <v>42455</v>
      </c>
      <c r="D11" s="7" t="n">
        <v>247443</v>
      </c>
      <c r="E11" s="7" t="n">
        <v>1948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s>
  <sheetData>
    <row r="1" spans="1:4">
      <c r="A1" s="1" t="s">
        <v>686</v>
      </c>
      <c r="C1" s="2" t="s">
        <v>22</v>
      </c>
      <c r="D1" s="2" t="s">
        <v>63</v>
      </c>
    </row>
    <row r="2" spans="1:4">
      <c r="A2" s="3" t="s">
        <v>647</v>
      </c>
    </row>
    <row r="3" spans="1:4">
      <c r="A3" s="4" t="s">
        <v>648</v>
      </c>
      <c r="C3" s="7" t="n">
        <v>11037659</v>
      </c>
      <c r="D3" s="7" t="n">
        <v>10791396</v>
      </c>
    </row>
    <row r="4" spans="1:4">
      <c r="A4" s="4" t="s">
        <v>661</v>
      </c>
    </row>
    <row r="5" spans="1:4">
      <c r="A5" s="3" t="s">
        <v>647</v>
      </c>
    </row>
    <row r="6" spans="1:4">
      <c r="A6" s="4" t="s">
        <v>648</v>
      </c>
      <c r="C6" s="5" t="n">
        <v>8054093</v>
      </c>
    </row>
    <row r="7" spans="1:4">
      <c r="A7" s="4" t="s">
        <v>687</v>
      </c>
      <c r="C7" s="5" t="n">
        <v>-84904</v>
      </c>
    </row>
    <row r="8" spans="1:4">
      <c r="A8" s="4" t="s">
        <v>688</v>
      </c>
      <c r="C8" s="5" t="n">
        <v>46016</v>
      </c>
    </row>
    <row r="9" spans="1:4">
      <c r="A9" s="4" t="s">
        <v>689</v>
      </c>
      <c r="C9" s="5" t="n">
        <v>-38888</v>
      </c>
    </row>
    <row r="10" spans="1:4">
      <c r="A10" s="4" t="s">
        <v>690</v>
      </c>
    </row>
    <row r="11" spans="1:4">
      <c r="A11" s="3" t="s">
        <v>647</v>
      </c>
    </row>
    <row r="12" spans="1:4">
      <c r="A12" s="4" t="s">
        <v>648</v>
      </c>
      <c r="B12" s="4" t="s">
        <v>47</v>
      </c>
      <c r="C12" s="5" t="n">
        <v>54890</v>
      </c>
    </row>
    <row r="13" spans="1:4">
      <c r="A13" s="4" t="s">
        <v>687</v>
      </c>
      <c r="B13" s="4" t="s">
        <v>47</v>
      </c>
      <c r="C13" s="5" t="n">
        <v>-10007</v>
      </c>
    </row>
    <row r="14" spans="1:4">
      <c r="A14" s="4" t="s">
        <v>688</v>
      </c>
      <c r="B14" s="4" t="s">
        <v>47</v>
      </c>
      <c r="C14" s="5" t="n">
        <v>0</v>
      </c>
    </row>
    <row r="15" spans="1:4">
      <c r="A15" s="4" t="s">
        <v>689</v>
      </c>
      <c r="B15" s="4" t="s">
        <v>47</v>
      </c>
      <c r="C15" s="5" t="n">
        <v>-10007</v>
      </c>
    </row>
    <row r="16" spans="1:4">
      <c r="A16" s="4" t="s">
        <v>691</v>
      </c>
    </row>
    <row r="17" spans="1:4">
      <c r="A17" s="3" t="s">
        <v>647</v>
      </c>
    </row>
    <row r="18" spans="1:4">
      <c r="A18" s="4" t="s">
        <v>648</v>
      </c>
      <c r="C18" s="5" t="n">
        <v>7237155</v>
      </c>
    </row>
    <row r="19" spans="1:4">
      <c r="A19" s="4" t="s">
        <v>687</v>
      </c>
      <c r="C19" s="5" t="n">
        <v>-61923</v>
      </c>
    </row>
    <row r="20" spans="1:4">
      <c r="A20" s="4" t="s">
        <v>688</v>
      </c>
      <c r="C20" s="5" t="n">
        <v>40825</v>
      </c>
    </row>
    <row r="21" spans="1:4">
      <c r="A21" s="4" t="s">
        <v>689</v>
      </c>
      <c r="C21" s="5" t="n">
        <v>-21098</v>
      </c>
    </row>
    <row r="22" spans="1:4">
      <c r="A22" s="4" t="s">
        <v>692</v>
      </c>
    </row>
    <row r="23" spans="1:4">
      <c r="A23" s="3" t="s">
        <v>647</v>
      </c>
    </row>
    <row r="24" spans="1:4">
      <c r="A24" s="4" t="s">
        <v>648</v>
      </c>
      <c r="B24" s="4" t="s">
        <v>49</v>
      </c>
      <c r="C24" s="5" t="n">
        <v>503125</v>
      </c>
    </row>
    <row r="25" spans="1:4">
      <c r="A25" s="4" t="s">
        <v>687</v>
      </c>
      <c r="B25" s="4" t="s">
        <v>49</v>
      </c>
      <c r="C25" s="5" t="n">
        <v>0</v>
      </c>
    </row>
    <row r="26" spans="1:4">
      <c r="A26" s="4" t="s">
        <v>688</v>
      </c>
      <c r="B26" s="4" t="s">
        <v>49</v>
      </c>
      <c r="C26" s="5" t="n">
        <v>5191</v>
      </c>
    </row>
    <row r="27" spans="1:4">
      <c r="A27" s="4" t="s">
        <v>689</v>
      </c>
      <c r="B27" s="4" t="s">
        <v>49</v>
      </c>
      <c r="C27" s="5" t="n">
        <v>5191</v>
      </c>
    </row>
    <row r="28" spans="1:4">
      <c r="A28" s="4" t="s">
        <v>693</v>
      </c>
    </row>
    <row r="29" spans="1:4">
      <c r="A29" s="3" t="s">
        <v>647</v>
      </c>
    </row>
    <row r="30" spans="1:4">
      <c r="A30" s="4" t="s">
        <v>648</v>
      </c>
      <c r="C30" s="5" t="n">
        <v>258923</v>
      </c>
    </row>
    <row r="31" spans="1:4">
      <c r="A31" s="4" t="s">
        <v>687</v>
      </c>
      <c r="C31" s="5" t="n">
        <v>-12974</v>
      </c>
    </row>
    <row r="32" spans="1:4">
      <c r="A32" s="4" t="s">
        <v>688</v>
      </c>
      <c r="C32" s="5" t="n">
        <v>0</v>
      </c>
    </row>
    <row r="33" spans="1:4">
      <c r="A33" s="4" t="s">
        <v>689</v>
      </c>
      <c r="C33" s="7" t="n">
        <v>-12974</v>
      </c>
    </row>
    <row r="34" spans="1:4"/>
    <row r="35" spans="1:4">
      <c r="A35" s="4" t="s">
        <v>47</v>
      </c>
      <c r="B35" s="4" t="s">
        <v>694</v>
      </c>
    </row>
    <row r="36" spans="1:4">
      <c r="A36" s="4" t="s">
        <v>49</v>
      </c>
      <c r="B36" s="4" t="s">
        <v>695</v>
      </c>
    </row>
  </sheetData>
  <mergeCells count="4">
    <mergeCell ref="A1:B1"/>
    <mergeCell ref="A34:C34"/>
    <mergeCell ref="B35:C35"/>
    <mergeCell ref="B36:C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546</v>
      </c>
    </row>
    <row r="2" spans="1:3">
      <c r="B2" s="2" t="s">
        <v>22</v>
      </c>
      <c r="C2" s="2" t="s">
        <v>63</v>
      </c>
    </row>
    <row r="3" spans="1:3">
      <c r="A3" s="3" t="s">
        <v>647</v>
      </c>
    </row>
    <row r="4" spans="1:3">
      <c r="A4" s="4" t="s">
        <v>568</v>
      </c>
      <c r="B4" s="4" t="s">
        <v>697</v>
      </c>
      <c r="C4" s="4" t="s">
        <v>572</v>
      </c>
    </row>
    <row r="5" spans="1:3">
      <c r="A5" s="4" t="s">
        <v>698</v>
      </c>
      <c r="B5" s="7" t="n">
        <v>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699</v>
      </c>
      <c r="B1" s="2" t="s">
        <v>22</v>
      </c>
      <c r="C1" s="2" t="s">
        <v>307</v>
      </c>
      <c r="D1" s="2" t="s">
        <v>63</v>
      </c>
      <c r="E1" s="2" t="s">
        <v>23</v>
      </c>
      <c r="F1" s="2" t="s">
        <v>308</v>
      </c>
      <c r="G1" s="2" t="s">
        <v>310</v>
      </c>
    </row>
    <row r="2" spans="1:7">
      <c r="A2" s="3" t="s">
        <v>196</v>
      </c>
    </row>
    <row r="3" spans="1:7">
      <c r="A3" s="4" t="s">
        <v>700</v>
      </c>
      <c r="B3" s="7" t="n">
        <v>-332525</v>
      </c>
      <c r="D3" s="7" t="n">
        <v>-507904</v>
      </c>
    </row>
    <row r="4" spans="1:7">
      <c r="A4" s="4" t="s">
        <v>701</v>
      </c>
      <c r="B4" s="5" t="n">
        <v>302308</v>
      </c>
      <c r="D4" s="5" t="n">
        <v>175379</v>
      </c>
    </row>
    <row r="5" spans="1:7">
      <c r="A5" s="4" t="s">
        <v>702</v>
      </c>
      <c r="B5" s="5" t="n">
        <v>-30217</v>
      </c>
      <c r="D5" s="5" t="n">
        <v>-332525</v>
      </c>
    </row>
    <row r="6" spans="1:7">
      <c r="A6" s="4" t="s">
        <v>703</v>
      </c>
      <c r="B6" s="5" t="n">
        <v>1459104</v>
      </c>
      <c r="D6" s="5" t="n">
        <v>1098805</v>
      </c>
      <c r="E6" s="7" t="n">
        <v>1147338</v>
      </c>
      <c r="G6" s="7" t="n">
        <v>817378</v>
      </c>
    </row>
    <row r="7" spans="1:7">
      <c r="A7" s="4" t="s">
        <v>100</v>
      </c>
      <c r="B7" s="5" t="n">
        <v>1416975</v>
      </c>
      <c r="D7" s="5" t="n">
        <v>1056778</v>
      </c>
    </row>
    <row r="8" spans="1:7">
      <c r="A8" s="4" t="s">
        <v>316</v>
      </c>
      <c r="B8" s="5" t="n">
        <v>10107</v>
      </c>
      <c r="C8" s="7" t="n">
        <v>11899</v>
      </c>
      <c r="D8" s="5" t="n">
        <v>13175</v>
      </c>
      <c r="E8" s="5" t="n">
        <v>12574</v>
      </c>
      <c r="F8" s="7" t="n">
        <v>8801</v>
      </c>
      <c r="G8" s="5" t="n">
        <v>1058</v>
      </c>
    </row>
    <row r="9" spans="1:7">
      <c r="A9" s="4" t="s">
        <v>704</v>
      </c>
      <c r="B9" s="5" t="n">
        <v>1427082</v>
      </c>
      <c r="D9" s="5" t="n">
        <v>1069953</v>
      </c>
    </row>
    <row r="10" spans="1:7">
      <c r="A10" s="4" t="s">
        <v>103</v>
      </c>
      <c r="B10" s="5" t="n">
        <v>32022</v>
      </c>
      <c r="D10" s="5" t="n">
        <v>28852</v>
      </c>
    </row>
    <row r="11" spans="1:7">
      <c r="A11" s="4" t="s">
        <v>705</v>
      </c>
    </row>
    <row r="12" spans="1:7">
      <c r="A12" s="3" t="s">
        <v>196</v>
      </c>
    </row>
    <row r="13" spans="1:7">
      <c r="A13" s="4" t="s">
        <v>706</v>
      </c>
      <c r="B13" s="5" t="n">
        <v>968</v>
      </c>
      <c r="D13" s="5" t="n">
        <v>971</v>
      </c>
    </row>
    <row r="14" spans="1:7">
      <c r="A14" s="4" t="s">
        <v>707</v>
      </c>
    </row>
    <row r="15" spans="1:7">
      <c r="A15" s="3" t="s">
        <v>196</v>
      </c>
    </row>
    <row r="16" spans="1:7">
      <c r="A16" s="4" t="s">
        <v>706</v>
      </c>
      <c r="B16" s="5" t="n">
        <v>1228</v>
      </c>
      <c r="D16" s="5" t="n">
        <v>1929</v>
      </c>
    </row>
    <row r="17" spans="1:7">
      <c r="A17" s="4" t="s">
        <v>115</v>
      </c>
    </row>
    <row r="18" spans="1:7">
      <c r="A18" s="3" t="s">
        <v>196</v>
      </c>
    </row>
    <row r="19" spans="1:7">
      <c r="A19" s="4" t="s">
        <v>706</v>
      </c>
      <c r="B19" s="5" t="n">
        <v>2196</v>
      </c>
      <c r="D19" s="5" t="n">
        <v>2900</v>
      </c>
    </row>
    <row r="20" spans="1:7">
      <c r="A20" s="4" t="s">
        <v>703</v>
      </c>
      <c r="B20" s="5" t="n">
        <v>2196</v>
      </c>
      <c r="D20" s="5" t="n">
        <v>2900</v>
      </c>
      <c r="E20" s="5" t="n">
        <v>2129</v>
      </c>
      <c r="G20" s="5" t="n">
        <v>2772</v>
      </c>
    </row>
    <row r="21" spans="1:7">
      <c r="A21" s="4" t="s">
        <v>113</v>
      </c>
    </row>
    <row r="22" spans="1:7">
      <c r="A22" s="3" t="s">
        <v>196</v>
      </c>
    </row>
    <row r="23" spans="1:7">
      <c r="A23" s="4" t="s">
        <v>706</v>
      </c>
      <c r="B23" s="5" t="n">
        <v>716481</v>
      </c>
      <c r="D23" s="5" t="n">
        <v>761701</v>
      </c>
    </row>
    <row r="24" spans="1:7">
      <c r="A24" s="4" t="s">
        <v>703</v>
      </c>
      <c r="B24" s="5" t="n">
        <v>630305</v>
      </c>
      <c r="D24" s="5" t="n">
        <v>630305</v>
      </c>
      <c r="E24" s="5" t="n">
        <v>587219</v>
      </c>
      <c r="G24" s="5" t="n">
        <v>587219</v>
      </c>
    </row>
    <row r="25" spans="1:7">
      <c r="A25" s="4" t="s">
        <v>114</v>
      </c>
    </row>
    <row r="26" spans="1:7">
      <c r="A26" s="3" t="s">
        <v>196</v>
      </c>
    </row>
    <row r="27" spans="1:7">
      <c r="A27" s="4" t="s">
        <v>706</v>
      </c>
      <c r="B27" s="5" t="n">
        <v>630305</v>
      </c>
      <c r="D27" s="5" t="n">
        <v>630305</v>
      </c>
    </row>
    <row r="28" spans="1:7">
      <c r="A28" s="4" t="s">
        <v>703</v>
      </c>
      <c r="B28" s="5" t="n">
        <v>716481</v>
      </c>
      <c r="D28" s="5" t="n">
        <v>761701</v>
      </c>
      <c r="E28" s="5" t="n">
        <v>671260</v>
      </c>
      <c r="G28" s="5" t="n">
        <v>713853</v>
      </c>
    </row>
    <row r="29" spans="1:7">
      <c r="A29" s="4" t="s">
        <v>708</v>
      </c>
    </row>
    <row r="30" spans="1:7">
      <c r="A30" s="3" t="s">
        <v>196</v>
      </c>
    </row>
    <row r="31" spans="1:7">
      <c r="A31" s="4" t="s">
        <v>706</v>
      </c>
      <c r="B31" s="5" t="n">
        <v>98210</v>
      </c>
      <c r="D31" s="5" t="n">
        <v>-5603</v>
      </c>
    </row>
    <row r="32" spans="1:7">
      <c r="A32" s="4" t="s">
        <v>112</v>
      </c>
    </row>
    <row r="33" spans="1:7">
      <c r="A33" s="3" t="s">
        <v>196</v>
      </c>
    </row>
    <row r="34" spans="1:7">
      <c r="A34" s="4" t="s">
        <v>703</v>
      </c>
      <c r="B34" s="7" t="n">
        <v>67993</v>
      </c>
      <c r="D34" s="7" t="n">
        <v>-338128</v>
      </c>
      <c r="E34" s="7" t="n">
        <v>-154791</v>
      </c>
      <c r="G34" s="7" t="n">
        <v>-5136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709</v>
      </c>
      <c r="B1" s="2" t="s">
        <v>21</v>
      </c>
      <c r="D1" s="2" t="s">
        <v>1</v>
      </c>
    </row>
    <row r="2" spans="1:9">
      <c r="B2" s="2" t="s">
        <v>22</v>
      </c>
      <c r="C2" s="2" t="s">
        <v>23</v>
      </c>
      <c r="D2" s="2" t="s">
        <v>22</v>
      </c>
      <c r="E2" s="2" t="s">
        <v>23</v>
      </c>
      <c r="F2" s="2" t="s">
        <v>307</v>
      </c>
      <c r="G2" s="2" t="s">
        <v>63</v>
      </c>
      <c r="H2" s="2" t="s">
        <v>308</v>
      </c>
      <c r="I2" s="2" t="s">
        <v>310</v>
      </c>
    </row>
    <row r="3" spans="1:9">
      <c r="A3" s="3" t="s">
        <v>710</v>
      </c>
    </row>
    <row r="4" spans="1:9">
      <c r="A4" s="4" t="s">
        <v>316</v>
      </c>
      <c r="B4" s="7" t="n">
        <v>10107</v>
      </c>
      <c r="C4" s="7" t="n">
        <v>12574</v>
      </c>
      <c r="D4" s="7" t="n">
        <v>10107</v>
      </c>
      <c r="E4" s="7" t="n">
        <v>12574</v>
      </c>
      <c r="F4" s="7" t="n">
        <v>11899</v>
      </c>
      <c r="G4" s="7" t="n">
        <v>13175</v>
      </c>
      <c r="H4" s="7" t="n">
        <v>8801</v>
      </c>
      <c r="I4" s="7" t="n">
        <v>1058</v>
      </c>
    </row>
    <row r="5" spans="1:9">
      <c r="A5" s="4" t="s">
        <v>711</v>
      </c>
      <c r="B5" s="5" t="n">
        <v>-1763</v>
      </c>
      <c r="C5" s="5" t="n">
        <v>3923</v>
      </c>
      <c r="D5" s="5" t="n">
        <v>-2906</v>
      </c>
      <c r="E5" s="5" t="n">
        <v>2151</v>
      </c>
    </row>
    <row r="6" spans="1:9">
      <c r="A6" s="4" t="s">
        <v>712</v>
      </c>
      <c r="D6" s="5" t="n">
        <v>0</v>
      </c>
      <c r="E6" s="5" t="n">
        <v>9823</v>
      </c>
    </row>
    <row r="7" spans="1:9">
      <c r="A7" s="4" t="s">
        <v>713</v>
      </c>
      <c r="B7" s="5" t="n">
        <v>128</v>
      </c>
      <c r="C7" s="5" t="n">
        <v>45</v>
      </c>
      <c r="D7" s="5" t="n">
        <v>381</v>
      </c>
      <c r="E7" s="5" t="n">
        <v>9956</v>
      </c>
    </row>
    <row r="8" spans="1:9">
      <c r="A8" s="4" t="s">
        <v>714</v>
      </c>
      <c r="B8" s="5" t="n">
        <v>157</v>
      </c>
      <c r="C8" s="5" t="n">
        <v>195</v>
      </c>
      <c r="D8" s="5" t="n">
        <v>543</v>
      </c>
      <c r="E8" s="5" t="n">
        <v>591</v>
      </c>
    </row>
    <row r="9" spans="1:9">
      <c r="A9" s="4" t="s">
        <v>715</v>
      </c>
      <c r="B9" s="5" t="n">
        <v>-1792</v>
      </c>
      <c r="C9" s="5" t="n">
        <v>3773</v>
      </c>
      <c r="D9" s="5" t="n">
        <v>-3068</v>
      </c>
      <c r="E9" s="5" t="n">
        <v>11516</v>
      </c>
    </row>
    <row r="10" spans="1:9">
      <c r="A10" s="4" t="s">
        <v>317</v>
      </c>
    </row>
    <row r="11" spans="1:9">
      <c r="A11" s="3" t="s">
        <v>710</v>
      </c>
    </row>
    <row r="12" spans="1:9">
      <c r="A12" s="4" t="s">
        <v>316</v>
      </c>
      <c r="B12" s="5" t="n">
        <v>9110</v>
      </c>
      <c r="C12" s="5" t="n">
        <v>9553</v>
      </c>
      <c r="D12" s="5" t="n">
        <v>9110</v>
      </c>
      <c r="E12" s="5" t="n">
        <v>9553</v>
      </c>
      <c r="F12" s="5" t="n">
        <v>10873</v>
      </c>
      <c r="G12" s="5" t="n">
        <v>12016</v>
      </c>
      <c r="H12" s="5" t="n">
        <v>5630</v>
      </c>
      <c r="I12" s="5" t="n">
        <v>7402</v>
      </c>
    </row>
    <row r="13" spans="1:9">
      <c r="A13" s="4" t="s">
        <v>711</v>
      </c>
      <c r="B13" s="5" t="n">
        <v>-1763</v>
      </c>
      <c r="C13" s="5" t="n">
        <v>3923</v>
      </c>
      <c r="D13" s="5" t="n">
        <v>-2906</v>
      </c>
      <c r="E13" s="5" t="n">
        <v>2151</v>
      </c>
    </row>
    <row r="14" spans="1:9">
      <c r="A14" s="4" t="s">
        <v>715</v>
      </c>
      <c r="B14" s="5" t="n">
        <v>-1763</v>
      </c>
      <c r="C14" s="5" t="n">
        <v>3923</v>
      </c>
      <c r="D14" s="5" t="n">
        <v>-2906</v>
      </c>
      <c r="E14" s="5" t="n">
        <v>2151</v>
      </c>
    </row>
    <row r="15" spans="1:9">
      <c r="A15" s="4" t="s">
        <v>716</v>
      </c>
    </row>
    <row r="16" spans="1:9">
      <c r="A16" s="3" t="s">
        <v>710</v>
      </c>
    </row>
    <row r="17" spans="1:9">
      <c r="A17" s="4" t="s">
        <v>316</v>
      </c>
      <c r="B17" s="5" t="n">
        <v>3159</v>
      </c>
      <c r="C17" s="5" t="n">
        <v>3896</v>
      </c>
      <c r="D17" s="5" t="n">
        <v>3159</v>
      </c>
      <c r="E17" s="5" t="n">
        <v>3896</v>
      </c>
      <c r="F17" s="5" t="n">
        <v>3316</v>
      </c>
      <c r="G17" s="5" t="n">
        <v>3702</v>
      </c>
      <c r="H17" s="5" t="n">
        <v>4091</v>
      </c>
      <c r="I17" s="5" t="n">
        <v>4487</v>
      </c>
    </row>
    <row r="18" spans="1:9">
      <c r="A18" s="4" t="s">
        <v>714</v>
      </c>
      <c r="B18" s="5" t="n">
        <v>157</v>
      </c>
      <c r="C18" s="5" t="n">
        <v>195</v>
      </c>
      <c r="D18" s="5" t="n">
        <v>543</v>
      </c>
      <c r="E18" s="5" t="n">
        <v>591</v>
      </c>
    </row>
    <row r="19" spans="1:9">
      <c r="A19" s="4" t="s">
        <v>715</v>
      </c>
      <c r="B19" s="5" t="n">
        <v>-157</v>
      </c>
      <c r="C19" s="5" t="n">
        <v>-195</v>
      </c>
      <c r="D19" s="5" t="n">
        <v>-543</v>
      </c>
      <c r="E19" s="5" t="n">
        <v>-591</v>
      </c>
    </row>
    <row r="20" spans="1:9">
      <c r="A20" s="4" t="s">
        <v>717</v>
      </c>
    </row>
    <row r="21" spans="1:9">
      <c r="A21" s="3" t="s">
        <v>710</v>
      </c>
    </row>
    <row r="22" spans="1:9">
      <c r="A22" s="4" t="s">
        <v>316</v>
      </c>
      <c r="B22" s="5" t="n">
        <v>0</v>
      </c>
      <c r="C22" s="5" t="n">
        <v>0</v>
      </c>
      <c r="D22" s="5" t="n">
        <v>0</v>
      </c>
      <c r="E22" s="5" t="n">
        <v>0</v>
      </c>
      <c r="G22" s="5" t="n">
        <v>0</v>
      </c>
      <c r="H22" s="5" t="n">
        <v>0</v>
      </c>
      <c r="I22" s="5" t="n">
        <v>-9823</v>
      </c>
    </row>
    <row r="23" spans="1:9">
      <c r="A23" s="4" t="s">
        <v>715</v>
      </c>
      <c r="C23" s="5" t="n">
        <v>0</v>
      </c>
      <c r="D23" s="5" t="n">
        <v>0</v>
      </c>
      <c r="E23" s="5" t="n">
        <v>9823</v>
      </c>
    </row>
    <row r="24" spans="1:9">
      <c r="A24" s="4" t="s">
        <v>718</v>
      </c>
    </row>
    <row r="25" spans="1:9">
      <c r="A25" s="3" t="s">
        <v>710</v>
      </c>
    </row>
    <row r="26" spans="1:9">
      <c r="A26" s="4" t="s">
        <v>316</v>
      </c>
      <c r="B26" s="5" t="n">
        <v>-2162</v>
      </c>
      <c r="C26" s="5" t="n">
        <v>-875</v>
      </c>
      <c r="D26" s="5" t="n">
        <v>-2162</v>
      </c>
      <c r="E26" s="5" t="n">
        <v>-875</v>
      </c>
      <c r="F26" s="7" t="n">
        <v>-2290</v>
      </c>
      <c r="G26" s="7" t="n">
        <v>-2543</v>
      </c>
      <c r="H26" s="7" t="n">
        <v>-920</v>
      </c>
      <c r="I26" s="7" t="n">
        <v>-1008</v>
      </c>
    </row>
    <row r="27" spans="1:9">
      <c r="A27" s="4" t="s">
        <v>713</v>
      </c>
      <c r="B27" s="5" t="n">
        <v>128</v>
      </c>
      <c r="C27" s="5" t="n">
        <v>45</v>
      </c>
      <c r="D27" s="5" t="n">
        <v>381</v>
      </c>
      <c r="E27" s="5" t="n">
        <v>133</v>
      </c>
    </row>
    <row r="28" spans="1:9">
      <c r="A28" s="4" t="s">
        <v>715</v>
      </c>
      <c r="B28" s="7" t="n">
        <v>128</v>
      </c>
      <c r="C28" s="7" t="n">
        <v>45</v>
      </c>
      <c r="D28" s="7" t="n">
        <v>381</v>
      </c>
      <c r="E28" s="7" t="n">
        <v>1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s>
  <sheetData>
    <row r="1" spans="1:7">
      <c r="A1" s="1" t="s">
        <v>719</v>
      </c>
      <c r="B1" s="2" t="s">
        <v>21</v>
      </c>
      <c r="D1" s="2" t="s">
        <v>1</v>
      </c>
    </row>
    <row r="2" spans="1:7">
      <c r="B2" s="2" t="s">
        <v>22</v>
      </c>
      <c r="C2" s="2" t="s">
        <v>23</v>
      </c>
      <c r="D2" s="2" t="s">
        <v>22</v>
      </c>
      <c r="E2" s="2" t="s">
        <v>23</v>
      </c>
      <c r="F2" s="2" t="s">
        <v>63</v>
      </c>
      <c r="G2" s="2" t="s">
        <v>310</v>
      </c>
    </row>
    <row r="3" spans="1:7">
      <c r="A3" s="3" t="s">
        <v>710</v>
      </c>
    </row>
    <row r="4" spans="1:7">
      <c r="A4" s="4" t="s">
        <v>720</v>
      </c>
      <c r="D4" s="7" t="n">
        <v>360000</v>
      </c>
    </row>
    <row r="5" spans="1:7">
      <c r="A5" s="4" t="s">
        <v>703</v>
      </c>
      <c r="B5" s="7" t="n">
        <v>1459104</v>
      </c>
      <c r="C5" s="7" t="n">
        <v>1147338</v>
      </c>
      <c r="D5" s="5" t="n">
        <v>1459104</v>
      </c>
      <c r="E5" s="7" t="n">
        <v>1147338</v>
      </c>
      <c r="F5" s="7" t="n">
        <v>1098805</v>
      </c>
      <c r="G5" s="7" t="n">
        <v>817378</v>
      </c>
    </row>
    <row r="6" spans="1:7">
      <c r="A6" s="4" t="s">
        <v>721</v>
      </c>
      <c r="B6" s="5" t="n">
        <v>221029</v>
      </c>
      <c r="C6" s="5" t="n">
        <v>97962</v>
      </c>
      <c r="D6" s="5" t="n">
        <v>408767</v>
      </c>
      <c r="E6" s="5" t="n">
        <v>361005</v>
      </c>
    </row>
    <row r="7" spans="1:7">
      <c r="A7" s="4" t="s">
        <v>722</v>
      </c>
      <c r="D7" s="5" t="n">
        <v>45220</v>
      </c>
      <c r="E7" s="5" t="n">
        <v>42490</v>
      </c>
    </row>
    <row r="8" spans="1:7">
      <c r="A8" s="4" t="s">
        <v>723</v>
      </c>
      <c r="D8" s="7" t="n">
        <v>1000</v>
      </c>
    </row>
    <row r="9" spans="1:7">
      <c r="A9" s="4" t="s">
        <v>724</v>
      </c>
      <c r="D9" s="4" t="s">
        <v>725</v>
      </c>
    </row>
    <row r="10" spans="1:7">
      <c r="A10" s="4" t="s">
        <v>114</v>
      </c>
    </row>
    <row r="11" spans="1:7">
      <c r="A11" s="3" t="s">
        <v>710</v>
      </c>
    </row>
    <row r="12" spans="1:7">
      <c r="A12" s="4" t="s">
        <v>703</v>
      </c>
      <c r="B12" s="5" t="n">
        <v>716481</v>
      </c>
      <c r="C12" s="5" t="n">
        <v>671260</v>
      </c>
      <c r="D12" s="7" t="n">
        <v>716481</v>
      </c>
      <c r="E12" s="5" t="n">
        <v>671260</v>
      </c>
      <c r="F12" s="5" t="n">
        <v>761701</v>
      </c>
      <c r="G12" s="5" t="n">
        <v>713853</v>
      </c>
    </row>
    <row r="13" spans="1:7">
      <c r="A13" s="4" t="s">
        <v>722</v>
      </c>
      <c r="D13" s="5" t="n">
        <v>45220</v>
      </c>
      <c r="E13" s="5" t="n">
        <v>42593</v>
      </c>
    </row>
    <row r="14" spans="1:7">
      <c r="A14" s="4" t="s">
        <v>113</v>
      </c>
    </row>
    <row r="15" spans="1:7">
      <c r="A15" s="3" t="s">
        <v>710</v>
      </c>
    </row>
    <row r="16" spans="1:7">
      <c r="A16" s="4" t="s">
        <v>703</v>
      </c>
      <c r="B16" s="7" t="n">
        <v>630305</v>
      </c>
      <c r="C16" s="7" t="n">
        <v>587219</v>
      </c>
      <c r="D16" s="7" t="n">
        <v>630305</v>
      </c>
      <c r="E16" s="7" t="n">
        <v>587219</v>
      </c>
      <c r="F16" s="7" t="n">
        <v>630305</v>
      </c>
      <c r="G16" s="7" t="n">
        <v>587219</v>
      </c>
    </row>
    <row r="17" spans="1:7">
      <c r="A17" s="4" t="s">
        <v>726</v>
      </c>
    </row>
    <row r="18" spans="1:7">
      <c r="A18" s="3" t="s">
        <v>710</v>
      </c>
    </row>
    <row r="19" spans="1:7">
      <c r="A19" s="4" t="s">
        <v>724</v>
      </c>
      <c r="D19" s="4" t="s">
        <v>727</v>
      </c>
    </row>
    <row r="20" spans="1:7">
      <c r="A20" s="4" t="s">
        <v>728</v>
      </c>
    </row>
    <row r="21" spans="1:7">
      <c r="A21" s="3" t="s">
        <v>710</v>
      </c>
    </row>
    <row r="22" spans="1:7">
      <c r="A22" s="4" t="s">
        <v>722</v>
      </c>
      <c r="D22" s="7" t="n">
        <v>45220</v>
      </c>
    </row>
    <row r="23" spans="1:7">
      <c r="A23" s="4" t="s">
        <v>729</v>
      </c>
      <c r="D23" s="7" t="n">
        <v>90000</v>
      </c>
    </row>
    <row r="24" spans="1:7">
      <c r="A24" s="4" t="s">
        <v>730</v>
      </c>
      <c r="D24" s="4" t="s">
        <v>731</v>
      </c>
    </row>
    <row r="25" spans="1:7">
      <c r="A25" s="4" t="s">
        <v>732</v>
      </c>
    </row>
    <row r="26" spans="1:7">
      <c r="A26" s="3" t="s">
        <v>710</v>
      </c>
    </row>
    <row r="27" spans="1:7">
      <c r="A27" s="4" t="s">
        <v>729</v>
      </c>
      <c r="D27" s="7" t="n">
        <v>1000</v>
      </c>
    </row>
    <row r="28" spans="1:7">
      <c r="A28" s="4" t="s">
        <v>733</v>
      </c>
    </row>
    <row r="29" spans="1:7">
      <c r="A29" s="3" t="s">
        <v>710</v>
      </c>
    </row>
    <row r="30" spans="1:7">
      <c r="A30" s="4" t="s">
        <v>729</v>
      </c>
      <c r="D30" s="7" t="n">
        <v>43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3"/>
  </cols>
  <sheetData>
    <row r="1" spans="1:4">
      <c r="A1" s="1" t="s">
        <v>734</v>
      </c>
      <c r="C1" s="2" t="s">
        <v>22</v>
      </c>
      <c r="D1" s="2" t="s">
        <v>63</v>
      </c>
    </row>
    <row r="2" spans="1:4">
      <c r="A2" s="3" t="s">
        <v>200</v>
      </c>
    </row>
    <row r="3" spans="1:4">
      <c r="A3" s="4" t="s">
        <v>735</v>
      </c>
      <c r="C3" s="7" t="n">
        <v>679968</v>
      </c>
      <c r="D3" s="7" t="n">
        <v>889617</v>
      </c>
    </row>
    <row r="4" spans="1:4">
      <c r="A4" s="4" t="s">
        <v>419</v>
      </c>
    </row>
    <row r="5" spans="1:4">
      <c r="A5" s="3" t="s">
        <v>200</v>
      </c>
    </row>
    <row r="6" spans="1:4">
      <c r="A6" s="4" t="s">
        <v>735</v>
      </c>
      <c r="C6" s="5" t="n">
        <v>663235</v>
      </c>
      <c r="D6" s="5" t="n">
        <v>874920</v>
      </c>
    </row>
    <row r="7" spans="1:4">
      <c r="A7" s="4" t="s">
        <v>421</v>
      </c>
    </row>
    <row r="8" spans="1:4">
      <c r="A8" s="3" t="s">
        <v>200</v>
      </c>
    </row>
    <row r="9" spans="1:4">
      <c r="A9" s="4" t="s">
        <v>735</v>
      </c>
      <c r="C9" s="5" t="n">
        <v>141137</v>
      </c>
      <c r="D9" s="5" t="n">
        <v>126188</v>
      </c>
    </row>
    <row r="10" spans="1:4">
      <c r="A10" s="4" t="s">
        <v>423</v>
      </c>
    </row>
    <row r="11" spans="1:4">
      <c r="A11" s="3" t="s">
        <v>200</v>
      </c>
    </row>
    <row r="12" spans="1:4">
      <c r="A12" s="4" t="s">
        <v>735</v>
      </c>
      <c r="C12" s="5" t="n">
        <v>517051</v>
      </c>
      <c r="D12" s="5" t="n">
        <v>743678</v>
      </c>
    </row>
    <row r="13" spans="1:4">
      <c r="A13" s="4" t="s">
        <v>425</v>
      </c>
    </row>
    <row r="14" spans="1:4">
      <c r="A14" s="3" t="s">
        <v>200</v>
      </c>
    </row>
    <row r="15" spans="1:4">
      <c r="A15" s="4" t="s">
        <v>735</v>
      </c>
      <c r="C15" s="5" t="n">
        <v>5047</v>
      </c>
      <c r="D15" s="5" t="n">
        <v>5054</v>
      </c>
    </row>
    <row r="16" spans="1:4">
      <c r="A16" s="4" t="s">
        <v>427</v>
      </c>
    </row>
    <row r="17" spans="1:4">
      <c r="A17" s="3" t="s">
        <v>200</v>
      </c>
    </row>
    <row r="18" spans="1:4">
      <c r="A18" s="4" t="s">
        <v>735</v>
      </c>
      <c r="C18" s="5" t="n">
        <v>15159</v>
      </c>
      <c r="D18" s="5" t="n">
        <v>13123</v>
      </c>
    </row>
    <row r="19" spans="1:4">
      <c r="A19" s="4" t="s">
        <v>429</v>
      </c>
    </row>
    <row r="20" spans="1:4">
      <c r="A20" s="3" t="s">
        <v>200</v>
      </c>
    </row>
    <row r="21" spans="1:4">
      <c r="A21" s="4" t="s">
        <v>735</v>
      </c>
      <c r="C21" s="5" t="n">
        <v>1574</v>
      </c>
      <c r="D21" s="5" t="n">
        <v>1574</v>
      </c>
    </row>
    <row r="22" spans="1:4">
      <c r="A22" s="4" t="s">
        <v>736</v>
      </c>
    </row>
    <row r="23" spans="1:4">
      <c r="A23" s="3" t="s">
        <v>200</v>
      </c>
    </row>
    <row r="24" spans="1:4">
      <c r="A24" s="4" t="s">
        <v>735</v>
      </c>
      <c r="B24" s="4" t="s">
        <v>47</v>
      </c>
      <c r="C24" s="5" t="n">
        <v>317960</v>
      </c>
      <c r="D24" s="5" t="n">
        <v>468145</v>
      </c>
    </row>
    <row r="25" spans="1:4">
      <c r="A25" s="4" t="s">
        <v>737</v>
      </c>
    </row>
    <row r="26" spans="1:4">
      <c r="A26" s="3" t="s">
        <v>200</v>
      </c>
    </row>
    <row r="27" spans="1:4">
      <c r="A27" s="4" t="s">
        <v>735</v>
      </c>
      <c r="B27" s="4" t="s">
        <v>49</v>
      </c>
      <c r="C27" s="5" t="n">
        <v>248124</v>
      </c>
      <c r="D27" s="5" t="n">
        <v>307321</v>
      </c>
    </row>
    <row r="28" spans="1:4">
      <c r="A28" s="4" t="s">
        <v>738</v>
      </c>
    </row>
    <row r="29" spans="1:4">
      <c r="A29" s="3" t="s">
        <v>200</v>
      </c>
    </row>
    <row r="30" spans="1:4">
      <c r="A30" s="4" t="s">
        <v>735</v>
      </c>
      <c r="C30" s="7" t="n">
        <v>113884</v>
      </c>
      <c r="D30" s="7" t="n">
        <v>114151</v>
      </c>
    </row>
    <row r="31" spans="1:4"/>
    <row r="32" spans="1:4">
      <c r="A32" s="4" t="s">
        <v>47</v>
      </c>
      <c r="B32" s="4" t="s">
        <v>739</v>
      </c>
    </row>
    <row r="33" spans="1:4">
      <c r="A33" s="4" t="s">
        <v>49</v>
      </c>
      <c r="B33" s="4" t="s">
        <v>740</v>
      </c>
    </row>
  </sheetData>
  <mergeCells count="4">
    <mergeCell ref="A1:B1"/>
    <mergeCell ref="A31:C31"/>
    <mergeCell ref="B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741</v>
      </c>
      <c r="C1" s="2" t="s">
        <v>1</v>
      </c>
    </row>
    <row r="2" spans="1:4">
      <c r="C2" s="2" t="s">
        <v>22</v>
      </c>
      <c r="D2" s="2" t="s">
        <v>63</v>
      </c>
    </row>
    <row r="3" spans="1:4">
      <c r="A3" s="3" t="s">
        <v>200</v>
      </c>
    </row>
    <row r="4" spans="1:4">
      <c r="A4" s="4" t="s">
        <v>735</v>
      </c>
      <c r="C4" s="7" t="n">
        <v>679968</v>
      </c>
      <c r="D4" s="7" t="n">
        <v>889617</v>
      </c>
    </row>
    <row r="5" spans="1:4">
      <c r="A5" s="4" t="s">
        <v>742</v>
      </c>
      <c r="C5" s="7" t="n">
        <v>320000</v>
      </c>
      <c r="D5" s="7" t="n">
        <v>297000</v>
      </c>
    </row>
    <row r="6" spans="1:4">
      <c r="A6" s="4" t="s">
        <v>743</v>
      </c>
      <c r="C6" s="4" t="s">
        <v>744</v>
      </c>
      <c r="D6" s="4" t="s">
        <v>745</v>
      </c>
    </row>
    <row r="7" spans="1:4">
      <c r="A7" s="4" t="s">
        <v>746</v>
      </c>
      <c r="C7" s="7" t="n">
        <v>8000</v>
      </c>
      <c r="D7" s="7" t="n">
        <v>15000</v>
      </c>
    </row>
    <row r="8" spans="1:4">
      <c r="A8" s="4" t="s">
        <v>747</v>
      </c>
      <c r="C8" s="5" t="n">
        <v>1000</v>
      </c>
      <c r="D8" s="5" t="n">
        <v>1000</v>
      </c>
    </row>
    <row r="9" spans="1:4">
      <c r="A9" s="4" t="s">
        <v>748</v>
      </c>
      <c r="C9" s="5" t="n">
        <v>7000</v>
      </c>
      <c r="D9" s="5" t="n">
        <v>14000</v>
      </c>
    </row>
    <row r="10" spans="1:4">
      <c r="A10" s="4" t="s">
        <v>323</v>
      </c>
    </row>
    <row r="11" spans="1:4">
      <c r="A11" s="3" t="s">
        <v>200</v>
      </c>
    </row>
    <row r="12" spans="1:4">
      <c r="A12" s="4" t="s">
        <v>749</v>
      </c>
      <c r="C12" s="5" t="n">
        <v>251000</v>
      </c>
    </row>
    <row r="13" spans="1:4">
      <c r="A13" s="4" t="s">
        <v>750</v>
      </c>
    </row>
    <row r="14" spans="1:4">
      <c r="A14" s="3" t="s">
        <v>200</v>
      </c>
    </row>
    <row r="15" spans="1:4">
      <c r="A15" s="4" t="s">
        <v>735</v>
      </c>
      <c r="C15" s="5" t="n">
        <v>0</v>
      </c>
    </row>
    <row r="16" spans="1:4">
      <c r="A16" s="4" t="s">
        <v>736</v>
      </c>
    </row>
    <row r="17" spans="1:4">
      <c r="A17" s="3" t="s">
        <v>200</v>
      </c>
    </row>
    <row r="18" spans="1:4">
      <c r="A18" s="4" t="s">
        <v>735</v>
      </c>
      <c r="B18" s="4" t="s">
        <v>47</v>
      </c>
      <c r="C18" s="5" t="n">
        <v>317960</v>
      </c>
      <c r="D18" s="5" t="n">
        <v>468145</v>
      </c>
    </row>
    <row r="19" spans="1:4">
      <c r="A19" s="4" t="s">
        <v>751</v>
      </c>
    </row>
    <row r="20" spans="1:4">
      <c r="A20" s="3" t="s">
        <v>200</v>
      </c>
    </row>
    <row r="21" spans="1:4">
      <c r="A21" s="4" t="s">
        <v>735</v>
      </c>
      <c r="C21" s="5" t="n">
        <v>67000</v>
      </c>
    </row>
    <row r="22" spans="1:4">
      <c r="A22" s="4" t="s">
        <v>752</v>
      </c>
      <c r="C22" s="5" t="n">
        <v>95000</v>
      </c>
    </row>
    <row r="23" spans="1:4">
      <c r="A23" s="4" t="s">
        <v>753</v>
      </c>
    </row>
    <row r="24" spans="1:4">
      <c r="A24" s="3" t="s">
        <v>200</v>
      </c>
    </row>
    <row r="25" spans="1:4">
      <c r="A25" s="4" t="s">
        <v>735</v>
      </c>
      <c r="C25" s="5" t="n">
        <v>251000</v>
      </c>
      <c r="D25" s="5" t="n">
        <v>400000</v>
      </c>
    </row>
    <row r="26" spans="1:4">
      <c r="A26" s="4" t="s">
        <v>737</v>
      </c>
    </row>
    <row r="27" spans="1:4">
      <c r="A27" s="3" t="s">
        <v>200</v>
      </c>
    </row>
    <row r="28" spans="1:4">
      <c r="A28" s="4" t="s">
        <v>735</v>
      </c>
      <c r="B28" s="4" t="s">
        <v>49</v>
      </c>
      <c r="C28" s="5" t="n">
        <v>248124</v>
      </c>
      <c r="D28" s="5" t="n">
        <v>307321</v>
      </c>
    </row>
    <row r="29" spans="1:4">
      <c r="A29" s="4" t="s">
        <v>754</v>
      </c>
      <c r="C29" s="5" t="n">
        <v>42000</v>
      </c>
      <c r="D29" s="5" t="n">
        <v>125000</v>
      </c>
    </row>
    <row r="30" spans="1:4">
      <c r="A30" s="4" t="s">
        <v>755</v>
      </c>
    </row>
    <row r="31" spans="1:4">
      <c r="A31" s="3" t="s">
        <v>200</v>
      </c>
    </row>
    <row r="32" spans="1:4">
      <c r="A32" s="4" t="s">
        <v>735</v>
      </c>
      <c r="D32" s="5" t="n">
        <v>76000</v>
      </c>
    </row>
    <row r="33" spans="1:4">
      <c r="A33" s="4" t="s">
        <v>756</v>
      </c>
    </row>
    <row r="34" spans="1:4">
      <c r="A34" s="3" t="s">
        <v>200</v>
      </c>
    </row>
    <row r="35" spans="1:4">
      <c r="A35" s="4" t="s">
        <v>757</v>
      </c>
      <c r="C35" s="5" t="n">
        <v>66000</v>
      </c>
    </row>
    <row r="36" spans="1:4">
      <c r="A36" s="4" t="s">
        <v>738</v>
      </c>
    </row>
    <row r="37" spans="1:4">
      <c r="A37" s="3" t="s">
        <v>200</v>
      </c>
    </row>
    <row r="38" spans="1:4">
      <c r="A38" s="4" t="s">
        <v>735</v>
      </c>
      <c r="C38" s="5" t="n">
        <v>113884</v>
      </c>
      <c r="D38" s="5" t="n">
        <v>114151</v>
      </c>
    </row>
    <row r="39" spans="1:4">
      <c r="A39" s="4" t="s">
        <v>752</v>
      </c>
      <c r="C39" s="7" t="n">
        <v>115000</v>
      </c>
      <c r="D39" s="7" t="n">
        <v>115000</v>
      </c>
    </row>
    <row r="40" spans="1:4"/>
    <row r="41" spans="1:4">
      <c r="A41" s="4" t="s">
        <v>47</v>
      </c>
      <c r="B41" s="4" t="s">
        <v>739</v>
      </c>
    </row>
    <row r="42" spans="1:4">
      <c r="A42" s="4" t="s">
        <v>49</v>
      </c>
      <c r="B42" s="4" t="s">
        <v>740</v>
      </c>
    </row>
  </sheetData>
  <mergeCells count="4">
    <mergeCell ref="A1:B2"/>
    <mergeCell ref="A40:C40"/>
    <mergeCell ref="B41:C41"/>
    <mergeCell ref="B42:C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758</v>
      </c>
      <c r="B1" s="2" t="s">
        <v>22</v>
      </c>
      <c r="C1" s="2" t="s">
        <v>63</v>
      </c>
      <c r="D1" s="2" t="s">
        <v>23</v>
      </c>
      <c r="E1" s="2" t="s">
        <v>310</v>
      </c>
    </row>
    <row r="2" spans="1:5">
      <c r="A2" s="3" t="s">
        <v>759</v>
      </c>
    </row>
    <row r="3" spans="1:5">
      <c r="A3" s="4" t="s">
        <v>65</v>
      </c>
      <c r="B3" s="7" t="n">
        <v>250697</v>
      </c>
      <c r="C3" s="7" t="n">
        <v>166615</v>
      </c>
      <c r="D3" s="7" t="n">
        <v>235764</v>
      </c>
      <c r="E3" s="7" t="n">
        <v>204540</v>
      </c>
    </row>
    <row r="4" spans="1:5">
      <c r="A4" s="4" t="s">
        <v>760</v>
      </c>
      <c r="B4" s="5" t="n">
        <v>250697</v>
      </c>
      <c r="C4" s="5" t="n">
        <v>166615</v>
      </c>
    </row>
    <row r="5" spans="1:5">
      <c r="A5" s="4" t="s">
        <v>66</v>
      </c>
      <c r="B5" s="5" t="n">
        <v>6951</v>
      </c>
      <c r="C5" s="5" t="n">
        <v>21806</v>
      </c>
    </row>
    <row r="6" spans="1:5">
      <c r="A6" s="4" t="s">
        <v>67</v>
      </c>
      <c r="B6" s="5" t="n">
        <v>1000</v>
      </c>
      <c r="C6" s="5" t="n">
        <v>226000</v>
      </c>
    </row>
    <row r="7" spans="1:5">
      <c r="A7" s="4" t="s">
        <v>761</v>
      </c>
      <c r="B7" s="5" t="n">
        <v>1000</v>
      </c>
      <c r="C7" s="5" t="n">
        <v>226000</v>
      </c>
    </row>
    <row r="8" spans="1:5">
      <c r="A8" s="4" t="s">
        <v>762</v>
      </c>
      <c r="B8" s="5" t="n">
        <v>89648</v>
      </c>
      <c r="C8" s="5" t="n">
        <v>92554</v>
      </c>
    </row>
    <row r="9" spans="1:5">
      <c r="A9" s="4" t="s">
        <v>763</v>
      </c>
      <c r="B9" s="5" t="n">
        <v>248252</v>
      </c>
      <c r="C9" s="5" t="n">
        <v>0</v>
      </c>
    </row>
    <row r="10" spans="1:5">
      <c r="A10" s="4" t="s">
        <v>364</v>
      </c>
      <c r="B10" s="5" t="n">
        <v>244373</v>
      </c>
    </row>
    <row r="11" spans="1:5">
      <c r="A11" s="4" t="s">
        <v>764</v>
      </c>
      <c r="B11" s="5" t="n">
        <v>5128</v>
      </c>
      <c r="C11" s="5" t="n">
        <v>4693</v>
      </c>
    </row>
    <row r="12" spans="1:5">
      <c r="A12" s="4" t="s">
        <v>765</v>
      </c>
      <c r="B12" s="5" t="n">
        <v>25305043</v>
      </c>
      <c r="C12" s="5" t="n">
        <v>24329668</v>
      </c>
      <c r="D12" s="7" t="n">
        <v>24224808</v>
      </c>
    </row>
    <row r="13" spans="1:5">
      <c r="A13" s="4" t="s">
        <v>766</v>
      </c>
      <c r="B13" s="5" t="n">
        <v>24113185</v>
      </c>
      <c r="C13" s="5" t="n">
        <v>24182724</v>
      </c>
    </row>
    <row r="14" spans="1:5">
      <c r="A14" s="4" t="s">
        <v>75</v>
      </c>
      <c r="B14" s="5" t="n">
        <v>114994</v>
      </c>
      <c r="C14" s="5" t="n">
        <v>111493</v>
      </c>
    </row>
    <row r="15" spans="1:5">
      <c r="A15" s="4" t="s">
        <v>767</v>
      </c>
      <c r="B15" s="5" t="n">
        <v>17151</v>
      </c>
      <c r="C15" s="5" t="n">
        <v>17151</v>
      </c>
    </row>
    <row r="16" spans="1:5">
      <c r="A16" s="4" t="s">
        <v>78</v>
      </c>
      <c r="B16" s="5" t="n">
        <v>252888</v>
      </c>
      <c r="C16" s="5" t="n">
        <v>49481</v>
      </c>
    </row>
    <row r="17" spans="1:5">
      <c r="A17" s="4" t="s">
        <v>84</v>
      </c>
      <c r="B17" s="5" t="n">
        <v>3493736</v>
      </c>
      <c r="C17" s="5" t="n">
        <v>3342900</v>
      </c>
    </row>
    <row r="18" spans="1:5">
      <c r="A18" s="4" t="s">
        <v>768</v>
      </c>
      <c r="B18" s="5" t="n">
        <v>3492913</v>
      </c>
      <c r="C18" s="5" t="n">
        <v>3342990</v>
      </c>
    </row>
    <row r="19" spans="1:5">
      <c r="A19" s="4" t="s">
        <v>85</v>
      </c>
      <c r="B19" s="5" t="n">
        <v>18813136</v>
      </c>
      <c r="C19" s="5" t="n">
        <v>17955594</v>
      </c>
    </row>
    <row r="20" spans="1:5">
      <c r="A20" s="4" t="s">
        <v>769</v>
      </c>
      <c r="B20" s="5" t="n">
        <v>19069285</v>
      </c>
      <c r="C20" s="5" t="n">
        <v>18744331</v>
      </c>
    </row>
    <row r="21" spans="1:5">
      <c r="A21" s="4" t="s">
        <v>82</v>
      </c>
      <c r="B21" s="5" t="n">
        <v>198316</v>
      </c>
      <c r="C21" s="5" t="n">
        <v>137476</v>
      </c>
    </row>
    <row r="22" spans="1:5">
      <c r="A22" s="4" t="s">
        <v>770</v>
      </c>
      <c r="B22" s="5" t="n">
        <v>7916</v>
      </c>
      <c r="C22" s="5" t="n">
        <v>15241</v>
      </c>
    </row>
    <row r="23" spans="1:5">
      <c r="A23" s="4" t="s">
        <v>771</v>
      </c>
      <c r="B23" s="5" t="n">
        <v>7861</v>
      </c>
      <c r="C23" s="5" t="n">
        <v>16204</v>
      </c>
    </row>
    <row r="24" spans="1:5">
      <c r="A24" s="4" t="s">
        <v>94</v>
      </c>
      <c r="B24" s="5" t="n">
        <v>282892</v>
      </c>
      <c r="C24" s="5" t="n">
        <v>385337</v>
      </c>
    </row>
    <row r="25" spans="1:5">
      <c r="A25" s="4" t="s">
        <v>86</v>
      </c>
      <c r="B25" s="5" t="n">
        <v>742375</v>
      </c>
      <c r="C25" s="5" t="n">
        <v>742274</v>
      </c>
    </row>
    <row r="26" spans="1:5">
      <c r="A26" s="4" t="s">
        <v>772</v>
      </c>
      <c r="B26" s="5" t="n">
        <v>781110</v>
      </c>
      <c r="C26" s="5" t="n">
        <v>788079</v>
      </c>
    </row>
    <row r="27" spans="1:5">
      <c r="A27" s="4" t="s">
        <v>773</v>
      </c>
      <c r="B27" s="5" t="n">
        <v>1379693</v>
      </c>
      <c r="C27" s="5" t="n">
        <v>1419025</v>
      </c>
    </row>
    <row r="28" spans="1:5">
      <c r="A28" s="4" t="s">
        <v>774</v>
      </c>
      <c r="B28" s="5" t="n">
        <v>1379715</v>
      </c>
      <c r="C28" s="5" t="n">
        <v>1419048</v>
      </c>
    </row>
    <row r="29" spans="1:5">
      <c r="A29" s="8" t="n">
        <v>1</v>
      </c>
    </row>
    <row r="30" spans="1:5">
      <c r="A30" s="3" t="s">
        <v>759</v>
      </c>
    </row>
    <row r="31" spans="1:5">
      <c r="A31" s="4" t="s">
        <v>760</v>
      </c>
      <c r="B31" s="5" t="n">
        <v>250697</v>
      </c>
      <c r="C31" s="5" t="n">
        <v>166615</v>
      </c>
    </row>
    <row r="32" spans="1:5">
      <c r="A32" s="4" t="s">
        <v>66</v>
      </c>
      <c r="B32" s="5" t="n">
        <v>6951</v>
      </c>
      <c r="C32" s="5" t="n">
        <v>21806</v>
      </c>
    </row>
    <row r="33" spans="1:5">
      <c r="A33" s="4" t="s">
        <v>762</v>
      </c>
      <c r="B33" s="5" t="n">
        <v>89648</v>
      </c>
    </row>
    <row r="34" spans="1:5">
      <c r="A34" s="4" t="s">
        <v>764</v>
      </c>
      <c r="B34" s="5" t="n">
        <v>5128</v>
      </c>
      <c r="C34" s="5" t="n">
        <v>4693</v>
      </c>
    </row>
    <row r="35" spans="1:5">
      <c r="A35" s="4" t="s">
        <v>75</v>
      </c>
      <c r="B35" s="5" t="n">
        <v>0</v>
      </c>
    </row>
    <row r="36" spans="1:5">
      <c r="A36" s="4" t="s">
        <v>767</v>
      </c>
      <c r="B36" s="5" t="n">
        <v>17151</v>
      </c>
      <c r="C36" s="5" t="n">
        <v>17151</v>
      </c>
    </row>
    <row r="37" spans="1:5">
      <c r="A37" s="4" t="s">
        <v>768</v>
      </c>
      <c r="B37" s="5" t="n">
        <v>1562476</v>
      </c>
      <c r="C37" s="5" t="n">
        <v>1527990</v>
      </c>
    </row>
    <row r="38" spans="1:5">
      <c r="A38" s="4" t="s">
        <v>82</v>
      </c>
      <c r="B38" s="5" t="n">
        <v>0</v>
      </c>
    </row>
    <row r="39" spans="1:5">
      <c r="A39" s="8" t="n">
        <v>2</v>
      </c>
    </row>
    <row r="40" spans="1:5">
      <c r="A40" s="3" t="s">
        <v>759</v>
      </c>
    </row>
    <row r="41" spans="1:5">
      <c r="A41" s="4" t="s">
        <v>761</v>
      </c>
      <c r="B41" s="5" t="n">
        <v>1000</v>
      </c>
      <c r="C41" s="5" t="n">
        <v>226000</v>
      </c>
    </row>
    <row r="42" spans="1:5">
      <c r="A42" s="4" t="s">
        <v>364</v>
      </c>
      <c r="B42" s="5" t="n">
        <v>244373</v>
      </c>
    </row>
    <row r="43" spans="1:5">
      <c r="A43" s="4" t="s">
        <v>75</v>
      </c>
      <c r="B43" s="5" t="n">
        <v>114994</v>
      </c>
      <c r="C43" s="5" t="n">
        <v>111493</v>
      </c>
    </row>
    <row r="44" spans="1:5">
      <c r="A44" s="4" t="s">
        <v>78</v>
      </c>
      <c r="B44" s="5" t="n">
        <v>252888</v>
      </c>
      <c r="C44" s="5" t="n">
        <v>49481</v>
      </c>
    </row>
    <row r="45" spans="1:5">
      <c r="A45" s="4" t="s">
        <v>768</v>
      </c>
      <c r="B45" s="5" t="n">
        <v>1930437</v>
      </c>
      <c r="C45" s="5" t="n">
        <v>1815000</v>
      </c>
    </row>
    <row r="46" spans="1:5">
      <c r="A46" s="4" t="s">
        <v>769</v>
      </c>
      <c r="B46" s="5" t="n">
        <v>11520304</v>
      </c>
      <c r="C46" s="5" t="n">
        <v>11215290</v>
      </c>
    </row>
    <row r="47" spans="1:5">
      <c r="A47" s="4" t="s">
        <v>82</v>
      </c>
      <c r="B47" s="5" t="n">
        <v>198316</v>
      </c>
      <c r="C47" s="5" t="n">
        <v>137476</v>
      </c>
    </row>
    <row r="48" spans="1:5">
      <c r="A48" s="4" t="s">
        <v>94</v>
      </c>
      <c r="B48" s="5" t="n">
        <v>282892</v>
      </c>
      <c r="C48" s="5" t="n">
        <v>385337</v>
      </c>
    </row>
    <row r="49" spans="1:5">
      <c r="A49" s="4" t="s">
        <v>772</v>
      </c>
      <c r="B49" s="5" t="n">
        <v>781110</v>
      </c>
      <c r="C49" s="5" t="n">
        <v>788079</v>
      </c>
    </row>
    <row r="50" spans="1:5">
      <c r="A50" s="8" t="n">
        <v>3</v>
      </c>
    </row>
    <row r="51" spans="1:5">
      <c r="A51" s="3" t="s">
        <v>759</v>
      </c>
    </row>
    <row r="52" spans="1:5">
      <c r="A52" s="4" t="s">
        <v>766</v>
      </c>
      <c r="B52" s="5" t="n">
        <v>24113185</v>
      </c>
      <c r="C52" s="5" t="n">
        <v>24182724</v>
      </c>
    </row>
    <row r="53" spans="1:5">
      <c r="A53" s="4" t="s">
        <v>769</v>
      </c>
      <c r="B53" s="5" t="n">
        <v>7548981</v>
      </c>
      <c r="C53" s="5" t="n">
        <v>7529041</v>
      </c>
    </row>
    <row r="54" spans="1:5">
      <c r="A54" s="4" t="s">
        <v>771</v>
      </c>
      <c r="B54" s="5" t="n">
        <v>7861</v>
      </c>
      <c r="C54" s="5" t="n">
        <v>16204</v>
      </c>
    </row>
    <row r="55" spans="1:5">
      <c r="A55" s="4" t="s">
        <v>774</v>
      </c>
      <c r="B55" s="7" t="n">
        <v>1379715</v>
      </c>
      <c r="C55" s="7" t="n">
        <v>14190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75</v>
      </c>
      <c r="B1" s="2" t="s">
        <v>22</v>
      </c>
      <c r="C1" s="2" t="s">
        <v>63</v>
      </c>
    </row>
    <row r="2" spans="1:3">
      <c r="A2" s="3" t="s">
        <v>759</v>
      </c>
    </row>
    <row r="3" spans="1:3">
      <c r="A3" s="4" t="s">
        <v>762</v>
      </c>
      <c r="B3" s="7" t="n">
        <v>337900</v>
      </c>
      <c r="C3" s="7" t="n">
        <v>92554</v>
      </c>
    </row>
    <row r="4" spans="1:3">
      <c r="A4" s="4" t="s">
        <v>776</v>
      </c>
      <c r="C4" s="5" t="n">
        <v>92554</v>
      </c>
    </row>
    <row r="5" spans="1:3">
      <c r="A5" s="4" t="s">
        <v>764</v>
      </c>
      <c r="B5" s="5" t="n">
        <v>5128</v>
      </c>
      <c r="C5" s="5" t="n">
        <v>4693</v>
      </c>
    </row>
    <row r="6" spans="1:3">
      <c r="A6" s="4" t="s">
        <v>78</v>
      </c>
      <c r="B6" s="5" t="n">
        <v>252888</v>
      </c>
      <c r="C6" s="5" t="n">
        <v>49481</v>
      </c>
    </row>
    <row r="7" spans="1:3">
      <c r="A7" s="4" t="s">
        <v>94</v>
      </c>
      <c r="B7" s="5" t="n">
        <v>282892</v>
      </c>
      <c r="C7" s="5" t="n">
        <v>385337</v>
      </c>
    </row>
    <row r="8" spans="1:3">
      <c r="A8" s="8" t="n">
        <v>1</v>
      </c>
    </row>
    <row r="9" spans="1:3">
      <c r="A9" s="3" t="s">
        <v>759</v>
      </c>
    </row>
    <row r="10" spans="1:3">
      <c r="A10" s="4" t="s">
        <v>762</v>
      </c>
      <c r="B10" s="5" t="n">
        <v>89648</v>
      </c>
      <c r="C10" s="5" t="n">
        <v>92554</v>
      </c>
    </row>
    <row r="11" spans="1:3">
      <c r="A11" s="4" t="s">
        <v>776</v>
      </c>
      <c r="C11" s="5" t="n">
        <v>92554</v>
      </c>
    </row>
    <row r="12" spans="1:3">
      <c r="A12" s="4" t="s">
        <v>764</v>
      </c>
      <c r="B12" s="5" t="n">
        <v>5128</v>
      </c>
      <c r="C12" s="5" t="n">
        <v>4693</v>
      </c>
    </row>
    <row r="13" spans="1:3">
      <c r="A13" s="8" t="n">
        <v>2</v>
      </c>
    </row>
    <row r="14" spans="1:3">
      <c r="A14" s="3" t="s">
        <v>759</v>
      </c>
    </row>
    <row r="15" spans="1:3">
      <c r="A15" s="4" t="s">
        <v>78</v>
      </c>
      <c r="B15" s="5" t="n">
        <v>252888</v>
      </c>
      <c r="C15" s="5" t="n">
        <v>49481</v>
      </c>
    </row>
    <row r="16" spans="1:3">
      <c r="A16" s="4" t="s">
        <v>94</v>
      </c>
      <c r="B16" s="5" t="n">
        <v>282892</v>
      </c>
      <c r="C16" s="5" t="n">
        <v>385337</v>
      </c>
    </row>
    <row r="17" spans="1:3">
      <c r="A17" s="4" t="s">
        <v>777</v>
      </c>
    </row>
    <row r="18" spans="1:3">
      <c r="A18" s="3" t="s">
        <v>759</v>
      </c>
    </row>
    <row r="19" spans="1:3">
      <c r="A19" s="4" t="s">
        <v>776</v>
      </c>
      <c r="B19" s="5" t="n">
        <v>89648</v>
      </c>
      <c r="C19" s="5" t="n">
        <v>92554</v>
      </c>
    </row>
    <row r="20" spans="1:3">
      <c r="A20" s="4" t="s">
        <v>764</v>
      </c>
      <c r="B20" s="5" t="n">
        <v>5128</v>
      </c>
      <c r="C20" s="5" t="n">
        <v>4693</v>
      </c>
    </row>
    <row r="21" spans="1:3">
      <c r="A21" s="4" t="s">
        <v>78</v>
      </c>
      <c r="B21" s="5" t="n">
        <v>252888</v>
      </c>
      <c r="C21" s="5" t="n">
        <v>49481</v>
      </c>
    </row>
    <row r="22" spans="1:3">
      <c r="A22" s="4" t="s">
        <v>94</v>
      </c>
      <c r="B22" s="7" t="n">
        <v>282892</v>
      </c>
      <c r="C22" s="7" t="n">
        <v>3853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8</v>
      </c>
      <c r="B1" s="2" t="s">
        <v>21</v>
      </c>
      <c r="D1" s="2" t="s">
        <v>1</v>
      </c>
    </row>
    <row r="2" spans="1:5">
      <c r="B2" s="2" t="s">
        <v>22</v>
      </c>
      <c r="C2" s="2" t="s">
        <v>23</v>
      </c>
      <c r="D2" s="2" t="s">
        <v>22</v>
      </c>
      <c r="E2" s="2" t="s">
        <v>23</v>
      </c>
    </row>
    <row r="3" spans="1:5">
      <c r="A3" s="3" t="s">
        <v>203</v>
      </c>
    </row>
    <row r="4" spans="1:5">
      <c r="A4" s="4" t="s">
        <v>779</v>
      </c>
      <c r="B4" s="7" t="n">
        <v>0</v>
      </c>
      <c r="C4" s="7" t="n">
        <v>0</v>
      </c>
      <c r="D4" s="7" t="n">
        <v>0</v>
      </c>
      <c r="E4" s="7" t="n">
        <v>0</v>
      </c>
    </row>
    <row r="5" spans="1:5">
      <c r="A5" s="4" t="s">
        <v>780</v>
      </c>
      <c r="B5" s="7" t="n">
        <v>0</v>
      </c>
      <c r="C5" s="7" t="n">
        <v>0</v>
      </c>
      <c r="D5" s="7" t="n">
        <v>0</v>
      </c>
      <c r="E5"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3"/>
    <col customWidth="1" max="9" min="9" width="14"/>
    <col customWidth="1" max="10" min="10" width="13"/>
  </cols>
  <sheetData>
    <row r="1" spans="1:10">
      <c r="A1" s="1" t="s">
        <v>781</v>
      </c>
      <c r="C1" s="2" t="s">
        <v>21</v>
      </c>
      <c r="E1" s="2" t="s">
        <v>1</v>
      </c>
    </row>
    <row r="2" spans="1:10">
      <c r="C2" s="2" t="s">
        <v>22</v>
      </c>
      <c r="D2" s="2" t="s">
        <v>23</v>
      </c>
      <c r="E2" s="2" t="s">
        <v>22</v>
      </c>
      <c r="F2" s="2" t="s">
        <v>23</v>
      </c>
      <c r="G2" s="2" t="s">
        <v>307</v>
      </c>
      <c r="H2" s="2" t="s">
        <v>63</v>
      </c>
      <c r="I2" s="2" t="s">
        <v>308</v>
      </c>
      <c r="J2" s="2" t="s">
        <v>310</v>
      </c>
    </row>
    <row r="3" spans="1:10">
      <c r="A3" s="3" t="s">
        <v>782</v>
      </c>
    </row>
    <row r="4" spans="1:10">
      <c r="A4" s="4" t="s">
        <v>25</v>
      </c>
      <c r="C4" s="7" t="n">
        <v>271468</v>
      </c>
      <c r="D4" s="7" t="n">
        <v>259920</v>
      </c>
      <c r="E4" s="7" t="n">
        <v>803206</v>
      </c>
      <c r="F4" s="7" t="n">
        <v>773911</v>
      </c>
    </row>
    <row r="5" spans="1:10">
      <c r="A5" s="4" t="s">
        <v>26</v>
      </c>
      <c r="B5" s="4" t="s">
        <v>27</v>
      </c>
      <c r="C5" s="5" t="n">
        <v>-198071</v>
      </c>
      <c r="D5" s="5" t="n">
        <v>-186740</v>
      </c>
      <c r="E5" s="5" t="n">
        <v>-585972</v>
      </c>
      <c r="F5" s="5" t="n">
        <v>-551474</v>
      </c>
    </row>
    <row r="6" spans="1:10">
      <c r="A6" s="4" t="s">
        <v>28</v>
      </c>
      <c r="C6" s="5" t="n">
        <v>73397</v>
      </c>
      <c r="D6" s="5" t="n">
        <v>73180</v>
      </c>
      <c r="E6" s="5" t="n">
        <v>217234</v>
      </c>
      <c r="F6" s="5" t="n">
        <v>222437</v>
      </c>
    </row>
    <row r="7" spans="1:10">
      <c r="A7" s="4" t="s">
        <v>29</v>
      </c>
      <c r="C7" s="5" t="n">
        <v>-1105</v>
      </c>
      <c r="D7" s="5" t="n">
        <v>-2065</v>
      </c>
      <c r="E7" s="5" t="n">
        <v>-503</v>
      </c>
      <c r="F7" s="5" t="n">
        <v>-4731</v>
      </c>
    </row>
    <row r="8" spans="1:10">
      <c r="A8" s="4" t="s">
        <v>30</v>
      </c>
      <c r="C8" s="5" t="n">
        <v>72292</v>
      </c>
      <c r="D8" s="5" t="n">
        <v>71115</v>
      </c>
      <c r="E8" s="5" t="n">
        <v>216731</v>
      </c>
      <c r="F8" s="5" t="n">
        <v>217706</v>
      </c>
    </row>
    <row r="9" spans="1:10">
      <c r="A9" s="3" t="s">
        <v>31</v>
      </c>
    </row>
    <row r="10" spans="1:10">
      <c r="A10" s="4" t="s">
        <v>32</v>
      </c>
      <c r="C10" s="5" t="n">
        <v>3935</v>
      </c>
      <c r="D10" s="5" t="n">
        <v>5810</v>
      </c>
      <c r="E10" s="5" t="n">
        <v>13422</v>
      </c>
      <c r="F10" s="5" t="n">
        <v>15437</v>
      </c>
    </row>
    <row r="11" spans="1:10">
      <c r="A11" s="4" t="s">
        <v>684</v>
      </c>
      <c r="C11" s="5" t="n">
        <v>-18924</v>
      </c>
      <c r="D11" s="5" t="n">
        <v>-19354</v>
      </c>
      <c r="E11" s="5" t="n">
        <v>-58781</v>
      </c>
      <c r="F11" s="5" t="n">
        <v>-64331</v>
      </c>
    </row>
    <row r="12" spans="1:10">
      <c r="A12" s="4" t="s">
        <v>685</v>
      </c>
      <c r="C12" s="5" t="n">
        <v>-186972</v>
      </c>
      <c r="D12" s="5" t="n">
        <v>-61809</v>
      </c>
      <c r="E12" s="5" t="n">
        <v>-306224</v>
      </c>
      <c r="F12" s="5" t="n">
        <v>-259153</v>
      </c>
    </row>
    <row r="13" spans="1:10">
      <c r="A13" s="4" t="s">
        <v>33</v>
      </c>
      <c r="C13" s="5" t="n">
        <v>168048</v>
      </c>
      <c r="D13" s="5" t="n">
        <v>42455</v>
      </c>
      <c r="E13" s="5" t="n">
        <v>247443</v>
      </c>
      <c r="F13" s="5" t="n">
        <v>194822</v>
      </c>
    </row>
    <row r="14" spans="1:10">
      <c r="A14" s="4" t="s">
        <v>34</v>
      </c>
      <c r="C14" s="5" t="n">
        <v>0</v>
      </c>
      <c r="D14" s="5" t="n">
        <v>-29</v>
      </c>
      <c r="E14" s="5" t="n">
        <v>-34</v>
      </c>
      <c r="F14" s="5" t="n">
        <v>-1690</v>
      </c>
    </row>
    <row r="15" spans="1:10">
      <c r="A15" s="4" t="s">
        <v>35</v>
      </c>
      <c r="C15" s="5" t="n">
        <v>171983</v>
      </c>
      <c r="D15" s="5" t="n">
        <v>48236</v>
      </c>
      <c r="E15" s="5" t="n">
        <v>260831</v>
      </c>
      <c r="F15" s="5" t="n">
        <v>208569</v>
      </c>
    </row>
    <row r="16" spans="1:10">
      <c r="A16" s="3" t="s">
        <v>36</v>
      </c>
    </row>
    <row r="17" spans="1:10">
      <c r="A17" s="4" t="s">
        <v>783</v>
      </c>
      <c r="C17" s="5" t="n">
        <v>-22212</v>
      </c>
      <c r="D17" s="5" t="n">
        <v>-20710</v>
      </c>
      <c r="E17" s="5" t="n">
        <v>-65762</v>
      </c>
      <c r="F17" s="5" t="n">
        <v>-62201</v>
      </c>
    </row>
    <row r="18" spans="1:10">
      <c r="A18" s="4" t="s">
        <v>39</v>
      </c>
      <c r="C18" s="5" t="n">
        <v>0</v>
      </c>
      <c r="D18" s="5" t="n">
        <v>192</v>
      </c>
      <c r="E18" s="5" t="n">
        <v>0</v>
      </c>
      <c r="F18" s="5" t="n">
        <v>192</v>
      </c>
    </row>
    <row r="19" spans="1:10">
      <c r="A19" s="4" t="s">
        <v>40</v>
      </c>
      <c r="C19" s="5" t="n">
        <v>-402</v>
      </c>
      <c r="D19" s="5" t="n">
        <v>-486</v>
      </c>
      <c r="E19" s="5" t="n">
        <v>-1542</v>
      </c>
      <c r="F19" s="5" t="n">
        <v>-1446</v>
      </c>
    </row>
    <row r="20" spans="1:10">
      <c r="A20" s="4" t="s">
        <v>41</v>
      </c>
      <c r="C20" s="5" t="n">
        <v>-22614</v>
      </c>
      <c r="D20" s="5" t="n">
        <v>-21004</v>
      </c>
      <c r="E20" s="5" t="n">
        <v>-67304</v>
      </c>
      <c r="F20" s="5" t="n">
        <v>-63455</v>
      </c>
    </row>
    <row r="21" spans="1:10">
      <c r="A21" s="4" t="s">
        <v>784</v>
      </c>
      <c r="C21" s="5" t="n">
        <v>221661</v>
      </c>
      <c r="D21" s="5" t="n">
        <v>98347</v>
      </c>
      <c r="E21" s="5" t="n">
        <v>410258</v>
      </c>
      <c r="F21" s="5" t="n">
        <v>362820</v>
      </c>
    </row>
    <row r="22" spans="1:10">
      <c r="A22" s="4" t="s">
        <v>43</v>
      </c>
      <c r="C22" s="5" t="n">
        <v>-632</v>
      </c>
      <c r="D22" s="5" t="n">
        <v>-385</v>
      </c>
      <c r="E22" s="5" t="n">
        <v>-1491</v>
      </c>
      <c r="F22" s="5" t="n">
        <v>-1815</v>
      </c>
    </row>
    <row r="23" spans="1:10">
      <c r="A23" s="4" t="s">
        <v>44</v>
      </c>
      <c r="C23" s="5" t="n">
        <v>221029</v>
      </c>
      <c r="D23" s="5" t="n">
        <v>97962</v>
      </c>
      <c r="E23" s="5" t="n">
        <v>408767</v>
      </c>
      <c r="F23" s="5" t="n">
        <v>361005</v>
      </c>
    </row>
    <row r="24" spans="1:10">
      <c r="A24" s="3" t="s">
        <v>64</v>
      </c>
    </row>
    <row r="25" spans="1:10">
      <c r="A25" s="4" t="s">
        <v>785</v>
      </c>
      <c r="C25" s="5" t="n">
        <v>25342922</v>
      </c>
      <c r="D25" s="5" t="n">
        <v>24260837</v>
      </c>
      <c r="E25" s="5" t="n">
        <v>25342922</v>
      </c>
      <c r="F25" s="5" t="n">
        <v>24260837</v>
      </c>
      <c r="H25" s="7" t="n">
        <v>24367044</v>
      </c>
    </row>
    <row r="26" spans="1:10">
      <c r="A26" s="4" t="s">
        <v>73</v>
      </c>
      <c r="C26" s="5" t="n">
        <v>-37879</v>
      </c>
      <c r="D26" s="5" t="n">
        <v>-36029</v>
      </c>
      <c r="E26" s="5" t="n">
        <v>-37879</v>
      </c>
      <c r="F26" s="5" t="n">
        <v>-36029</v>
      </c>
      <c r="G26" s="7" t="n">
        <v>-36774</v>
      </c>
      <c r="H26" s="5" t="n">
        <v>-37376</v>
      </c>
      <c r="I26" s="7" t="n">
        <v>-33911</v>
      </c>
      <c r="J26" s="7" t="n">
        <v>-33258</v>
      </c>
    </row>
    <row r="27" spans="1:10">
      <c r="A27" s="4" t="s">
        <v>74</v>
      </c>
      <c r="C27" s="5" t="n">
        <v>25305043</v>
      </c>
      <c r="D27" s="5" t="n">
        <v>24224808</v>
      </c>
      <c r="E27" s="5" t="n">
        <v>25305043</v>
      </c>
      <c r="F27" s="5" t="n">
        <v>24224808</v>
      </c>
      <c r="H27" s="5" t="n">
        <v>24329668</v>
      </c>
    </row>
    <row r="28" spans="1:10">
      <c r="A28" s="4" t="s">
        <v>79</v>
      </c>
      <c r="C28" s="5" t="n">
        <v>1171364</v>
      </c>
      <c r="D28" s="5" t="n">
        <v>1384757</v>
      </c>
      <c r="E28" s="5" t="n">
        <v>1171364</v>
      </c>
      <c r="F28" s="5" t="n">
        <v>1384757</v>
      </c>
    </row>
    <row r="29" spans="1:10">
      <c r="A29" s="4" t="s">
        <v>80</v>
      </c>
      <c r="C29" s="5" t="n">
        <v>26476407</v>
      </c>
      <c r="D29" s="5" t="n">
        <v>25609565</v>
      </c>
      <c r="E29" s="5" t="n">
        <v>26476407</v>
      </c>
      <c r="F29" s="5" t="n">
        <v>25609565</v>
      </c>
      <c r="H29" s="7" t="n">
        <v>25205692</v>
      </c>
    </row>
    <row r="30" spans="1:10">
      <c r="A30" s="4" t="s">
        <v>419</v>
      </c>
    </row>
    <row r="31" spans="1:10">
      <c r="A31" s="3" t="s">
        <v>782</v>
      </c>
    </row>
    <row r="32" spans="1:10">
      <c r="A32" s="4" t="s">
        <v>25</v>
      </c>
      <c r="C32" s="5" t="n">
        <v>268753</v>
      </c>
      <c r="D32" s="5" t="n">
        <v>257390</v>
      </c>
      <c r="E32" s="5" t="n">
        <v>795344</v>
      </c>
      <c r="F32" s="5" t="n">
        <v>766096</v>
      </c>
    </row>
    <row r="33" spans="1:10">
      <c r="A33" s="4" t="s">
        <v>26</v>
      </c>
      <c r="C33" s="5" t="n">
        <v>-197844</v>
      </c>
      <c r="D33" s="5" t="n">
        <v>-186468</v>
      </c>
      <c r="E33" s="5" t="n">
        <v>-585292</v>
      </c>
      <c r="F33" s="5" t="n">
        <v>-550695</v>
      </c>
    </row>
    <row r="34" spans="1:10">
      <c r="A34" s="4" t="s">
        <v>28</v>
      </c>
      <c r="C34" s="5" t="n">
        <v>70909</v>
      </c>
      <c r="D34" s="5" t="n">
        <v>70922</v>
      </c>
      <c r="E34" s="5" t="n">
        <v>210052</v>
      </c>
      <c r="F34" s="5" t="n">
        <v>215401</v>
      </c>
    </row>
    <row r="35" spans="1:10">
      <c r="A35" s="4" t="s">
        <v>29</v>
      </c>
      <c r="C35" s="5" t="n">
        <v>-1105</v>
      </c>
      <c r="D35" s="5" t="n">
        <v>-2065</v>
      </c>
      <c r="E35" s="5" t="n">
        <v>-503</v>
      </c>
      <c r="F35" s="5" t="n">
        <v>-4731</v>
      </c>
    </row>
    <row r="36" spans="1:10">
      <c r="A36" s="4" t="s">
        <v>30</v>
      </c>
      <c r="C36" s="5" t="n">
        <v>69804</v>
      </c>
      <c r="D36" s="5" t="n">
        <v>68857</v>
      </c>
      <c r="E36" s="5" t="n">
        <v>209549</v>
      </c>
      <c r="F36" s="5" t="n">
        <v>210670</v>
      </c>
    </row>
    <row r="37" spans="1:10">
      <c r="A37" s="3" t="s">
        <v>31</v>
      </c>
    </row>
    <row r="38" spans="1:10">
      <c r="A38" s="4" t="s">
        <v>32</v>
      </c>
      <c r="C38" s="5" t="n">
        <v>3882</v>
      </c>
      <c r="D38" s="5" t="n">
        <v>5698</v>
      </c>
      <c r="E38" s="5" t="n">
        <v>13260</v>
      </c>
      <c r="F38" s="5" t="n">
        <v>14654</v>
      </c>
    </row>
    <row r="39" spans="1:10">
      <c r="A39" s="4" t="s">
        <v>684</v>
      </c>
      <c r="C39" s="5" t="n">
        <v>-18317</v>
      </c>
      <c r="D39" s="5" t="n">
        <v>-18618</v>
      </c>
      <c r="E39" s="5" t="n">
        <v>-56871</v>
      </c>
      <c r="F39" s="5" t="n">
        <v>-62048</v>
      </c>
    </row>
    <row r="40" spans="1:10">
      <c r="A40" s="4" t="s">
        <v>685</v>
      </c>
      <c r="C40" s="5" t="n">
        <v>-184967</v>
      </c>
      <c r="D40" s="5" t="n">
        <v>-60808</v>
      </c>
      <c r="E40" s="5" t="n">
        <v>-302308</v>
      </c>
      <c r="F40" s="5" t="n">
        <v>-255018</v>
      </c>
    </row>
    <row r="41" spans="1:10">
      <c r="A41" s="4" t="s">
        <v>33</v>
      </c>
      <c r="C41" s="5" t="n">
        <v>166650</v>
      </c>
      <c r="D41" s="5" t="n">
        <v>42190</v>
      </c>
      <c r="E41" s="5" t="n">
        <v>245437</v>
      </c>
      <c r="F41" s="5" t="n">
        <v>192970</v>
      </c>
    </row>
    <row r="42" spans="1:10">
      <c r="A42" s="4" t="s">
        <v>34</v>
      </c>
      <c r="D42" s="5" t="n">
        <v>-29</v>
      </c>
      <c r="E42" s="5" t="n">
        <v>34</v>
      </c>
      <c r="F42" s="5" t="n">
        <v>1690</v>
      </c>
    </row>
    <row r="43" spans="1:10">
      <c r="A43" s="4" t="s">
        <v>35</v>
      </c>
      <c r="C43" s="5" t="n">
        <v>170532</v>
      </c>
      <c r="D43" s="5" t="n">
        <v>47859</v>
      </c>
      <c r="E43" s="5" t="n">
        <v>258663</v>
      </c>
      <c r="F43" s="5" t="n">
        <v>205934</v>
      </c>
    </row>
    <row r="44" spans="1:10">
      <c r="A44" s="3" t="s">
        <v>36</v>
      </c>
    </row>
    <row r="45" spans="1:10">
      <c r="A45" s="4" t="s">
        <v>783</v>
      </c>
      <c r="C45" s="5" t="n">
        <v>-20519</v>
      </c>
      <c r="D45" s="5" t="n">
        <v>-18864</v>
      </c>
      <c r="E45" s="5" t="n">
        <v>-60549</v>
      </c>
      <c r="F45" s="5" t="n">
        <v>-56634</v>
      </c>
    </row>
    <row r="46" spans="1:10">
      <c r="A46" s="4" t="s">
        <v>39</v>
      </c>
      <c r="D46" s="5" t="n">
        <v>192</v>
      </c>
      <c r="F46" s="5" t="n">
        <v>192</v>
      </c>
    </row>
    <row r="47" spans="1:10">
      <c r="A47" s="4" t="s">
        <v>40</v>
      </c>
      <c r="C47" s="5" t="n">
        <v>-402</v>
      </c>
      <c r="D47" s="5" t="n">
        <v>-486</v>
      </c>
      <c r="E47" s="5" t="n">
        <v>-1542</v>
      </c>
      <c r="F47" s="5" t="n">
        <v>-1446</v>
      </c>
    </row>
    <row r="48" spans="1:10">
      <c r="A48" s="4" t="s">
        <v>41</v>
      </c>
      <c r="C48" s="5" t="n">
        <v>-20921</v>
      </c>
      <c r="D48" s="5" t="n">
        <v>-19158</v>
      </c>
      <c r="E48" s="5" t="n">
        <v>-62091</v>
      </c>
      <c r="F48" s="5" t="n">
        <v>-57888</v>
      </c>
    </row>
    <row r="49" spans="1:10">
      <c r="A49" s="4" t="s">
        <v>784</v>
      </c>
      <c r="C49" s="5" t="n">
        <v>219415</v>
      </c>
      <c r="D49" s="5" t="n">
        <v>97558</v>
      </c>
      <c r="E49" s="5" t="n">
        <v>406121</v>
      </c>
      <c r="F49" s="5" t="n">
        <v>358716</v>
      </c>
    </row>
    <row r="50" spans="1:10">
      <c r="A50" s="4" t="s">
        <v>44</v>
      </c>
      <c r="C50" s="5" t="n">
        <v>219415</v>
      </c>
      <c r="D50" s="5" t="n">
        <v>97558</v>
      </c>
      <c r="E50" s="5" t="n">
        <v>406121</v>
      </c>
      <c r="F50" s="5" t="n">
        <v>358716</v>
      </c>
    </row>
    <row r="51" spans="1:10">
      <c r="A51" s="3" t="s">
        <v>64</v>
      </c>
    </row>
    <row r="52" spans="1:10">
      <c r="A52" s="4" t="s">
        <v>785</v>
      </c>
      <c r="C52" s="5" t="n">
        <v>25307994</v>
      </c>
      <c r="D52" s="5" t="n">
        <v>24222017</v>
      </c>
      <c r="E52" s="5" t="n">
        <v>25307994</v>
      </c>
      <c r="F52" s="5" t="n">
        <v>24222017</v>
      </c>
    </row>
    <row r="53" spans="1:10">
      <c r="A53" s="4" t="s">
        <v>73</v>
      </c>
      <c r="C53" s="5" t="n">
        <v>-37879</v>
      </c>
      <c r="D53" s="5" t="n">
        <v>-36029</v>
      </c>
      <c r="E53" s="5" t="n">
        <v>-37879</v>
      </c>
      <c r="F53" s="5" t="n">
        <v>-36029</v>
      </c>
    </row>
    <row r="54" spans="1:10">
      <c r="A54" s="4" t="s">
        <v>74</v>
      </c>
      <c r="C54" s="5" t="n">
        <v>25270115</v>
      </c>
      <c r="D54" s="5" t="n">
        <v>24185988</v>
      </c>
      <c r="E54" s="5" t="n">
        <v>25270115</v>
      </c>
      <c r="F54" s="5" t="n">
        <v>24185988</v>
      </c>
    </row>
    <row r="55" spans="1:10">
      <c r="A55" s="4" t="s">
        <v>79</v>
      </c>
      <c r="C55" s="5" t="n">
        <v>1159806</v>
      </c>
      <c r="D55" s="5" t="n">
        <v>1374619</v>
      </c>
      <c r="E55" s="5" t="n">
        <v>1159806</v>
      </c>
      <c r="F55" s="5" t="n">
        <v>1374619</v>
      </c>
    </row>
    <row r="56" spans="1:10">
      <c r="A56" s="4" t="s">
        <v>80</v>
      </c>
      <c r="C56" s="5" t="n">
        <v>26429921</v>
      </c>
      <c r="D56" s="5" t="n">
        <v>25560607</v>
      </c>
      <c r="E56" s="5" t="n">
        <v>26429921</v>
      </c>
      <c r="F56" s="5" t="n">
        <v>25560607</v>
      </c>
    </row>
    <row r="57" spans="1:10">
      <c r="A57" s="4" t="s">
        <v>118</v>
      </c>
    </row>
    <row r="58" spans="1:10">
      <c r="A58" s="3" t="s">
        <v>782</v>
      </c>
    </row>
    <row r="59" spans="1:10">
      <c r="A59" s="4" t="s">
        <v>25</v>
      </c>
      <c r="C59" s="5" t="n">
        <v>12921</v>
      </c>
      <c r="D59" s="5" t="n">
        <v>10593</v>
      </c>
      <c r="E59" s="5" t="n">
        <v>36127</v>
      </c>
      <c r="F59" s="5" t="n">
        <v>32944</v>
      </c>
    </row>
    <row r="60" spans="1:10">
      <c r="A60" s="4" t="s">
        <v>26</v>
      </c>
      <c r="C60" s="5" t="n">
        <v>-10433</v>
      </c>
      <c r="D60" s="5" t="n">
        <v>-8335</v>
      </c>
      <c r="E60" s="5" t="n">
        <v>-28945</v>
      </c>
      <c r="F60" s="5" t="n">
        <v>-25945</v>
      </c>
    </row>
    <row r="61" spans="1:10">
      <c r="A61" s="4" t="s">
        <v>28</v>
      </c>
      <c r="C61" s="5" t="n">
        <v>2488</v>
      </c>
      <c r="D61" s="5" t="n">
        <v>2258</v>
      </c>
      <c r="E61" s="5" t="n">
        <v>7182</v>
      </c>
      <c r="F61" s="5" t="n">
        <v>6999</v>
      </c>
    </row>
    <row r="62" spans="1:10">
      <c r="A62" s="4" t="s">
        <v>29</v>
      </c>
      <c r="E62" s="5" t="n">
        <v>0</v>
      </c>
    </row>
    <row r="63" spans="1:10">
      <c r="A63" s="4" t="s">
        <v>30</v>
      </c>
      <c r="C63" s="5" t="n">
        <v>2488</v>
      </c>
      <c r="D63" s="5" t="n">
        <v>2258</v>
      </c>
      <c r="E63" s="5" t="n">
        <v>7182</v>
      </c>
      <c r="F63" s="5" t="n">
        <v>6999</v>
      </c>
    </row>
    <row r="64" spans="1:10">
      <c r="A64" s="3" t="s">
        <v>31</v>
      </c>
    </row>
    <row r="65" spans="1:10">
      <c r="A65" s="4" t="s">
        <v>32</v>
      </c>
      <c r="C65" s="5" t="n">
        <v>300</v>
      </c>
      <c r="D65" s="5" t="n">
        <v>425</v>
      </c>
      <c r="E65" s="5" t="n">
        <v>1001</v>
      </c>
      <c r="F65" s="5" t="n">
        <v>3049</v>
      </c>
    </row>
    <row r="66" spans="1:10">
      <c r="A66" s="4" t="s">
        <v>684</v>
      </c>
      <c r="C66" s="5" t="n">
        <v>-607</v>
      </c>
      <c r="D66" s="5" t="n">
        <v>-736</v>
      </c>
      <c r="E66" s="5" t="n">
        <v>-1910</v>
      </c>
      <c r="F66" s="5" t="n">
        <v>-2283</v>
      </c>
    </row>
    <row r="67" spans="1:10">
      <c r="A67" s="4" t="s">
        <v>685</v>
      </c>
      <c r="C67" s="5" t="n">
        <v>2005</v>
      </c>
      <c r="D67" s="5" t="n">
        <v>1001</v>
      </c>
      <c r="E67" s="5" t="n">
        <v>3916</v>
      </c>
      <c r="F67" s="5" t="n">
        <v>4135</v>
      </c>
    </row>
    <row r="68" spans="1:10">
      <c r="A68" s="4" t="s">
        <v>33</v>
      </c>
      <c r="C68" s="5" t="n">
        <v>1398</v>
      </c>
      <c r="D68" s="5" t="n">
        <v>265</v>
      </c>
      <c r="E68" s="5" t="n">
        <v>2006</v>
      </c>
      <c r="F68" s="5" t="n">
        <v>1852</v>
      </c>
    </row>
    <row r="69" spans="1:10">
      <c r="A69" s="4" t="s">
        <v>35</v>
      </c>
      <c r="C69" s="5" t="n">
        <v>1698</v>
      </c>
      <c r="D69" s="5" t="n">
        <v>690</v>
      </c>
      <c r="E69" s="5" t="n">
        <v>3007</v>
      </c>
      <c r="F69" s="5" t="n">
        <v>4901</v>
      </c>
    </row>
    <row r="70" spans="1:10">
      <c r="A70" s="3" t="s">
        <v>36</v>
      </c>
    </row>
    <row r="71" spans="1:10">
      <c r="A71" s="4" t="s">
        <v>783</v>
      </c>
      <c r="C71" s="5" t="n">
        <v>-1693</v>
      </c>
      <c r="D71" s="5" t="n">
        <v>-1846</v>
      </c>
      <c r="E71" s="5" t="n">
        <v>-5213</v>
      </c>
      <c r="F71" s="5" t="n">
        <v>-5567</v>
      </c>
    </row>
    <row r="72" spans="1:10">
      <c r="A72" s="4" t="s">
        <v>40</v>
      </c>
      <c r="C72" s="5" t="n">
        <v>-247</v>
      </c>
      <c r="D72" s="5" t="n">
        <v>-313</v>
      </c>
      <c r="E72" s="5" t="n">
        <v>-839</v>
      </c>
      <c r="F72" s="5" t="n">
        <v>-2229</v>
      </c>
    </row>
    <row r="73" spans="1:10">
      <c r="A73" s="4" t="s">
        <v>41</v>
      </c>
      <c r="C73" s="5" t="n">
        <v>-1940</v>
      </c>
      <c r="D73" s="5" t="n">
        <v>-2159</v>
      </c>
      <c r="E73" s="5" t="n">
        <v>-6052</v>
      </c>
      <c r="F73" s="5" t="n">
        <v>-7796</v>
      </c>
    </row>
    <row r="74" spans="1:10">
      <c r="A74" s="4" t="s">
        <v>784</v>
      </c>
      <c r="C74" s="5" t="n">
        <v>2246</v>
      </c>
      <c r="D74" s="5" t="n">
        <v>789</v>
      </c>
      <c r="E74" s="5" t="n">
        <v>4137</v>
      </c>
      <c r="F74" s="5" t="n">
        <v>4104</v>
      </c>
    </row>
    <row r="75" spans="1:10">
      <c r="A75" s="4" t="s">
        <v>43</v>
      </c>
      <c r="C75" s="5" t="n">
        <v>-632</v>
      </c>
      <c r="D75" s="5" t="n">
        <v>-385</v>
      </c>
      <c r="E75" s="5" t="n">
        <v>-1491</v>
      </c>
      <c r="F75" s="5" t="n">
        <v>-1815</v>
      </c>
    </row>
    <row r="76" spans="1:10">
      <c r="A76" s="4" t="s">
        <v>44</v>
      </c>
      <c r="C76" s="5" t="n">
        <v>1614</v>
      </c>
      <c r="D76" s="5" t="n">
        <v>404</v>
      </c>
      <c r="E76" s="5" t="n">
        <v>2646</v>
      </c>
      <c r="F76" s="5" t="n">
        <v>2289</v>
      </c>
    </row>
    <row r="77" spans="1:10">
      <c r="A77" s="3" t="s">
        <v>64</v>
      </c>
    </row>
    <row r="78" spans="1:10">
      <c r="A78" s="4" t="s">
        <v>785</v>
      </c>
      <c r="C78" s="5" t="n">
        <v>1164279</v>
      </c>
      <c r="D78" s="5" t="n">
        <v>980395</v>
      </c>
      <c r="E78" s="5" t="n">
        <v>1164279</v>
      </c>
      <c r="F78" s="5" t="n">
        <v>980395</v>
      </c>
    </row>
    <row r="79" spans="1:10">
      <c r="A79" s="4" t="s">
        <v>74</v>
      </c>
      <c r="C79" s="5" t="n">
        <v>1164279</v>
      </c>
      <c r="D79" s="5" t="n">
        <v>980395</v>
      </c>
      <c r="E79" s="5" t="n">
        <v>1164279</v>
      </c>
      <c r="F79" s="5" t="n">
        <v>980395</v>
      </c>
    </row>
    <row r="80" spans="1:10">
      <c r="A80" s="4" t="s">
        <v>79</v>
      </c>
      <c r="C80" s="5" t="n">
        <v>105728</v>
      </c>
      <c r="D80" s="5" t="n">
        <v>105111</v>
      </c>
      <c r="E80" s="5" t="n">
        <v>105728</v>
      </c>
      <c r="F80" s="5" t="n">
        <v>105111</v>
      </c>
    </row>
    <row r="81" spans="1:10">
      <c r="A81" s="4" t="s">
        <v>80</v>
      </c>
      <c r="C81" s="5" t="n">
        <v>1270007</v>
      </c>
      <c r="D81" s="5" t="n">
        <v>1085506</v>
      </c>
      <c r="E81" s="5" t="n">
        <v>1270007</v>
      </c>
      <c r="F81" s="5" t="n">
        <v>1085506</v>
      </c>
    </row>
    <row r="82" spans="1:10">
      <c r="A82" s="4" t="s">
        <v>786</v>
      </c>
    </row>
    <row r="83" spans="1:10">
      <c r="A83" s="3" t="s">
        <v>782</v>
      </c>
    </row>
    <row r="84" spans="1:10">
      <c r="A84" s="4" t="s">
        <v>25</v>
      </c>
      <c r="C84" s="5" t="n">
        <v>-10206</v>
      </c>
      <c r="D84" s="5" t="n">
        <v>-8063</v>
      </c>
      <c r="E84" s="5" t="n">
        <v>-28265</v>
      </c>
      <c r="F84" s="5" t="n">
        <v>-25129</v>
      </c>
    </row>
    <row r="85" spans="1:10">
      <c r="A85" s="4" t="s">
        <v>26</v>
      </c>
      <c r="C85" s="5" t="n">
        <v>10206</v>
      </c>
      <c r="D85" s="5" t="n">
        <v>8063</v>
      </c>
      <c r="E85" s="5" t="n">
        <v>28265</v>
      </c>
      <c r="F85" s="5" t="n">
        <v>25166</v>
      </c>
    </row>
    <row r="86" spans="1:10">
      <c r="A86" s="4" t="s">
        <v>28</v>
      </c>
      <c r="C86" s="5" t="n">
        <v>0</v>
      </c>
      <c r="D86" s="5" t="n">
        <v>0</v>
      </c>
      <c r="E86" s="5" t="n">
        <v>0</v>
      </c>
      <c r="F86" s="5" t="n">
        <v>37</v>
      </c>
    </row>
    <row r="87" spans="1:10">
      <c r="A87" s="4" t="s">
        <v>29</v>
      </c>
      <c r="E87" s="5" t="n">
        <v>0</v>
      </c>
    </row>
    <row r="88" spans="1:10">
      <c r="A88" s="4" t="s">
        <v>30</v>
      </c>
      <c r="C88" s="5" t="n">
        <v>0</v>
      </c>
      <c r="D88" s="5" t="n">
        <v>0</v>
      </c>
      <c r="E88" s="5" t="n">
        <v>0</v>
      </c>
      <c r="F88" s="5" t="n">
        <v>37</v>
      </c>
    </row>
    <row r="89" spans="1:10">
      <c r="A89" s="3" t="s">
        <v>31</v>
      </c>
    </row>
    <row r="90" spans="1:10">
      <c r="A90" s="4" t="s">
        <v>32</v>
      </c>
      <c r="C90" s="5" t="n">
        <v>-247</v>
      </c>
      <c r="D90" s="5" t="n">
        <v>-313</v>
      </c>
      <c r="E90" s="5" t="n">
        <v>-839</v>
      </c>
      <c r="F90" s="5" t="n">
        <v>-2266</v>
      </c>
    </row>
    <row r="91" spans="1:10">
      <c r="A91" s="4" t="s">
        <v>33</v>
      </c>
      <c r="C91" s="5" t="n">
        <v>0</v>
      </c>
      <c r="D91" s="5" t="n">
        <v>0</v>
      </c>
      <c r="E91" s="5" t="n">
        <v>0</v>
      </c>
      <c r="F91" s="5" t="n">
        <v>0</v>
      </c>
    </row>
    <row r="92" spans="1:10">
      <c r="A92" s="4" t="s">
        <v>35</v>
      </c>
      <c r="C92" s="5" t="n">
        <v>-247</v>
      </c>
      <c r="D92" s="5" t="n">
        <v>-313</v>
      </c>
      <c r="E92" s="5" t="n">
        <v>-839</v>
      </c>
      <c r="F92" s="5" t="n">
        <v>-2266</v>
      </c>
    </row>
    <row r="93" spans="1:10">
      <c r="A93" s="3" t="s">
        <v>36</v>
      </c>
    </row>
    <row r="94" spans="1:10">
      <c r="A94" s="4" t="s">
        <v>783</v>
      </c>
      <c r="C94" s="5" t="n">
        <v>0</v>
      </c>
      <c r="D94" s="5" t="n">
        <v>0</v>
      </c>
      <c r="E94" s="5" t="n">
        <v>0</v>
      </c>
      <c r="F94" s="5" t="n">
        <v>0</v>
      </c>
    </row>
    <row r="95" spans="1:10">
      <c r="A95" s="4" t="s">
        <v>40</v>
      </c>
      <c r="C95" s="5" t="n">
        <v>247</v>
      </c>
      <c r="D95" s="5" t="n">
        <v>313</v>
      </c>
      <c r="E95" s="5" t="n">
        <v>839</v>
      </c>
      <c r="F95" s="5" t="n">
        <v>2229</v>
      </c>
    </row>
    <row r="96" spans="1:10">
      <c r="A96" s="4" t="s">
        <v>41</v>
      </c>
      <c r="C96" s="5" t="n">
        <v>247</v>
      </c>
      <c r="D96" s="5" t="n">
        <v>313</v>
      </c>
      <c r="E96" s="5" t="n">
        <v>839</v>
      </c>
      <c r="F96" s="5" t="n">
        <v>2229</v>
      </c>
    </row>
    <row r="97" spans="1:10">
      <c r="A97" s="3" t="s">
        <v>64</v>
      </c>
    </row>
    <row r="98" spans="1:10">
      <c r="A98" s="4" t="s">
        <v>785</v>
      </c>
      <c r="C98" s="5" t="n">
        <v>-1129351</v>
      </c>
      <c r="D98" s="5" t="n">
        <v>-941575</v>
      </c>
      <c r="E98" s="5" t="n">
        <v>-1129351</v>
      </c>
      <c r="F98" s="5" t="n">
        <v>-941575</v>
      </c>
    </row>
    <row r="99" spans="1:10">
      <c r="A99" s="4" t="s">
        <v>74</v>
      </c>
      <c r="C99" s="5" t="n">
        <v>-1129351</v>
      </c>
      <c r="D99" s="5" t="n">
        <v>-941575</v>
      </c>
      <c r="E99" s="5" t="n">
        <v>-1129351</v>
      </c>
      <c r="F99" s="5" t="n">
        <v>-941575</v>
      </c>
    </row>
    <row r="100" spans="1:10">
      <c r="A100" s="4" t="s">
        <v>79</v>
      </c>
      <c r="C100" s="5" t="n">
        <v>-94170</v>
      </c>
      <c r="D100" s="5" t="n">
        <v>-94973</v>
      </c>
      <c r="E100" s="5" t="n">
        <v>-94170</v>
      </c>
      <c r="F100" s="5" t="n">
        <v>-94973</v>
      </c>
    </row>
    <row r="101" spans="1:10">
      <c r="A101" s="4" t="s">
        <v>80</v>
      </c>
      <c r="C101" s="7" t="n">
        <v>-1223521</v>
      </c>
      <c r="D101" s="7" t="n">
        <v>-1036548</v>
      </c>
      <c r="E101" s="7" t="n">
        <v>-1223521</v>
      </c>
      <c r="F101" s="7" t="n">
        <v>-1036548</v>
      </c>
    </row>
    <row r="102" spans="1:10"/>
    <row r="103" spans="1:10">
      <c r="A103" s="4" t="s">
        <v>47</v>
      </c>
      <c r="B103" s="4" t="s">
        <v>48</v>
      </c>
    </row>
    <row r="104" spans="1:10">
      <c r="A104" s="4" t="s">
        <v>49</v>
      </c>
      <c r="B104" s="4" t="s">
        <v>50</v>
      </c>
    </row>
  </sheetData>
  <mergeCells count="6">
    <mergeCell ref="A1:B2"/>
    <mergeCell ref="C1:D1"/>
    <mergeCell ref="E1:F1"/>
    <mergeCell ref="A102:I102"/>
    <mergeCell ref="B103:I103"/>
    <mergeCell ref="B104:I10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6:42:13Z</dcterms:created>
  <dcterms:modified xmlns:dcterms="http://purl.org/dc/terms/" xmlns:xsi="http://www.w3.org/2001/XMLSchema-instance" xsi:type="dcterms:W3CDTF">2018-04-11T16:42:13Z</dcterms:modified>
</cp:coreProperties>
</file>